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al Estate Assets and Construc" sheetId="10" state="visible" r:id="rId10"/>
    <sheet xmlns:r="http://schemas.openxmlformats.org/officeDocument/2006/relationships" name="Leases" sheetId="11" state="visible" r:id="rId11"/>
    <sheet xmlns:r="http://schemas.openxmlformats.org/officeDocument/2006/relationships" name="Investments in Unconsolidated E"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Commitments and Contingencies" sheetId="15" state="visible" r:id="rId15"/>
    <sheet xmlns:r="http://schemas.openxmlformats.org/officeDocument/2006/relationships" name="Partners' Capital, Equity and I" sheetId="16" state="visible" r:id="rId16"/>
    <sheet xmlns:r="http://schemas.openxmlformats.org/officeDocument/2006/relationships" name="Related Party Transactions" sheetId="17" state="visible" r:id="rId17"/>
    <sheet xmlns:r="http://schemas.openxmlformats.org/officeDocument/2006/relationships" name="Noncontrolling Interest" sheetId="18" state="visible" r:id="rId18"/>
    <sheet xmlns:r="http://schemas.openxmlformats.org/officeDocument/2006/relationships" name="Earnings per share of QTS Realt" sheetId="19" state="visible" r:id="rId19"/>
    <sheet xmlns:r="http://schemas.openxmlformats.org/officeDocument/2006/relationships" name="Contracts with Customers" sheetId="20" state="visible" r:id="rId20"/>
    <sheet xmlns:r="http://schemas.openxmlformats.org/officeDocument/2006/relationships" name="Fair Value of Financial Instrum"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al Estate Assets and Constr_2"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Derivative Instruments (Tables)" sheetId="27" state="visible" r:id="rId27"/>
    <sheet xmlns:r="http://schemas.openxmlformats.org/officeDocument/2006/relationships" name="Partners' Capital, Equity and_2" sheetId="28" state="visible" r:id="rId28"/>
    <sheet xmlns:r="http://schemas.openxmlformats.org/officeDocument/2006/relationships" name="Related Party Transactions (Tab" sheetId="29" state="visible" r:id="rId29"/>
    <sheet xmlns:r="http://schemas.openxmlformats.org/officeDocument/2006/relationships" name="Earnings per share of QTS Rea_2" sheetId="30" state="visible" r:id="rId30"/>
    <sheet xmlns:r="http://schemas.openxmlformats.org/officeDocument/2006/relationships" name="Contracts with Customers (Table" sheetId="31" state="visible" r:id="rId31"/>
    <sheet xmlns:r="http://schemas.openxmlformats.org/officeDocument/2006/relationships" name="Description of Business (Detail"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al Estate Assets and Constr_3" sheetId="37" state="visible" r:id="rId37"/>
    <sheet xmlns:r="http://schemas.openxmlformats.org/officeDocument/2006/relationships" name="Leases - Finance leases (Detail" sheetId="38" state="visible" r:id="rId38"/>
    <sheet xmlns:r="http://schemas.openxmlformats.org/officeDocument/2006/relationships" name="Leases - Operating leases (Deta" sheetId="39" state="visible" r:id="rId39"/>
    <sheet xmlns:r="http://schemas.openxmlformats.org/officeDocument/2006/relationships" name="Leases - Components of lease ex" sheetId="40" state="visible" r:id="rId40"/>
    <sheet xmlns:r="http://schemas.openxmlformats.org/officeDocument/2006/relationships" name="Leases - Supplemental balance s" sheetId="41" state="visible" r:id="rId41"/>
    <sheet xmlns:r="http://schemas.openxmlformats.org/officeDocument/2006/relationships" name="Leases - Supplemental cash flow" sheetId="42" state="visible" r:id="rId42"/>
    <sheet xmlns:r="http://schemas.openxmlformats.org/officeDocument/2006/relationships" name="Leases - Maturities of lease li" sheetId="43" state="visible" r:id="rId43"/>
    <sheet xmlns:r="http://schemas.openxmlformats.org/officeDocument/2006/relationships" name="Leases - Leases as lessor (Deta" sheetId="44" state="visible" r:id="rId44"/>
    <sheet xmlns:r="http://schemas.openxmlformats.org/officeDocument/2006/relationships" name="Investments in Unconsolidated_2" sheetId="45" state="visible" r:id="rId45"/>
    <sheet xmlns:r="http://schemas.openxmlformats.org/officeDocument/2006/relationships" name="Debt (Outstanding Debt Includin" sheetId="46" state="visible" r:id="rId46"/>
    <sheet xmlns:r="http://schemas.openxmlformats.org/officeDocument/2006/relationships" name="Debt (Unsecured Credit Facility" sheetId="47" state="visible" r:id="rId47"/>
    <sheet xmlns:r="http://schemas.openxmlformats.org/officeDocument/2006/relationships" name="Debt (Senior Notes) (Details)" sheetId="48" state="visible" r:id="rId48"/>
    <sheet xmlns:r="http://schemas.openxmlformats.org/officeDocument/2006/relationships" name="Debt (Annual Remaining Principa" sheetId="49" state="visible" r:id="rId49"/>
    <sheet xmlns:r="http://schemas.openxmlformats.org/officeDocument/2006/relationships" name="Derivative Instruments - Intere" sheetId="50" state="visible" r:id="rId50"/>
    <sheet xmlns:r="http://schemas.openxmlformats.org/officeDocument/2006/relationships" name="Derivative Instruments - Inte_2" sheetId="51" state="visible" r:id="rId51"/>
    <sheet xmlns:r="http://schemas.openxmlformats.org/officeDocument/2006/relationships" name="Derivative Instruments - Power " sheetId="52" state="visible" r:id="rId52"/>
    <sheet xmlns:r="http://schemas.openxmlformats.org/officeDocument/2006/relationships" name="Partners' Capital, Equity and_3" sheetId="53" state="visible" r:id="rId53"/>
    <sheet xmlns:r="http://schemas.openxmlformats.org/officeDocument/2006/relationships" name="Partners' Capital, Equity and_4" sheetId="54" state="visible" r:id="rId54"/>
    <sheet xmlns:r="http://schemas.openxmlformats.org/officeDocument/2006/relationships" name="Partners' Capital, Equity and_5" sheetId="55" state="visible" r:id="rId55"/>
    <sheet xmlns:r="http://schemas.openxmlformats.org/officeDocument/2006/relationships" name="Partners' Capital, Equity and_6" sheetId="56" state="visible" r:id="rId56"/>
    <sheet xmlns:r="http://schemas.openxmlformats.org/officeDocument/2006/relationships" name="Partners' Capital, Equity and_7" sheetId="57" state="visible" r:id="rId57"/>
    <sheet xmlns:r="http://schemas.openxmlformats.org/officeDocument/2006/relationships" name="Partners' Capital, Equity and_8" sheetId="58" state="visible" r:id="rId58"/>
    <sheet xmlns:r="http://schemas.openxmlformats.org/officeDocument/2006/relationships" name="Partners' Capital, Equity and_9" sheetId="59" state="visible" r:id="rId59"/>
    <sheet xmlns:r="http://schemas.openxmlformats.org/officeDocument/2006/relationships" name="Related Party Transactions (Sum" sheetId="60" state="visible" r:id="rId60"/>
    <sheet xmlns:r="http://schemas.openxmlformats.org/officeDocument/2006/relationships" name="Noncontrolling Interest (Narrat" sheetId="61" state="visible" r:id="rId61"/>
    <sheet xmlns:r="http://schemas.openxmlformats.org/officeDocument/2006/relationships" name="Earnings per share of QTS Rea_3" sheetId="62" state="visible" r:id="rId62"/>
    <sheet xmlns:r="http://schemas.openxmlformats.org/officeDocument/2006/relationships" name="Earnings per share of QTS Rea_4" sheetId="63" state="visible" r:id="rId63"/>
    <sheet xmlns:r="http://schemas.openxmlformats.org/officeDocument/2006/relationships" name="Contracts with Customers (Detai" sheetId="64" state="visible" r:id="rId64"/>
    <sheet xmlns:r="http://schemas.openxmlformats.org/officeDocument/2006/relationships" name="Fair Value of Financial Instr_2" sheetId="65" state="visible" r:id="rId65"/>
    <sheet xmlns:r="http://schemas.openxmlformats.org/officeDocument/2006/relationships" name="Acquired Intangibles Assets and" sheetId="66" state="visible" r:id="rId66"/>
    <sheet xmlns:r="http://schemas.openxmlformats.org/officeDocument/2006/relationships" name="Acquired Intangibles Assets a_2" sheetId="67" state="visible" r:id="rId67"/>
  </sheets>
  <definedNames/>
  <calcPr calcId="124519" fullCalcOnLoad="1"/>
</workbook>
</file>

<file path=xl/sharedStrings.xml><?xml version="1.0" encoding="utf-8"?>
<sst xmlns="http://schemas.openxmlformats.org/spreadsheetml/2006/main" uniqueCount="894">
  <si>
    <t>Document and Entity Information - shares</t>
  </si>
  <si>
    <t>3 Months Ended</t>
  </si>
  <si>
    <t>Mar. 31, 2020</t>
  </si>
  <si>
    <t>Apr. 30, 2020</t>
  </si>
  <si>
    <t>Document Information [Line Items]</t>
  </si>
  <si>
    <t>Document Type</t>
  </si>
  <si>
    <t>10-Q</t>
  </si>
  <si>
    <t>Document Quarterly Report</t>
  </si>
  <si>
    <t>true</t>
  </si>
  <si>
    <t>Document Transition Report</t>
  </si>
  <si>
    <t>false</t>
  </si>
  <si>
    <t>Document Period End Date</t>
  </si>
  <si>
    <t>Mar. 31,
		2020</t>
  </si>
  <si>
    <t>Entity File Number</t>
  </si>
  <si>
    <t>001-36109</t>
  </si>
  <si>
    <t>Entity Registrant Name</t>
  </si>
  <si>
    <t>QTS Realty Trust, Inc.</t>
  </si>
  <si>
    <t>Entity Incorporation, State or Country Code</t>
  </si>
  <si>
    <t>MD</t>
  </si>
  <si>
    <t>Entity Tax Identification Number</t>
  </si>
  <si>
    <t>46-2809094</t>
  </si>
  <si>
    <t>Entity Address, Address Line One</t>
  </si>
  <si>
    <t>12851 Foster Street</t>
  </si>
  <si>
    <t>Entity Address, City or Town</t>
  </si>
  <si>
    <t>Overland Park</t>
  </si>
  <si>
    <t>Entity Address, State or Province</t>
  </si>
  <si>
    <t>KS</t>
  </si>
  <si>
    <t>Entity Address, Postal Zip Code</t>
  </si>
  <si>
    <t>66213</t>
  </si>
  <si>
    <t>City Area Code</t>
  </si>
  <si>
    <t>913</t>
  </si>
  <si>
    <t>Local Phone Number</t>
  </si>
  <si>
    <t>312-5503</t>
  </si>
  <si>
    <t>Entity Current Reporting Status</t>
  </si>
  <si>
    <t xml:space="preserve"> Yes</t>
  </si>
  <si>
    <t>Entity Interactive Data Current</t>
  </si>
  <si>
    <t>Yes</t>
  </si>
  <si>
    <t>Entity Filer Category</t>
  </si>
  <si>
    <t>Large Accelerated Filer</t>
  </si>
  <si>
    <t>Entity Small Business</t>
  </si>
  <si>
    <t>Entity Emerging Growth Company</t>
  </si>
  <si>
    <t>Entity Shell Company</t>
  </si>
  <si>
    <t>Current Fiscal Year End Date</t>
  </si>
  <si>
    <t>--12-31</t>
  </si>
  <si>
    <t>Document Fiscal Year Focus</t>
  </si>
  <si>
    <t>2020</t>
  </si>
  <si>
    <t>Document Fiscal Period Focus</t>
  </si>
  <si>
    <t>Q1</t>
  </si>
  <si>
    <t>Entity Central Index Key</t>
  </si>
  <si>
    <t>0001577368</t>
  </si>
  <si>
    <t>Amendment Flag</t>
  </si>
  <si>
    <t>Class A Common Stock</t>
  </si>
  <si>
    <t>Title of 12(b) Security</t>
  </si>
  <si>
    <t>Class A common stock, $0.01 par value</t>
  </si>
  <si>
    <t>Trading Symbol</t>
  </si>
  <si>
    <t>QTS</t>
  </si>
  <si>
    <t>Security Exchange Name</t>
  </si>
  <si>
    <t>NYSE</t>
  </si>
  <si>
    <t>Entity Common Stock, Shares Outstanding</t>
  </si>
  <si>
    <t>Class B Common Stock</t>
  </si>
  <si>
    <t>Series A Redeemable Perpetual Preferred Stock</t>
  </si>
  <si>
    <t>Preferred Stock, 7.125% Series A Cumulative Redeemable Perpetual, $0.01 par value</t>
  </si>
  <si>
    <t>QTS PR A</t>
  </si>
  <si>
    <t>Series B Convertible Perpetual Preferred Stock</t>
  </si>
  <si>
    <t>Preferred Stock, 6.50% Series B Cumulative Convertible Perpetual, $0.01 par value</t>
  </si>
  <si>
    <t>QTS PR B</t>
  </si>
  <si>
    <t>Qualitytech, LP</t>
  </si>
  <si>
    <t>QualityTech, LP</t>
  </si>
  <si>
    <t>DE</t>
  </si>
  <si>
    <t>27-0707288</t>
  </si>
  <si>
    <t>Non-accelerated Filer</t>
  </si>
  <si>
    <t>0001561164</t>
  </si>
  <si>
    <t>CONSOLIDATED BALANCE SHEETS - USD ($) $ in Thousands</t>
  </si>
  <si>
    <t>Dec. 31, 2019</t>
  </si>
  <si>
    <t>Real Estate Assets</t>
  </si>
  <si>
    <t>Land</t>
  </si>
  <si>
    <t>Buildings, improvements and equipment</t>
  </si>
  <si>
    <t>Less: Accumulated depreciation</t>
  </si>
  <si>
    <t>Total real estate assets</t>
  </si>
  <si>
    <t>Construction in progress</t>
  </si>
  <si>
    <t>Real Estate Assets, net</t>
  </si>
  <si>
    <t>Investments in unconsolidated entity</t>
  </si>
  <si>
    <t>Operating lease right-of-use assets, net</t>
  </si>
  <si>
    <t>Cash and cash equivalents</t>
  </si>
  <si>
    <t>Rents and other receivables, net</t>
  </si>
  <si>
    <t>Acquired intangibles, net</t>
  </si>
  <si>
    <t>Deferred costs, net</t>
  </si>
  <si>
    <t>Prepaid expenses</t>
  </si>
  <si>
    <t>Goodwill</t>
  </si>
  <si>
    <t>Other assets, net</t>
  </si>
  <si>
    <t>TOTAL ASSETS</t>
  </si>
  <si>
    <t>LIABILITIES</t>
  </si>
  <si>
    <t>Unsecured credit facility, net</t>
  </si>
  <si>
    <t>Senior notes, net of debt issuance costs</t>
  </si>
  <si>
    <t>Finance leases and mortgage notes payable</t>
  </si>
  <si>
    <t>Operating lease liabilities</t>
  </si>
  <si>
    <t>Accounts payable and accrued liabilities</t>
  </si>
  <si>
    <t>Dividends and distributions payable</t>
  </si>
  <si>
    <t>Advance rents, security deposits and other liabilities</t>
  </si>
  <si>
    <t>Derivative liabilities</t>
  </si>
  <si>
    <t>Deferred income taxes</t>
  </si>
  <si>
    <t>Deferred income</t>
  </si>
  <si>
    <t>TOTAL LIABILITIES</t>
  </si>
  <si>
    <t>EQUITY</t>
  </si>
  <si>
    <t>Common stock/units</t>
  </si>
  <si>
    <t>Additional paid-in capital</t>
  </si>
  <si>
    <t>Accumulated other comprehensive income (loss)</t>
  </si>
  <si>
    <t>Accumulated dividends in excess of earnings</t>
  </si>
  <si>
    <t>Total stockholders' equity</t>
  </si>
  <si>
    <t>Noncontrolling interests</t>
  </si>
  <si>
    <t>TOTAL EQUITY</t>
  </si>
  <si>
    <t>TOTAL LIABILITIES AND EQUITY</t>
  </si>
  <si>
    <t>TOTAL PARTNERS' CAPITAL</t>
  </si>
  <si>
    <t>Series A Redeemable Perpetual Preferred Units | Qualitytech, LP</t>
  </si>
  <si>
    <t>Cumulative redeemable perpetual preferred stock / units</t>
  </si>
  <si>
    <t>Series B Redeemable Perpetual Preferred Units | Qualitytech, LP</t>
  </si>
  <si>
    <t>Common units | Qualitytech, LP</t>
  </si>
  <si>
    <t>CONSOLIDATED BALANCE SHEETS (Parenthetical) - $ / shares</t>
  </si>
  <si>
    <t>12 Months Ended</t>
  </si>
  <si>
    <t>Mar. 31, 2019</t>
  </si>
  <si>
    <t>Preferred stock, liquidation preference</t>
  </si>
  <si>
    <t>Common stock, par value</t>
  </si>
  <si>
    <t>Common stock, shares authorized</t>
  </si>
  <si>
    <t>Common stock, shares issued</t>
  </si>
  <si>
    <t>Common stock, shares outstanding</t>
  </si>
  <si>
    <t>Dividend rate (as a percent)</t>
  </si>
  <si>
    <t>7.125%</t>
  </si>
  <si>
    <t>Preferred stock, par value</t>
  </si>
  <si>
    <t>Preferred stock, shares authorized</t>
  </si>
  <si>
    <t>Preferred stock, shares issued</t>
  </si>
  <si>
    <t>Preferred stock, shares outstanding</t>
  </si>
  <si>
    <t>6.50%</t>
  </si>
  <si>
    <t>CONSOLIDATED STATEMENTS OF OPERATIONS - USD ($) $ in Thousands</t>
  </si>
  <si>
    <t>Revenues:</t>
  </si>
  <si>
    <t>Rental</t>
  </si>
  <si>
    <t>Other</t>
  </si>
  <si>
    <t>Total revenues</t>
  </si>
  <si>
    <t>Operating expenses:</t>
  </si>
  <si>
    <t>Property operating costs</t>
  </si>
  <si>
    <t>Real estate taxes and insurance</t>
  </si>
  <si>
    <t>Depreciation and amortization</t>
  </si>
  <si>
    <t>General and administrative</t>
  </si>
  <si>
    <t>Transaction and integration costs</t>
  </si>
  <si>
    <t>Total operating expenses</t>
  </si>
  <si>
    <t>Gain on sale of real estate, net</t>
  </si>
  <si>
    <t>Operating income</t>
  </si>
  <si>
    <t>Other income and expense:</t>
  </si>
  <si>
    <t>Interest income</t>
  </si>
  <si>
    <t>Interest expense</t>
  </si>
  <si>
    <t>Other income</t>
  </si>
  <si>
    <t>Equity in net loss of unconsolidated entity</t>
  </si>
  <si>
    <t>Income before taxes</t>
  </si>
  <si>
    <t>Tax benefit (expense) of taxable REIT subsidiaries</t>
  </si>
  <si>
    <t>Net income</t>
  </si>
  <si>
    <t>Net income attributable to noncontrolling interests</t>
  </si>
  <si>
    <t>Net income attributable to QTS Realty Trust, Inc.</t>
  </si>
  <si>
    <t>Preferred stock dividends</t>
  </si>
  <si>
    <t>Net income attributable to common stockholders</t>
  </si>
  <si>
    <t>Net income (loss) per share attributable to common shares:</t>
  </si>
  <si>
    <t>Basic (in dollars per share)</t>
  </si>
  <si>
    <t>Diluted (in dollars per share)</t>
  </si>
  <si>
    <t>CONSOLIDATED STATEMENTS OF COMPREHENSIVE INCOME (LOSS) - USD ($) $ in Thousands</t>
  </si>
  <si>
    <t>Other comprehensive income (loss):</t>
  </si>
  <si>
    <t>Foreign currency translation adjustment loss</t>
  </si>
  <si>
    <t>Decrease in fair value of derivative contracts</t>
  </si>
  <si>
    <t>Reclassification of other comprehensive income to utilities expense</t>
  </si>
  <si>
    <t>Reclassification of other comprehensive income to interest expense</t>
  </si>
  <si>
    <t>Comprehensive income (loss)</t>
  </si>
  <si>
    <t>Comprehensive (income) loss attributable to noncontrolling interests</t>
  </si>
  <si>
    <t>Comprehensive income (loss) attributable to QTS Realty Trust, Inc.</t>
  </si>
  <si>
    <t>CONSOLIDATED STATEMENTS OF EQUITY - USD ($) shares in Thousands, $ in Thousands</t>
  </si>
  <si>
    <t>Series A Preferred StockQualitytech, LPCommon stockLimited Partner</t>
  </si>
  <si>
    <t>Series A Preferred StockQualitytech, LP</t>
  </si>
  <si>
    <t>Series A Preferred StockAccumulated dividends in excess of earnings</t>
  </si>
  <si>
    <t>Series A Preferred StockTotal stockholders' Equity</t>
  </si>
  <si>
    <t>Series A Preferred Stock</t>
  </si>
  <si>
    <t>Series B Preferred StockQualitytech, LPCommon stockLimited Partner</t>
  </si>
  <si>
    <t>Series B Preferred StockQualitytech, LP</t>
  </si>
  <si>
    <t>Series B Preferred StockAccumulated dividends in excess of earnings</t>
  </si>
  <si>
    <t>Series B Preferred StockTotal stockholders' Equity</t>
  </si>
  <si>
    <t>Series B Preferred Stock</t>
  </si>
  <si>
    <t>Qualitytech, LPPreferred stockLimited Partner</t>
  </si>
  <si>
    <t>Qualitytech, LPCommon stockLimited Partner</t>
  </si>
  <si>
    <t>Qualitytech, LPCommon stockGeneral Partner</t>
  </si>
  <si>
    <t>Qualitytech, LPAccumulated other comprehensive income (loss)</t>
  </si>
  <si>
    <t>Preferred stock</t>
  </si>
  <si>
    <t>Common stock</t>
  </si>
  <si>
    <t>Total stockholders' Equity</t>
  </si>
  <si>
    <t>Total</t>
  </si>
  <si>
    <t>Beginning balance at Dec. 31, 2018</t>
  </si>
  <si>
    <t>Beginning balance, shares at Dec. 31, 2018</t>
  </si>
  <si>
    <t>Net cumulative effect upon Topic ASC 842 adoption</t>
  </si>
  <si>
    <t>Net share activity through equity award plan</t>
  </si>
  <si>
    <t>Net share activity through equity award plan, shares</t>
  </si>
  <si>
    <t>Increase (Decrease) in fair value of derivative contracts</t>
  </si>
  <si>
    <t>Equity-based compensation expense</t>
  </si>
  <si>
    <t>Adjustment to expenses net</t>
  </si>
  <si>
    <t>Proceeds net of fees from common equity offering</t>
  </si>
  <si>
    <t>Proceeds net of fees from common equity offering (in shares)</t>
  </si>
  <si>
    <t>Dividends declared on Preferred Stock</t>
  </si>
  <si>
    <t>Dividends declared to common stockholders</t>
  </si>
  <si>
    <t>Dividends declared to noncontrolling interests</t>
  </si>
  <si>
    <t>Partnership distributions</t>
  </si>
  <si>
    <t>Ending balance at Mar. 31, 2019</t>
  </si>
  <si>
    <t>Ending balance, shares at Mar. 31, 2019</t>
  </si>
  <si>
    <t>Beginning balance at Dec. 31, 2019</t>
  </si>
  <si>
    <t>Beginning balance, shares at Dec. 31, 2019</t>
  </si>
  <si>
    <t>Partners' Capital, Beginning Balance at Dec. 31, 2019</t>
  </si>
  <si>
    <t>Foreign currency translation adjustments</t>
  </si>
  <si>
    <t>Proceeds net of fees from settlement of forward shares</t>
  </si>
  <si>
    <t>Proceeds net of fees from settlement of forward shares (in shares)</t>
  </si>
  <si>
    <t>Ending balance at Mar. 31, 2020</t>
  </si>
  <si>
    <t>Ending balance, shares at Mar. 31, 2020</t>
  </si>
  <si>
    <t>Partners' Capital, Ending Balance at Mar. 31, 2020</t>
  </si>
  <si>
    <t>CONSOLIDATED STATEMENTS OF CASH FLOW - USD ($) $ in Thousands</t>
  </si>
  <si>
    <t>Cash flow from operating activities:</t>
  </si>
  <si>
    <t>Adjustments to reconcile net income to net cash provided by operating activities:</t>
  </si>
  <si>
    <t>Amortization of above and below market leases</t>
  </si>
  <si>
    <t>Amortization of deferred loan costs</t>
  </si>
  <si>
    <t>Distributions from unconsolidated entity</t>
  </si>
  <si>
    <t>Bad debt expense</t>
  </si>
  <si>
    <t>Deferred tax expense (benefit)</t>
  </si>
  <si>
    <t>Foreign currency remeasurement income</t>
  </si>
  <si>
    <t>Changes in operating assets and liabilities</t>
  </si>
  <si>
    <t>Due to/from affiliates, net</t>
  </si>
  <si>
    <t>Other assets</t>
  </si>
  <si>
    <t>Net cash provided by operating activities</t>
  </si>
  <si>
    <t>Cash flow from investing activities:</t>
  </si>
  <si>
    <t>Proceeds from sale of property, net</t>
  </si>
  <si>
    <t>Acquisitions, net of cash acquired</t>
  </si>
  <si>
    <t>Additions to property and equipment</t>
  </si>
  <si>
    <t>Net cash used in investing activities</t>
  </si>
  <si>
    <t>Cash flow from financing activities:</t>
  </si>
  <si>
    <t>Credit facility proceeds</t>
  </si>
  <si>
    <t>Credit facility repayments</t>
  </si>
  <si>
    <t>Payment of deferred financing costs</t>
  </si>
  <si>
    <t>Payment of preferred stock dividends</t>
  </si>
  <si>
    <t>Payment of common stock dividends</t>
  </si>
  <si>
    <t>Distribution to noncontrolling interests</t>
  </si>
  <si>
    <t>Proceeds from exercise of stock options</t>
  </si>
  <si>
    <t>Payment of tax withholdings related to equity-based awards</t>
  </si>
  <si>
    <t>Principal payments on finance lease obligations</t>
  </si>
  <si>
    <t>Mortgage principal debt repayments</t>
  </si>
  <si>
    <t>Common stock issuance proceeds, net of costs</t>
  </si>
  <si>
    <t>Net cash provided by financing activities</t>
  </si>
  <si>
    <t>Effect of foreign currency exchange rates on cash and cash equivalents</t>
  </si>
  <si>
    <t>Net change in cash and cash equivalents</t>
  </si>
  <si>
    <t>Cash and cash equivalents, beginning of period</t>
  </si>
  <si>
    <t>Cash and cash equivalents, end of period</t>
  </si>
  <si>
    <t>SUPPLEMENTAL DISCLOSURES OF CASH FLOW INFORMATION</t>
  </si>
  <si>
    <t>Cash paid for interest (excluding deferred financing costs and amounts capitalized)</t>
  </si>
  <si>
    <t>Noncash investing and financing activities:</t>
  </si>
  <si>
    <t>Accrued capital additions</t>
  </si>
  <si>
    <t>Net decrease in other assets/liabilities related to change in fair value of derivative contracts</t>
  </si>
  <si>
    <t>Equity received in unconsolidated entity in exchange for real estate assets</t>
  </si>
  <si>
    <t>Increase in assets in exchange for finance lease obligation</t>
  </si>
  <si>
    <t>Accrued equity issuance costs</t>
  </si>
  <si>
    <t>Accrued preferred stock dividends</t>
  </si>
  <si>
    <t>Payment of cash dividends</t>
  </si>
  <si>
    <t>Description of Business</t>
  </si>
  <si>
    <t>Description of Business [Abstract]</t>
  </si>
  <si>
    <t>1. Description of Business ​ QTS Realty Trust, Inc., (“QTS”) through its controlling interest in QualityTech, LP (the “Operating Partnership” and collectively with QTS and its subsidiaries, the “Company,” “we,” “us,” or “our”) and the subsidiaries of the Operating Partnership, is engaged in the business of owning, acquiring, constructing, redeveloping and managing multi-tenant data centers. As of March 31, 2020 our portfolio consisted of 24 owned and leased properties, including a property owned by an unconsolidated entity, with data centers located throughout the United States, Canada and Europe. ​ As of March 31, 2020, QTS owned approximately 90.1% of the interests in the Operating Partnership. Substantially all of QTS’ assets are held by, and QTS’ operations are conducted through, the Operating Partnership. QTS’ interest in the Operating Partnership entitles QTS to share in cash distributions from, and in the profits and losses of, the Operating Partnership in proportion to QTS’ percentage ownership. As the sole general partner of the Operating Partnership, QTS generally has the exclusive power under the partnership agreement of the Operating Partnership to manage and conduct the Operating Partnership’s business and affairs, subject to certain limited approval and voting rights of the limited partners. QTS’ board of directors manages the Company’s business and affairs.</t>
  </si>
  <si>
    <t>Summary of Significant Accounting Policies</t>
  </si>
  <si>
    <t>Summary of Significant Accounting Policies [Abstract]</t>
  </si>
  <si>
    <t>2. Summary of Significant Accounting Policies ​ Basis of Presentation ​ The accompanying financial statements are presented for both QTS Realty Trust, Inc. and QualityTech, LP. References to “QTS” mean QTS Realty Trust, Inc. and its controlled subsidiaries and references to the “Operating Partnership” mean QualityTech, LP and its controlled subsidiaries. ​ The Operating Partnership meets the definition and criteria of a variable interest entity (“VIE”) in accordance with Accounting Standards Codification (“ASC”) Topic 810 Consolidation ​ QTS is the sole general partner of the Operating Partnership, and its only material asset consists of its ownership interest in the Operating Partnership. Management operates QTS and the Operating Partnership as one business. The management of QTS consists of the same employees as the management of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Therefore, as general partner with control of the Operating Partnership, QTS consolidates the Operating Partnership for financial reporting purposes. ​ The Company presents one set of notes for the financial statements of QTS and the Operating Partnership. ​ As discussed above, QTS owns no operating assets and has no operations independent of the Operating Partnership and its subsidiaries. Also, the Operating Partnership owns no operating assets and has no operations independent of its subsidiaries. Obligations under the 4.75% Senior Notes due 2025 and the unsecured credit facility, both discussed in Note 6, are fully, unconditionally, and jointly and severally guaranteed by the Operating Partnership’s existing subsidiaries (other than certain foreign subsidiaries and receivables entities) and future subsidiaries that guarantee any indebtedness of QTS Realty Trust, Inc., the Operating Partnership, QTS Finance Corporation (the co-issuer of the 4.75% Senior Notes due 2025) or any subsidiary guarantor. The indenture governing the 4.75% Senior Notes due 2025 restricts the ability of the Operating Partnership to make distributions to QTS, subject to certain exceptions, including distributions required in order for QTS to maintain its status as a real estate investment trust under the Internal Revenue Code of 1986, as amended (the “Code”). ​ The interim consolidated financial statements of QTS Realty Trust, Inc. include the accounts of QTS Realty Trust, Inc. and its majority owned controlled subsidiaries including the Operating Partnership as well as unconsolidated entities accounted for using equity method accounting. This includes the operating results of the Operating Partnership for all periods presented. ​ Use of Estimates ​ Principles of Consolidation ​ We evaluate our investments in less than wholly owned entities to determine whether they should be recorded on a consolidated basis. The percentage of ownership interest in the entity, an evaluation of control and whether a VIE exists are all considered in our consolidation assessment. Investments in real estate entities which we have the ability to exercise significant influence, but do not have financial or operating control, are accounted for using the equity method of accounting. Accordingly, our share of the earnings or losses of these entities is included in consolidated net income (loss). ​ Variable Interest Entities (VIEs) ​ We analyze any investments in VIEs to determine if we are the primary beneficiary. In evaluating whether we are the primary beneficiary, we evaluate our direct and indirect economic interests in the entity. Determining which reporting entity, if any, is the primary beneficiary of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that analysis requires the exercise of judgment. ​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determine whether we are the primary beneficiary of a VIE at the time we become involved with a variable interest entity and reconsider that conclusion upon a reconsideration event. As of March 31, 2020, we had one unconsolidated entity that was considered a VIE for which we are not the primary beneficiary. Our maximum exposure to losses associated with this VIE is limited to our net investment, which was approximately $32.1 million as of March 31, 2020. ​ Real Estate Assets 20 ​ Acquisitions and Sales Business Combinations ​ In developing estimates of fair value of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 Acquired in-place leases are amortized as amortization expense on a straight-line basis over the remaining life of the underlying leases. ​ Acquired customer relationships are amortized as amortization expense on a straight-line basis over the expected life of the customer relationship. These amortization expenses are accounted for as real estate amortization expense. ​ Above or below market leases are amortized on a straight-line basis over their expected lives and are recorded as a reduction to or increase in rental revenue when we are the lessor as well as a reduction to or increase in rent expense over the remaining lease terms when we are the lessee. ​ During the three months ended March 31, 2020, we completed acquisitions of land in Atlanta, Georgia totaling 2.1 acres adjacent to our Atlanta (DC-1) and Atlanta (DC-2) data centers for an aggregate purchase price of approximately $1.8 million. These acquisitions were accounted for as asset acquisitions and were included within the “Construction in Progress” line item of the consolidated balance sheets at the time of acquisition. ​ During the three months ended March 31, 2019, we sold our Manassas facility to an unconsolidated affiliate in exchange for cash consideration and noncash consideration in the form of an equity interest in the unconsolidated entity. After measuring the consideration received at fair value, we recognized a $13.4 million gain on sale of real estate, net of approximately $5.8 million of transaction costs, associated with our contribution of certain assets in our Manassas facility to the unconsolidated entity. Substantially all of the fair value of the assets contributed to the entity was concentrated in a group of similar identifiable assets and the sale of the assets were not to a customer, therefore the transaction was accounted for as an asset sale. The gain on sale of real estate is included within the “Gain on sale of real estate, net” line item of the consolidated statements of operations. ​ Impairment of Long-Lived Assets, Intangible Assets and Goodwill ​ The fair value of goodwill is the consideration transferred in a business combination which is not allocable to identifiable intangible and tangible assets. Goodwill is subject to at least an annual assessment for impairment. In connection with the goodwill impairment evaluation that we performed as of October 1, 2019, we determined qualitatively that it is not more likely than not that the fair value of our one reporting unit was less than the carrying amount, thus we did not perform a quantitative analysis. As we continue to operate and assess our goodwill at the consolidated level for our single reporting unit and our market capitalization significantly exceeds our net asset value, further analysis was not deemed necessary as of March 31, 2020. ​ Cash and Cash Equivalents ​ Deferred Costs ​ Deferred financing costs represent fees and other costs incurred in connection with obtaining debt and are amortized over the term of the loan and are included in interest expense. Debt issuance costs related to revolving debt arrangements are deferred and presented as assets on the balance sheet; however, all other debt issuance costs are recorded as a direct offset to the associated liability. Amortization of debt issuance costs, including those costs presented as offsets to the associated liability in the consolidated balance sheet, was $1.0 million for both the three months ended March 31, 2020 and 2019, respectively. ​ Initial direct costs, or deferred leasing costs, include commissions paid to third parties, including brokers, leasing and referral agents, and internal sales commissions paid to employees for successful execution of lease agreements and are accounted for pursuant to ASC Topic 842, Leases Revenue from Contracts with Customers. ​ Revenue Recognition – Leases , to combine our nonlease revenue components that have the same pattern of transfer as the related operating lease component into a single combined lease component. The single combined component is accounted for under ASC Topic 842 if the lease component is the predominant component and is accounted for under ASC Topic 606 if the nonlease components are the predominant components. ​ A description of each of our disaggregated revenue streams is as follows: ​ Rental Revenue ​ Our leases with customers are classified as operating leases and rental revenue is recognized on a straight-line basis over the customer lease term. Occasionally, customer leases include options to extend or terminate the lease agreements. We do not include any of these extension or termination options in a customer’s lease term for lease classification purposes or recognizing rental revenue unless it is reasonably certain the customer will exercise these extension or termination options. ​ Rental revenue also includes revenue from power delivery on fixed power arrangements, whereby customers are billed and pay a fixed monthly fee per committed available amount of connected power. These fixed power arrangements require us to provide a series of distinct services and to stand ready to deliver the power over the contracted term which is co-terminus with the lease. Customer fixed power arrangements have the same pattern of transfer over the lease term as the lease component and are therefore combined with the lease component to form a single lease component that is recognized over the term of the lease on a straight line basis. ​ In addition, rental revenue includes straight line rent. Straight line rent represents the difference in rents recognized during the period versus amounts contractually due pursuant to the underlying leases and is recorded as deferred rent receivable/payable in the consolidated balance sheet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42.0 million and $38.7 million as of March 31, 2020 and December 31, 2019, respectively. ​ Rental revenue also includes amortization of set-up fees which are amortized over the term of the respective lease as discussed below. ​ Variable Lease Revenue from Recoveries ​ Certain customer leases contain provisions under which customers reimburse us for power and cooling-related charges as well as a portion of the property’s real estate taxes, insurance and other operating expenses. Recoveries of power and cooling-related expenses relate specifically to our variable power arrangements, whereby customers pay variable monthly fees for the specific amount of power utilized at the current utility rates. Our performance obligation is to stand ready to deliver power over the life of the customer contract up to a contracted power capacity. Customers have the flexibility to increase or decrease the amount of power consumed, and therefore sub-metered power revenue is constrained at contract inception. The reimbursements are included in revenue as recoveries from customers and are recognized each month as the uncertainty related to the consideration is resolved (i.e. we provide power to our customers) and customers utilize the power. Reimbursement of real estate taxes, insurance, common area maintenance, or other operating expenses are accounted for as variable payments under lease guidance pursuant to the practical expedient and are recognized as revenue in the period that the expenses are recognized. Variable lease revenue from recoveries discussed above, including power, common area maintenance or other operating costs, have the same pattern of transfer over the lease term as the lease component and are therefore combined with the lease component to form a single lease component. Variable lease revenue from recoveries is included within the “rental” line item of the statements of operations. ​ Other Revenue ​ Other revenue primarily consists of revenue from our cloud and managed service offerings, as well as revenue earned from partner channel, management and development fees. We, through our Taxable REIT Subsidiaries (“TRS”), may provide both our cloud product and use of our managed services to our customers on an individual or combined basis. In both our cloud and managed services offerings the TRS’s performance obligation is to provide services (e.g. cloud hosting, data backup, data storage or data center personnel labor hours) to facilitate a fully integrated information technology (“IT”) outsourcing environment over a contracted term. Although underlying services may vary, over the contracted term monthly service offerings are substantially the same and we account for the services as a series of distinct services in accordance with ASC Topic 606. Service fee revenue is recognized as the revenue is earned, which generally coincides with the services being provided. As we have the right to consideration from customers in an amount that corresponds directly with the value to the customer of the TRS’s performance of providing continuous services, we recognize monthly revenue for the amount invoiced. ​ With respect to the transaction price allocated to remaining performance obligations within our cloud and managed service contracts, we have elected to use the optional exemption provided by ASC Topic 606 whereby we are not required to estimate the total transaction price allocated to remaining performance obligations as we apply the “right-to-invoice” practical expedient. As described above, the nature of our performance obligation in these contracts is to provide monthly services that are substantially the same and accounted for as a series of distinct services. These contracts generally have a remaining term ranging from month-to-month to three years. ​ Management fees and other revenues are generally received from our unconsolidated affiliate properties as well as third parties. Management fee revenue is earned based on a contractual percentage of unconsolidated affiliate property revenue. Development fee revenue is earned on a contractual percentage of hard costs to develop a property. We recognize revenue for these services provided when earned based on the performance criteria in ASC Topic 606, with such revenue recorded in “Other” revenue on the consolidated statements of operations. ​ Leases as Lessee net” line item of the consolidated balance sheets and the associated lease liabilities included within the “Operating lease liabilities” line item on the consolidated balance sheets. ​ Right of use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Certain of our leases include variable payments, which may vary based upon changes in facts or circumstances after the start of the lease. Variable lease payments are excluded from the ROU assets and lease liabilities and are recognized in the period in which the obligation for those payments is incurred. As our leases as lessee typically do not provide an implicit rate, we use our incremental borrowing rate based on the information available at the commencement date in determining the present value of lease payments. We assess multiple variables when determining the incremental borrowing rate, such as lease term, payment terms, collateral, economic conditions, and creditworthiness. ROU assets also include any lease payments made and exclude lease incentives. Many of our lease agreements include options to extend the lease, which we do not include in our expected lease terms unless they are reasonably certain to be exercised. Rental expense for lease payments related to operating leases is recognized on a straight-line basis over the lease term. ​ Allowance for Uncollectible Accounts Receivable – Loss Contingencies ​ Advance Rents and Security Deposits – ​ Deferred Income – ​ Foreign Currency - ​ Equity-based Compensation ​ Segment Information ​ Customer Concentrations ​ As of March 31, 2020, four of our customers exceeded 5% of trade accounts receivable. In aggregate, these four customers accounted for approximately 22% of trade accounts receivable. None of these customers individually exceeded 10% of total trade accounts receivable. ​ Income Taxes ​ For the taxable REIT subsidiari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 An income tax benefit has been recognized in the three months ended March 31, 2020, in connection with recorded operating activity. As of March 31, 2020, one of our taxable REIT subsidiaries is in a net deferred tax liability position primarily due to a valuation allowance against certain deferred tax assets. In considering whether it is more likely than not that some portion or all of the deferred tax assets will be realized, it has been determined that it is possible that some or all of our deferred tax assets could ultimately expire unused. We establish valuation allowances against deferred tax assets when the ability to fully utilize these benefits is determined to be uncertain. ​ We provide a valuation allowance against deferred tax assets if, based on management’s assessment of operating results and other available evidence, it is more likely than not that some or all of the deferred tax assets will not be realized. The evidence contemplated by management at March 31, 2020 consists of current and prior operating results, available tax planning strategies, and the scheduled reversal of existing taxable temporary differences. Evidence from the scheduled reversal of taxable temporary differences relies on management judgements based on the accumulation of available evidence. Those judgements may be subject to change in the future as evidence available to management changes. Management’s assessment of our valuation allowance may further change based on our generation of or ability to project future operating income, and changes in tax policy or tax planning strategies. ​ We provide for income taxes during interim periods based on the estimated effective tax rate for the year. The effective tax rate is subject to change in the future due to various factors such as the operating performance of the taxable REIT subsidiaries, tax law changes, and future business acquisitions or divestitures. The taxable subsidiaries’ effective tax rates were 13.0% and (6.3)% for the three months ended March 31, 2020 and 2019, respectively. ​ On March 27, 2020, the United States enacted the Coronavirus Aid, Relief and Economic Security Act (CARES Act). The CARES Act is an emergency economic stimulus package that includes measures and tax provisions to strengthen the United States economy and fund a nationwide effort to curtail the effect of COVID-19. The CARES Act provides tax changes in response to the COVID-19 pandemic. Some of the provisions which may impact the Company’s financial statements include the removal of certain limitations on utilization of net operating losses, increasing the ability to deduct interest expense, and amending certain provisions of the previously enacted Tax Cuts and Jobs Act. Due to the recent enactment of the CARES Act, the Company is currently evaluating the impact, if any that the CARES Act will have on its consolidated financial statements. The Company has not yet identified any material impacts that may result from the CARES Act. ​ Fair Value Measurements Fair Value Measurement ​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 As of March 31, 2020, we valued our derivative instruments primarily utilizing Level 2 inputs. See Note 14 – ‘Fair Value of Financial Instruments’ for additional details. ​ COVID-19 – ​ Since the beginning of the economic disruptions from COVID-19, the Company has experienced a modest increase in customer requests for payment relief, primarily concentrated in the retail, oil and gas, hospitality and transportation customer verticals. The total revenue associated with customers requesting some form of payment relief represented approximately 5% of the Company’s revenue for the three months ended March 31, 2020. Importantly, of the small number of customers requesting some form of payment relief, as of March 31, 2020, the large majority of these customers were current on their rental payments and while QTS has not reduced their future payments, it has in certain circumstances provided additional flexibility in the form of extended payment terms. ​ The extent to which the COVID-19 pandemic impacts our business and operations remains largely uncertain and will depend on future developments that are highly uncertain and cannot be predicted with confidence, including the duration and scope of the pandemic, new information that may emerge concerning the severity of COVID-19, the response of the overall economy and financial markets and the actions taken to contain COVID-19 or treat its impact, such as government actions, laws or orders or any changes or amendments thereto and the success of any lifting or easing of, or the risk of any premature lifting or easing of, any such restrictions, among others. Due to uncertainties regarding COVID-19, any estimates of the effects of COVID-19 as reflected and/or discussed in these financial statements are based upon the Company’s best estimates using information known to the Company at this time, and such estimates may change in the near term, the effects of which could be material. ​ New Accounting Pronouncements ​ In August 2018, the FASB issued ASU 2018-13, Fair Value Measurement (Topic 820): Disclosure Framework – Changes to the Disclosure Requirements for Fair Value Measurement. for recurring Level 3 fair value measurements held at the end of the reporting period; and range and weighted average of significant unobservable inputs used in Level 3 fair value measurements. Finally, ASU 2018-13 updated language to further encourage entities to apply materiality when considering de minimus determination for disclosure requirements. The guidance will be applied retrospectively for fiscal years beginning after December 15, 2019, and interim periods within those fiscal years, with the exception of amendments to changes in unrealized gains and losses, the range and weighted average of significant unobservable inputs used for Level 3 fair value measurements, and the narrative description of measurement uncertainty which will be applied prospectively. We adopted this ASU effective January 1, 2020, and the provisions of this standard did not have a material impact on our consolidated financial statements. ​ In August 2018, the FASB issued ASU 2018-15, Intangibles – Goodwill and Other – Internal-Use Software (Subtopic 350-40): Customer’s Accounting for Implementation Costs Incurred in a Cloud Computing Arrangement that is a Service Contract ​ In June 2016, the FASB issued ASU 2016-13, Financial Instruments – Credit Losses (Topic 326): Measurement of Credit Losses on Financial Instruments In December 2019, the FASB issued ASU 2019-12, Income Taxes (Topic 740): Simplifying the Accounting for Income Taxes ​ In January 2020, the FASB issued ASU 2020-01, Investments—Equity Securities (Topic 321), Investments—Equity Method and Joint Ventures (Topic 323), and Derivatives and Hedging (Topic 815): Clarifying the Interactions between Topic 321, Topic 323, and Topic 815, ​ In March 2020, the FASB issued ASU 2020-04, Reference Rate Reform (Topic 848): Facilitation of the Effects of Reference Rate Reform on Financial Reporting . ASU 2020-04 contains practical expedients for reference rate reform related activities that impact debt, leases, derivatives and other contracts. The guidance in ASU 2020-04 is optional and may be elected over time as reference rate reform activities occur. During Q1 2020,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We determined all other recently issued accounting pronouncements will not have a material impact on our consolidated financial statements or do not materially apply to our operations.</t>
  </si>
  <si>
    <t>Real Estate Assets and Construction in Progress</t>
  </si>
  <si>
    <t>Real Estate Assets and Construction in Progress [Abstract]</t>
  </si>
  <si>
    <t>3. Real Estate Assets and Construction in Progress ​ The following is a summary of our cost of owned or leased properties as of March 31, 2020 and December 31, 2019 (in thousands): ​ As of March 31, 2020 (unaudited): ​ ​ ​ ​ ​ ​ ​ ​ ​ ​ ​ ​ ​ ​ ​ ​ Buildings, ​ ​ ​ ​ ​ ​ ​ ​ ​ Improvements ​ Construction ​ ​ ​ Property Location ​ Land ​ and Equipment ​ in Progress ​ Total Cost Atlanta, Georgia Campus (1) ​ $ 44,588 ​ $ 561,369 ​ $ 148,660 ​ $ 754,617 Irving, Texas ​ ​ 8,605 ​ ​ 370,483 ​ ​ 107,072 ​ ​ 486,160 Ashburn, Virginia (2) ​ ​ 16,476 ​ ​ 301,886 ​ ​ 89,564 ​ ​ 407,926 Richmond, Virginia ​ ​ 2,180 ​ ​ 196,766 ​ ​ 140,855 ​ ​ 339,801 Chicago, Illinois ​ ​ 9,400 ​ ​ 205,698 ​ ​ 98,001 ​ ​ 313,099 Suwanee, Georgia (Atlanta-Suwanee) ​ ​ 3,521 ​ ​ 174,594 ​ ​ 5,302 ​ ​ 183,417 Piscataway, New Jersey ​ ​ 7,466 ​ ​ 105,784 ​ ​ 38,791 ​ ​ 152,041 Santa Clara, California (3) ​ ​ — ​ ​ 116,282 ​ ​ 185 ​ ​ 116,467 Fort Worth, Texas ​ ​ 9,079 ​ ​ 98,224 ​ ​ 3,415 ​ ​ 110,718 Hillsboro, Oregon (2) ​ ​ — ​ ​ — ​ ​ 96,728 ​ ​ 96,728 Leased Facilities (4) ​ ​ — ​ ​ 84,198 ​ ​ 471 ​ ​ 84,669 Sacramento, California ​ ​ 1,481 ​ ​ 65,373 ​ ​ 263 ​ ​ 67,117 Dulles, Virginia ​ ​ 3,154 ​ ​ 50,159 ​ ​ 5,799 ​ ​ 59,112 Manassas, Virginia (2) ​ ​ — ​ ​ 13 ​ ​ 58,909 ​ ​ 58,922 Princeton, New Jersey ​ ​ 20,700 ​ ​ 35,220 ​ ​ 9 ​ ​ 55,929 Eemshaven, Netherlands ​ ​ — ​ ​ — ​ ​ 46,450 ​ ​ 46,450 Phoenix, Arizona (2) ​ ​ — ​ ​ — ​ ​ 33,252 ​ ​ 33,252 Groningen, Netherlands ​ ​ 1,713 ​ ​ 9,311 ​ ​ 3,089 ​ ​ 14,113 Other (5) ​ ​ 2,213 ​ ​ 36,066 ​ ​ 498 ​ ​ 38,777 ​ ​ $ 130,576 ​ $ 2,411,426 ​ $ 877,313 ​ $ 3,419,315 (1) The “Atlanta, Georgia Campus” includes both the existing data center Atlanta (DC-1) as well as new property development associated with construction of a second megascale data center Atlanta (DC-2) on land adjacent to the existing Atlanta DC-1 facility. (2) Represent land purchases. Land acquisition costs, as well as subsequent development costs, are included within construction in progress until development on the land has ended and the asset is ready for its intended use. (3) Owned facility subject to long-term ground sublease. (4) Includes 7 facilities. All facilities are leased, including those subject to finance leases. (5) Consists of Miami, FL; Lenexa, KS and Overland Park, KS facilities. ​ As of December 31, 2019: ​ ​ ​ ​ ​ ​ ​ ​ ​ ​ ​ ​ ​ ​ ​ ​ ​ ​ ​ ​ ​ Buildings, ​ ​ ​ ​ ​ ​ ​ ​ ​ ​ ​ ​ Improvements ​ Construction ​ ​ ​ ​ Property Location ​ ​ Land ​ and Equipment ​ in Progress ​ ​ Total Cost Atlanta, Georgia Campus (1) ​ ​ $ 44,588 ​ $ 525,300 ​ $ 128,930 ​ ​ $ 698,818 Irving, Texas ​ ​ ​ 8,606 ​ ​ 369,727 ​ ​ 98,170 ​ ​ ​ 476,503 Ashburn, Virginia (2) ​ ​ ​ 16,476 ​ ​ 156,396 ​ ​ 189,375 ​ ​ ​ 362,247 Richmond, Virginia ​ ​ ​ 2,180 ​ ​ 195,684 ​ ​ 139,948 ​ ​ ​ 337,812 Chicago, Illinois ​ ​ ​ 9,400 ​ ​ 205,026 ​ ​ 86,878 ​ ​ ​ 301,304 Suwanee, Georgia (Atlanta-Suwanee) ​ ​ ​ 3,521 ​ ​ 174,124 ​ ​ 5,559 ​ ​ ​ 183,204 Piscataway, New Jersey ​ ​ ​ 7,466 ​ ​ 103,553 ​ ​ 36,056 ​ ​ ​ 147,075 Santa Clara, California (3) ​ ​ ​ — ​ ​ 114,499 ​ ​ 1,238 ​ ​ ​ 115,737 Fort Worth, Texas ​ ​ ​ 9,079 ​ ​ 55,018 ​ ​ 35,722 ​ ​ ​ 99,819 Leased Facilities (4) ​ ​ ​ — ​ ​ 82,813 ​ ​ 666 ​ ​ ​ 83,479 Sacramento, California ​ ​ ​ 1,481 ​ ​ 65,258 ​ ​ 163 ​ ​ ​ 66,902 Hillsboro, Oregon (2) ​ ​ ​ — ​ ​ — ​ ​ 63,573 ​ ​ ​ 63,573 Manassas, Virginia (2) ​ ​ ​ — ​ ​ — ​ ​ 57,662 ​ ​ ​ 57,662 Princeton, New Jersey ​ ​ ​ 20,700 ​ ​ 35,192 ​ ​ 39 ​ ​ ​ 55,931 Dulles, Virginia ​ ​ ​ 3,154 ​ ​ 48,651 ​ ​ 4,688 ​ ​ ​ 56,493 Eemshaven, Netherlands ​ ​ ​ — ​ ​ — ​ ​ 37,267 ​ ​ ​ 37,267 Phoenix, Arizona (2) ​ ​ ​ — ​ ​ 2,412 ​ ​ 31,840 ​ ​ ​ 34,252 Groningen, Netherlands ​ ​ ​ 1,741 ​ ​ 9,085 ​ ​ 3,028 ​ ​ ​ 13,854 Other (5) ​ ​ ​ 2,213 ​ ​ 36,163 ​ ​ 120 ​ ​ ​ 38,496 ​ ​ ​ $ 130,605 ​ $ 2,178,901 ​ $ 920,922 ​ ​ $ 3,230,428 (1) The “Atlanta, Georgia Campus” includes both the existing data center Atlanta (DC-1) as well as new property development associated with construction of a second megascale data center Atlanta (DC-2) on land adjacent to the existing Atlanta DC-1 facility. (2) Represent land purchases. Land acquisition costs, as well as subsequent development costs, are included within construction in progress until development on the land has ended and the asset is ready for its intended use. (3) Owned facility subject to long-term ground sublease. (4) Includes 7 facilities. All facilities are leased, including those subject to finance leases. (5) Consists of Miami, FL; Lenexa, KS and Overland Park, KS facilities.</t>
  </si>
  <si>
    <t>Leases</t>
  </si>
  <si>
    <t>Leases [Abstract]</t>
  </si>
  <si>
    <t>4 . Leases ​ Leases as Lessee ​ We use leasing as a source of financing for certain data center facilities and related equipment. We currently operate one data center facility, along with various equipment and fiber optic transmission cabling, that are subject to finance leases. The remaining terms of our finance leases range from one ​ We currently lease six other facilities under operating lease agreements for various data centers, our corporate headquarters and additional office space. Our leases have remaining lease terms ranging from f our ​ Components of lease expense were as follows (unaudited and in thousands): ​ ​ ​ ​ ​ ​ ​ ​ ​ ​ Three months ended ​ March 31, 2020 March 31, 2019 Finance lease cost: ​ ​ ​ ​ ​ ​ Amortization of assets ​ $ 1,038 ​ $ 386 Interest on lease liabilities ​ ​ 489 ​ ​ 245 Operating lease expense: ​ ​ ​ ​ ​ ​ Operating lease cost ​ ​ 2,263 ​ ​ 3,333 Variable lease cost ​ ​ 264 ​ ​ 210 Sublease income ​ ​ (48) ​ ​ (46) Total lease costs ​ $ 4,006 ​ $ 4,128 ​ Leases as lessor ​ Our lease revenue contains both minimum lease payments as well as variable lease payments. See Note 2 – ‘Summary of Significant Accounting Policies’ for further details of our revenue streams and associated accounting treatment. The components of our lease revenue were as follows (unaudited and in thousands): ​ ​ ​ ​ ​ ​ ​ ​ ​ ​ Three months ended ​ ​ March 31, ​ March 31, ​ 2020 2019 Lease revenue: ​ ​ ​ ​ ​ ​ Minimum lease revenue ​ $ 107,485 ​ $ 98,596 Variable lease revenue (primarily recoveries from customers) ​ ​ 12,596 ​ ​ 10,793 Total lease revenue ​ $ 120,081 ​ $ 109,389 ​</t>
  </si>
  <si>
    <t>Investments in Unconsolidated Entity</t>
  </si>
  <si>
    <t>Investments in Unconsolidated Entity [Abstract]</t>
  </si>
  <si>
    <t>5 . Investments in Unconsolidated Entity ​ During the three months ended March 31, 2019, QTS formed an unconsolidated entity with Alinda Capital Partners (“Alinda”), an infrastructure investment firm. QTS contributed a hyperscale data center under development in Manassas, Virginia to the entity. The facility, and the previously executed 10-year operating lease agreement with a global cloud-based software company, was contributed to the unconsolidated entity in exchange for cash and noncash consideration in the form of equity interest in the entity that was measured at fair value pursuant to Topic 820. The equity interest received and any amounts due from the unconsolidated entity are recorded within our consolidated balance sheets and totaled $32.1 million as of March 31, 2020. QTS and Alinda each own a 50% interest in the entity. As we are not the primary beneficiary of the arrangement but have the ability to exercise significant influence, we concluded that the investment should be accounted for as an unconsolidated entity using equity method investment accounting. As of March 31, 2020, the total assets of the entity were $134.0 million and the total debt outstanding, net of deferred financing costs, was $71.8 million. ​ Under the equity method, our cost of investment is adjusted for additional contributions to and distributions from the unconsolidated entity, as well as our share of equity in the earnings and losses of the unconsolidated entity. Generally, distributions of cash flows from operations and capital events are made to members of the unconsolidated entity in accordance with each member’s ownership percentages and the terms of the agreement, but also provides us with rights to preferential cash distributions as certain phases are completed and leased to the underlying tenant. Our policy is to account for distributions from the unconsolidated entity on the basis of the nature of the activities that generated the distribution. Distributions from the operations of the unconsolidated entity are a return on our investment and we classify these distributions as operating cash flows. Any differences between the cost of our investment in an unconsolidated affiliate and its underlying equity as reflected in the unconsolidated affiliate’s financial statements generally result from costs of our investment that are not reflected on the unconsolidated affiliate’s financial statements. ​ Under the unconsolidated entity agreement, we serve as the entity’s operating member, subject to authority and oversight of a board appointed by us and Alinda, and separately we serve as manager and developer of the facility in exchange for management and development fees. The entity agreement includes various transfer restrictions and rights of first offer that will allow us to repurchase Alinda’s interest should Alinda wish to exit in the future. ​</t>
  </si>
  <si>
    <t>Debt</t>
  </si>
  <si>
    <t>Debt [Abstract]</t>
  </si>
  <si>
    <t>6 . Debt ​ Below is a listing of our outstanding debt, including finance leases, as of March 31, 2020 and December 31, 2019 (in thousands): ​ ​ ​ ​ ​ ​ ​ ​ ​ ​ ​ ​ ​ ​ Weighted Average ​ ​ ​ ​ ​ ​ ​ ​ Effective Interest Rate at ​ ​ ​ March 31, ​ December 31, ​ March 31, 2020 (1) Maturity Date 2020 2019 ​ ​ (unaudited) ​ ​ ​ (unaudited) ​ ​ ​ Unsecured Credit Facility ​ ​ ​ ​ ​ ​ ​ ​ ​ ​ Revolving Credit Facility ​ 1.96% ​ December 17, 2023 ​ $ 529,135 ​ $ 317,028 Term Loan A ​ 3.26% ​ December 17, 2024 ​ ​ 225,000 ​ ​ 225,000 Term Loan B ​ 3.30% ​ April 27, 2025 ​ ​ 225,000 ​ ​ 225,000 Term Loan C ​ 3.46% ​ October 18, 2026 ​ ​ 250,000 ​ ​ 250,000 Senior Notes ​ 4.75% ​ November 15, 2025 ​ ​ 400,000 ​ ​ 400,000 Lenexa Mortgage ​ 4.10% ​ May 1, 2022 ​ ​ 1,724 ​ ​ 1,736 Finance Leases ​ 4.35% ​ 2021 - 2038 ​ ​ 44,520 ​ ​ 45,140 ​ ​ 3.27% ​ ​ ​ ​ 1,675,379 ​ ​ 1,463,904 Less net debt issuance costs ​ ​ ​ ​ ​ ​ (10,449) ​ ​ (10,839) Total outstanding debt, net ​ ​ ​ ​ ​ $ 1,664,930 ​ $ 1,453,065 (1) The coupon interest rates associated with Term Loan A, Term Loan B, and Term Loan C incorporate the effects of the Company’s interest rate swaps in effect as of March 31, 2020. ​ Credit Facilities, Senior Notes and Mortgage Notes Payable ​ Unsecured Credit Facility LIBOR loans base rate loans ​ Under the unsecured credit facility, the capacity may be increased from the current capacity of $1.7 billion to $2.2 billion subject to certain conditions set forth in the credit agreement, including the consent of the administrative agent and obtaining necessary commitments. We are also required to pay a commitment fee to the lenders assessed on the unused portion of the unsecured revolving credit facility. At our election, we can prepay amounts outstanding under the unsecured credit facility, in whole or in part, without penalty or premium. ​ The Company’s ability to borrow under the unsecured credit facility is subject to ongoing compliance with a number of customary affirmative and negative covenants. As of March 31, 2020, the Company was in compliance with all of its covenants. ​ As of March 31, 2020, we had outstanding $1,229.1 million of indebtedness under the unsecured credit facility, consisting of $529.1 million of outstanding borrowings under the unsecured revolving credit facility and $700.0 million outstanding under the term loans, exclusive of net debt issuance costs of $6.2 million. In connection with the unsecured credit facility, as of March 31, 2020, we had additional letters of credit outstanding aggregating to $4.0 million. ​ The Company has also entered into certain interest rate swap agreements. See Note 7 – ‘Derivative Instruments’ for additional details. ​ (b) Senior Notes ​ The Senior Notes are unconditionally guaranteed, jointly and severally, on a senior unsecured basis by all of the Operating Partnership’s existing subsidiaries (other than certain foreign subsidiaries and receivables entities) and future subsidiaries that guarantee any indebtedness of QTS Realty Trust, Inc., the Issuers or any other subsidiary guarantor, other than QTS Finance Corporation, the co-issuer of the Senior Notes. QTS Realty Trust, Inc. does not guarantee the Senior Notes and will not be required to guarantee the Senior Notes except under certain circumstances. The offering was conducted pursuant to Rule 144A of the Securities Act of 1933, as amended, and the Senior Notes were issued pursuant to an indenture, dated as of November 8, 2017, among QTS, the Issuers, the guarantors named therein, and Deutsche Bank Trust Company Americas, as trustee. ​ The annual remaining principal payment requirements as of March 31, 2020 per the contractual maturities, excluding extension options and excluding operating and finance leases, are as follows (unaudited and in thousands): ​ ​ ​ ​ ​ 2020 (April - December) $ 52 2021 ​ ​ 73 2022 ​ ​ 1,599 2023 ​ ​ 529,135 2024 ​ ​ 225,000 Thereafter ​ ​ 875,000 Total ​ $ 1,630,859 ​ As of March 31, 2020, we were in compliance with all of our covenants.</t>
  </si>
  <si>
    <t>Derivative Instruments</t>
  </si>
  <si>
    <t>7 . Derivative Instruments ​ From time to time, we enter into derivative financial instruments to manage certain cash flow risks. ​ Derivatives designated and qualifying as a hedge of the exposure to variability in the cash flows of a specific asset or liability that is attributable to a particular risk, such as interest rate risk, are considered cash flow hedges. ​ Interest Rate Swaps Our objectives in using interest rate swaps are to reduce variability in interest expense and to manage exposure to adverse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 As of March 31, 2020, we had interest rate swap agreements in place with an aggregate notional amount of $700 million. The forward swap agreements effectively fix the interest rate on $700 million of term loan borrowings, $225 million of swaps allocated to Term Loan A, $225 million allocated to Term Loan B and $250 million allocated to Term Loan C, through the current maturity dates of the respective term loans. ​ We reflect our interest rate swap agreements, which are designated as cash flow hedges, at fair value as either assets or liabilities on the consolidated balance sheets within the “Other assets, net” or “Derivative liabilities” line items, as applicable. As of March 31, 2020 and December 31, 2019, the fair value of interest rate swaps represented an aggregate liability of $53.6 million and $19.9 million, respectively. ​ The forward interest rate swap agreements are derivatives that currently qualify for hedge accounting whereby we record the effective portion of changes in fair value of the interest rate swaps in accumulated other comprehensive income or loss on the consolidated balance sheets and statements of comprehensive income which is subsequently reclassified into earnings in the period that the hedged forecasted transaction affects earnings. Any ineffective portion of a derivative's change in fair value is immediately recognized within net income. The amount reclassified from other comprehensive income as an increase to interest expense on the consolidated statements of operations was $0.8 million for the three months ended March 31, 2020 and a decrease to interest expense of $0.5 million for three months ended March 31, 2019. There was no ineffectiveness recognized for the three months ended March 31, 2020, and 2019. During the subsequent twelve months, beginning April 1, 2020, we estimate that $11.9 million will be reclassified from other comprehensive income as an increase to interest expense. Interest rate derivatives and their fair values as of March 31, 2020 and December 31, 2019 were as follows (unaudited and in thousands): ​ ​ ​ ​ ​ ​ ​ ​ ​ ​ ​ ​ ​ ​ ​ ​ ​ ​ ​ ​ ​ ​ ​ ​ Fixed One Month ​ ​ ​ ​ ​ ​ ​ ​ ​ ​ Notional Amount ​ LIBOR rate per ​ ​ ​ ​ ​ Fair Value March 31, 2020 December 31, 2019 ​ annum ​ Effective Date ​ Expiration Date ​ March 31, 2020 December 31, 2019 $ 25,000 ​ $ 25,000 ​ 1.989% ​ January 2, 2018 ​ December 17, 2021 ​ $ (694) ​ $ (209) ​ 100,000 ​ ​ 100,000 ​ 1.989% ​ January 2, 2018 ​ December 17, 2021 ​ ​ (2,775) ​ ​ (837) ​ 75,000 ​ ​ 75,000 ​ 1.989% ​ January 2, 2018 ​ December 17, 2021 ​ ​ (2,082) ​ ​ (627) ​ 50,000 ​ ​ 50,000 ​ 2.033% ​ January 2, 2018 ​ April 27, 2022 ​ ​ (1,713) ​ ​ (545) ​ 100,000 ​ ​ 100,000 ​ 2.029% ​ January 2, 2018 ​ April 27, 2022 ​ ​ (3,418) ​ ​ (1,081) ​ 50,000 ​ ​ 50,000 ​ 2.033% ​ January 2, 2018 ​ April 27, 2022 ​ ​ (1,713) ​ ​ (545) ​ 100,000 ​ ​ 100,000 ​ 2.617% ​ January 2, 2020 ​ December 17, 2023 ​ ​ (8,366) ​ ​ (4,007) ​ 100,000 ​ ​ 100,000 ​ 2.621% ​ January 2, 2020 ​ April 27, 2024 ​ ​ (9,103) ​ ​ (4,324) ​ 70,000 ​ ​ — ​ 0.968% ​ March 2, 2020 ​ October 18, 2026 ​ ​ (2,123) ​ ​ — ​ 30,000 ​ ​ — ​ 0.973% ​ March 2, 2020 ​ October 18, 2026 ​ ​ (917) ​ ​ — ​ 200,000 ​ ​ 200,000 ​ 2.636% ​ December 17, 2021 ​ December 17, 2023 ​ ​ (8,826) ​ ​ (3,939) ​ 200,000 ​ ​ 200,000 ​ 2.642% ​ April 27, 2022 ​ April 27, 2024 ​ ​ (8,639) ​ ​ (3,802) ​ 125,000 ​ ​ — ​ 1.014% ​ December 17, 2023 ​ December 17, 2024 ​ ​ (516) ​ ​ — ​ 100,000 ​ ​ — ​ 1.035% ​ December 17, 2023 ​ December 17, 2024 ​ ​ (429) ​ ​ — ​ 75,000 ​ ​ — ​ 1.110% ​ December 17, 2023 ​ October 18, 2026 ​ ​ (833) ​ ​ — ​ 100,000 ​ ​ — ​ 1.088% ​ April 27, 2024 ​ April 27, 2025 ​ ​ (435) ​ ​ — ​ 125,000 ​ ​ — ​ 1.082% ​ April 27, 2024 ​ April 27, 2025 ​ ​ (536) ​ ​ — ​ 75,000 ​ ​ — ​ 0.977% ​ April 27, 2024 ​ October 18, 2026 ​ ​ (450) ​ ​ — ​ ​ ​ ​ ​ ​ ​ ​ ​ ​ ​ ​ $ (53,568) ​ $ (19,916) ​ Power Purchase Agreements In March 2019, we entered into two 10 year agreements to purchase renewable energy equal to the expected electricity needs of our datacenters in Chicago, Illinois and Piscataway, New Jersey. These arrangements currently qualify for hedge accounting whereby we record the changes in fair value of the instruments in “Accumulated other comprehensive income” or loss on the consolidated balance sheets and statements of comprehensive income which is subsequently reclassified into earnings in the period that the hedged forecasted transaction affects earnings. The amount reclassified from other comprehensive income as an increase to utilities expense on the consolidated statements of operations was $0.4 million for the three months ended March 31, 2020. There was no amount reclassified from other comprehensive income to utilities expense for the three months ended March 31, 2019. We currently reflect these agreements, which are designated as cash flow hedges, at fair value as liabilities on the consolidated balance sheets within the “Derivative liabilities” line item. ​ Power purchase agreement derivatives and their fair values as of March 31, 2020 and December 31, 2019 were as follows (unaudited and in thousands): ​ ​ ​ ​ ​ ​ ​ ​ ​ ​ ​ ​ ​ ​ ​ ​ ​ ​ ​ ​ ​ ​ Fair Value Counterparty ​ Facility ​ Effective Date ​ Expiration Date ​ March 31, 2020 December 31, 2019 Calpine Energy Solutions, LLC ​ Piscataway ​ 3/8/2019 ​ 2/28/2029 ​ $ (3,645) ​ $ (2,919) Calpine Energy Solutions, LLC ​ Chicago ​ 3/8/2019 ​ 2/28/2029 ​ ​ (4,493) ​ ​ (3,774) ​ ​ ​ ​ ​ ​ ​ ​ $ (8,138) ​ $ (6,693) ​</t>
  </si>
  <si>
    <t>Commitments and Contingencies</t>
  </si>
  <si>
    <t>Commitments and Contingencies [Abstract]</t>
  </si>
  <si>
    <t>8 . Commitments and Contingencies ​ We are subject to various routine legal proceedings and other matters in the ordinary course of business. We currently do not have any litigation that would have a material adverse impact on our financial statements. Additionally, we do not currently have any material contingencies related to the impact of COVID-19 reflected in our financial statements aside from certain increases to our general bad debt reserve provided for under ASC 450-20. ​</t>
  </si>
  <si>
    <t>Partners' Capital, Equity and Incentive Compensation Plans</t>
  </si>
  <si>
    <t>Partners' Capital, Equity and Incentive Compensation Plans [Abstract]</t>
  </si>
  <si>
    <t>9. Partners’ Capital, Equity and Incentive Compensation Plans ​ QualityTech, LP ​ QTS has the full power and authority to do all the things necessary to conduct the business of the Operating Partnership. ​ As of March 31, 2020, the Operating Partnership had four classes of limited partnership units outstanding: Series A Preferred Units, Series B Convertible Preferred Units, Class A units of limited partnership interest (“Class A units”) and Class O LTIP units of limited partnership units (“Class O units”). The Class A units currently outstanding are now redeemable on a one-for-one exchange rate at any time for cash or shares of Class A common stock of QTS. The Company may in its sole discretion elect to assume and satisfy the redemption amount with cash or its shares. Class O units were issued upon grants made under the QualityTech, LP 2010 Equity Incentive Plan (the “2010 Equity Incentive Plan”). Class O units are pari passu with Class A units. Each Class O unit is convertible into Class A units by the Operating Partnership at any time or by the holder at any time based on formulas contained in the partnership agreement. ​ QTS Realty Trust, Inc. ​ In connection with its initial public offering on October 13, 2013 (“IPO”), QTS issued Class A common stock and Class B common stock. Class B common stock entitles the holder to 50 votes per share and was issued to enable our Chief Executive Officer to exchange 2% of his Operating Partnership units so he may have a vote proportionate to his economic interest in the Company. Also in connection with its IPO, QTS adopted the QTS Realty Trust, Inc. 2013 Equity Incentive Plan (the “2013 Equity Incentive Plan”), which authorized 1.75 million shares of Class A common stock to be issued under the 2013 Equity Incentive Plan, including options to purchase Class A common stock if exercised. On May 4, 2015, following approval by our stockholders at our 2015 Annual Meeting of Stockholders, the total number of shares available for issuance under the 2013 Equity Incentive Plan was increased by an additional 3,000,000. On May 9, 2019, following approval by our stockholders at our 2019 Annual Meeting of Stockholders, the total number of shares available for issuance under the 2013 Equity Incentive Plan was increased by an additional 1,110,000 to 5,860,000. ​ In March 2019, the Compensation Committee completed a redesign of the long-term incentive program for executive officers to include the following types of awards: ​ a. Performance-Based FFO Unit Awards — performance-based restricted share unit awards, which may be earned based on Operating Funds From Operations (“OFFO”) per diluted share measured over a two-year performance period (performance-based FFO units or “FFO Units”), with two-thirds of the earned shares of Class A common stock vesting at the end of the performance period when results have been certified and the remaining one-third of the shares vesting at the end of three years from the award grant date. The number of shares of Class A common stock subject to the awards that can be earned ranges from 0% to 200% of the target award based on actual performance over the performance period, with the number of shares to be determined based on a linear interpolation basis between threshold and target and target and maximum performance. ​ b. Performance-Based Relative TSR Unit Awards — performance-based restricted share unit awards, which may be earned based on total stockholder return (“TSR”) as compared to the MSCI U.S. REIT Index (the “Index”) over a three-year performance period (the performance-based relative TSR units or “TSR Units”). The number of shares of Class A common stock subject to the awards that can be earned ranges from 0% to 200% of the target award based on our TSR compared to the Index. In addition, award payouts will be determined on a linear interpolation basis between threshold and target and target and maximum performance; and will be capped at the target performance level if our TSR is negative. ​ c. Restricted Stock Awards — the restricted stock awards vest as to one -third of the shares subject to awards on the first anniversary of the date of grant and as to 8.375% of the shares subject to the awards each quarter-end thereafter , subject to the named executive officer’s continued service as an employee as of each vesting date. ​ The following is a summary of award activity under the 2010 Equity Incentive Plan and 2013 Equity Incentive Plan and related information for the three months ended March 31, 2020 (unaudited) : ​ ​ ​ ​ ​ ​ ​ ​ ​ ​ ​ ​ ​ ​ ​ ​ ​ ​ ​ ​ ​ ​ ​ ​ ​ ​ ​ ​ ​ ​ ​ ​ ​ ​ ​ 2010 Equity Incentive Plan ​ 2013 Equity Incentive Plan ​ ​ ​ Weighted ​ ​ Weighted Restricted Weighted ​ Weighted ​ Weighted ​ ​ ​ ​ Weighted ​ average ​ ​ ​ Weighted ​ average ​ Stock / ​ average ​ ​ ​ average ​ ​ ​ average ​ ​ Number of ​ average ​ fair ​ ​ ​ average ​ fair ​ Deferred ​ fair value ​ ​ ​ fair value ​ ​ ​ fair value ​ ​ Class O units ​ exercise price ​ value ​ Options ​ exercise price ​ value ​ Stock ​ at grant date ​ TSR Units ​ at grant date ​ FFO Units ​ at grant date Outstanding at December 31, 2019 ​ 82,310 ​ $ 25.00 ​ $ 5.97 ​ 1,934,838 ​ $ 37.11 ​ $ 7.05 ​ 389,750 ​ $ 39.67 ​ 84,350 ​ $ 54.64 ​ 84,350 ​ $ 42.01 Granted ​ — ​ ​ — ​ ​ — ​ 99,872 ​ ​ 56.84 ​ ​ 9.35 ​ 263,041 ​ ​ 56.85 ​ 84,202 ​ ​ 79.18 ​ 84,202 ​ ​ 56.84 Exercised/Vested (1) ​ (1,875) ​ ​ 25.00 ​ ​ 10.26 ​ (24,664) ​ ​ 32.74 ​ ​ 6.14 ​ (127,165) ​ ​ 40.83 ​ — ​ ​ — ​ — ​ ​ — Cancelled/Expired ​ — ​ ​ — ​ ​ — ​ — ​ ​ — ​ ​ — ​ (3,739) ​ ​ 46.83 ​ — ​ ​ — ​ — ​ ​ — Outstanding at March 31, 2020 ​ 80,435 ​ $ 25.00 ​ $ 5.87 ​ 2,010,046 ​ $ 38.14 ​ $ 7.18 ​ 521,887 ​ $ 48.00 ​ 168,552 ​ $ 66.90 ​ 168,552 ​ $ 49.42 (1) This represents (i) Class O units which were converted to Class A units, (ii) options to purchase Class A common stock which were exercised, and (iii) the Class A common stock that has been released from restriction and which was not surrendered by the holder to satisfy their statutory minimum federal and state tax obligations associated with the vesting of restricted common stock, with respect to the applicable column. ​ The assumptions and fair values for restricted stock and options to purchase shares of Class A common stock granted for the three months ended March 31, 2020 are included in the following table on a per unit basis (unaudited). Options to purchase shares of Class A common stock were valued using the Black-Scholes model and TSR Units were valued using a Monte-Carlo simulation that leveraged similar assumptions to those used to value the Class A common stock and FFO Units. ​ ​ ​ ​ ​ Three Months Ended March 31, 2020 Fair value of FFO units and restricted stock granted ​ $56.84 - $57.28 Fair value of TSR units granted ​ $79.18 Fair value of options granted ​ $9.35 Expected term (years) ​ 5.5 Expected volatility ​ 27% Expected dividend yield ​ 3.31% Expected risk-free interest rates ​ 0.61% ​ The following tables summarize information about awards outstanding as of March 31, 2020 (unaudited). ​ ​ ​ ​ ​ ​ ​ ​ ​ ​ ​ Operating Partnership Awards Outstanding ​ ​ ​ Weighted average ​ ​ ​ ​ Awards ​ remaining ​ ​ Exercise prices ​ outstanding ​ vesting period (years) Class O Units ​ $ 25.00 ​ 80,435 ​ — Total Operating Partnership awards outstanding ​ ​ ​ ​ 80,435 ​ ​ ​ ​ ​ ​ ​ ​ ​ ​ ​ ​ ​ QTS Realty Trust, Inc. Awards Outstanding ​ ​ ​ Weighted average ​ ​ ​ ​ Awards ​ remaining ​ ​ Exercise prices ​ outstanding ​ vesting period (years) Restricted stock ​ $ — ​ 521,887 ​ 1.1 TSR units ​ ​ — ​ 168,552 ​ 1.2 FFO units ​ ​ — ​ 168,552 ​ 0.9 Options to purchase Class A common stock ​ $ 21.00 - 56.84 ​ 2,010,046 ​ 0.4 Total QTS Realty Trust, Inc. awards outstanding ​ ​ ​ ​ 2,869,037 ​ ​ ​ Any awards outstanding as of the end of the period have been valued as of the grant date and generally vest ratably over a defined service period. As of March 31, 2020 all restricted Class A common stock, TSR units, and FFO units outstanding were unvested and approximately 0.2 million options to purchase Class A common stock were outstanding and unvested. As of March 31, 2020 we had $40.2 million of unrecognized equity-based compensation expense which will be recognized over a remaining weighted-average vesting period of 1.1 years. The total intrinsic value of Class O units and options ​ Dividends and Distributions ​ The following tables present quarterly cash dividends and distributions paid to QTS’ common and preferred stockholders and the Operating Partnership’s unit holders for the three months ended March 31, 2020 and 2019 (unaudited): ​ ​ ​ ​ ​ ​ ​ ​ ​ ​ Three Months Ended March 31, 2020 ​ ​ ​ Aggregate ​ ​ ​ ​ Per Share and ​ Dividend/Distribution Record Date ​ Payment Date ​ Per Unit Rate ​ Amount (in millions) Common Stock/Units ​ ​ ​ ​ ​ ​ ​ ​ December 20, 2019 ​ January 7, 2020 ​ $ 0.44 ​ $ 28.6 ​ ​ ​ ​ ​ ​ ​ $ 28.6 ​ ​ ​ ​ ​ ​ ​ ​ ​ Series A Preferred Stock/Units ​ ​ ​ ​ ​ ​ ​ ​ December 31, 2019 ​ January 15, 2020 ​ $ 0.45 ​ $ 1.9 ​ ​ ​ ​ ​ ​ ​ $ 1.9 ​ ​ ​ ​ ​ ​ ​ ​ ​ Series B Preferred Stock/Units ​ ​ ​ ​ ​ ​ ​ ​ December 31, 2019 ​ January 15, 2020 ​ $ 1.63 ​ $ 5.1 ​ ​ ​ ​ ​ ​ ​ $ 5.1 ​ ​ ​ ​ ​ ​ ​ ​ ​ ​ Three Months Ended March 31, 2019 ​ ​ ​ Aggregate ​ ​ ​ ​ Per Share and ​ Dividend/Distribution Record Date ​ Payment Date ​ Per Unit Rate ​ Amount (in millions) Common Stock/Units ​ ​ ​ ​ ​ ​ ​ ​ December 21, 2018 ​ January 8, 2019 ​ $ 0.41 ​ $ 23.7 ​ ​ ​ ​ ​ ​ ​ $ 23.7 ​ ​ ​ ​ ​ ​ ​ ​ ​ Series A Preferred Stock/Units ​ ​ ​ ​ ​ ​ ​ ​ December 31, 2018 ​ January 15, 2019 ​ $ 0.45 ​ $ 1.9 ​ ​ ​ ​ ​ ​ ​ $ 1.9 ​ ​ ​ ​ ​ ​ ​ ​ ​ Series B Preferred Stock/Units ​ ​ ​ ​ ​ ​ ​ ​ December 31, 2018 ​ January 15, 2019 ​ $ 1.63 ​ $ 5.1 ​ ​ ​ ​ ​ ​ ​ $ 5.1 ​ Additionally, subsequent to March 31, 2020, the Company paid the following dividends: ​ ● On April 7, 2020, the Company paid its regular quarterly cash dividend of $0.47 per common share and per unit in the Operating Partnership to stockholders and unit holders of record as of the close of business on March 20, 2020 . ​ ● On April 15, 2020, the Company paid a quarterly cash dividend of approximately $0.45 per share on its Series A Preferred Stock to holders of Series A Preferred Stock of record as of the close of business on March 31, 2020 , and the Operating Partnership paid a quarterly cash distribution of approximately $0.45 per unit on outstanding Series A Preferred Units held by the Company. ​ ● On April 15, 2020, the Company paid a quarterly cash dividend of approximately $1.63 per share on its Series B Preferred Stock to holders of Series B Preferred Stock of record as of the close of business on March 31, 2020 , and the Operating Partnership paid a quarterly cash distribution of approximately $1.63 per unit on outstanding Series B Preferred Units held by the Company. ​ Equity Issuances ​ Class A Common Stock ​ In February 2019, QTS conducted an underwritten offering of 7,762,500 shares of its Class A common stock, $0.01 par value per share (the “Class A common stock”) consisting of 4,000,000 shares issued by the Company during the first quarter of 2019 and 3,762,500 shares which were issued on a forward basis. During the period ended March 31, 2020, we settled the remaining shares subject to the forward sale agreements with net proceeds received in the three months ended March 31, 2020 totaling $35.8 million. We have concluded that the forward sale agreements meet the derivative scope exception for certain contracts involving an entity’s own equity. The initial forward sale price was subject to daily adjustment based on a floating interest rate factor equal to the specified daily rate less a spread, and decreased by other fixed amounts specified in the forward sale agreement. Until settlement of all of the forward sale agreements, which occurred during the three months ended March 31, 2020, our earnings per share dilution resulting from the agreements, if any, was determined using the two-class method. ​ In June 2019, we established a new “at-the-market” equity offering program (the “ATM Program”) pursuant to which we may issue, from time to time, up to $400 million of our Class A common stock, which may include shares to be sold on a forward basis. The use of forward sales under the ATM Program generally allows the Company to lock in a price on the sale of shares of our Class A common stock when sold by the forward sellers, but defer receiving the net proceeds from such sales until the shares of our Class A common stock are issued at settlement on a later date. We have concluded that the forward sale agreements meet the derivative scope exception for certain contracts involving an entity’s own equity. The initial forward sale price is subject to daily adjustment based on a floating interest rate factor equal to the specified daily rate less a spread, and will decrease by other fixed amounts specified in the forward sale agreement. Until settlement of all of the forward sale agreements, our earnings per share dilution resulting from the agreements, if any, is determined using the two-class method. ​ At any time during the term of any forward sale under the ATM Program, we may settle the forward sale by physical delivery of shares of Class A common stock to the forward purchasers or, at our election, cash settle or net share settle. The initial forward sale price per share under each forward sale equals the product of (x) an amount equal to 100% minus the applicable forward selling commission and (y) the volume weighted average price per share at which the borrowed shares of our common stock were sold pursuant to the equity distribution agreement by the relevant forward seller during the applicable forward hedge selling period for such shares to hedge the relevant forward purchaser’s exposure under such forward sale. Thereafter, the forward sale price is subject to adjustment on a daily basis based on a floating interest rate factor equal to the specified daily rate less a spread, and is decreased based on specified amounts related to dividends on shares of our common stock during the term of the applicable forward sale. If the specified daily rate is less than the spread on any day, the interest rate factor will result in a daily reduction of the applicable forward sale price. During the three months ended March 31, 2020, we received $47.5 million of net proceeds from the settlement of forward shares as noted in the table below. The Company expects to physically settle (by delivering shares of Class A common stock) the remaining forward sales prior to the first anniversary date of each respective transaction. ​ The following table represents a summary of equity issuances of our Class A common stock for the period ended March 31, 2020 (in thousands): ​ ​ ​ ​ ​ ​ ​ ​ ​ ​ ​ Offering Program Forward ​ ​ ​ Net ​ Remaining Expected Total as of December 31, 2019 ​ 3,795 ​ ​ ​ ​ ​ $ 177,845 February 2019 Offering - Settlement ​ (931) (1) ​ $ 35,841 ​ ​ (35,841) ATM Program - Settlements ​ (1,000) (1) ​ ​ 47,490 ​ ​ (47,490) ATM Program - Sales ​ 3,917 ​ ​ ​ - ​ ​ 209,934 Total as of March 31, 2020 ​ 5,781 ​ ​ $ 83,331 ​ $ 304,448 (1) Represents the number of forward shares we elected to physically settle during the three months ending March 31, 2020. ​ Preferred Stock ​ On March 15, 2018, QTS issued 4,280,000 shares of 7.125% Series A Cumulative Redeemable Perpetual Preferred Stock (“Series A Preferred Stock”) with a liquidation preference of $25.00 per share, which included 280,000 shares of the underwriters’ partial exercise of their option to purchase additional shares. In connection with the issuance of the Series A Preferred Stock, on March 15, 2018 the Operating Partnership issued to the Company 4,280,000 Series A Preferred Units, which have economic terms that are substantially similar to the Company’s Series A Preferred Stock. The Series A Preferred Units were issued in exchange for the Company’s contribution of the net offering proceeds of the offering of the Series A Preferred Stock to the Operating Partnership. ​ Dividends on the Series A Preferred Stock are payable quarterly in arrears on or about the 15th day of each January, April, July and October. The Series A Preferred Stock does not have a stated maturity date and is not subject to any sinking fund or mandatory redemption provisions. Upon liquidation, dissolution or winding up, the Series A Preferred Stock will rank senior to common stock and pari passu with the Series B Preferred Stock with respect to the payment of distributions and other amounts. Except in instances relating to preservation of QTS’ qualification as a REIT or pursuant to the Company’s special optional redemption right, the Series A Preferred Stock is not redeemable prior to March 15, 2023. On and after March 15, 2023, the Company may, at its option, redeem the Series A Preferred Stock, in whole, at any time, or in part, from time to time, for cash at a redemption price of $25.00 per share, plus any accrued and unpaid dividends (whether or not declared) to, but not including, the date of redemption. ​ Upon the occurrence of a change of control, the Company has a special optional redemption right that enables it to redeem the Series A Preferred Stock, in whole, at any time, or in part, from time to time, within 120 days after the first date on which a change of control has occurred resulting in neither QTS nor the surviving entity having a class of common shares listed on the NYSE, NYSE Amex, or NASDAQ or the acquisition of beneficial ownership of its stock entitling a person to exercise more than 50% of the total voting power of all our stock entitled to vote generally in election of directors. The special optional redemption price is $25.00 per share, plus any accrued and unpaid dividends (whether or not declared) to, but not including, the date of redemption. ​ Upon the occurrence of a change of control, holders will have the right (unless the Company has elected to exercise its special optional redemption right to redeem their Series A Preferred Stock) to convert some or all of such holder’s Series A Preferred Stock into a number of shares of Class A common stock, par value $0.01 per share, equal to the lesser of: ​ ● the quotient obtained by dividing (i) the sum of the $25.00 liquidation preference plus the amount of any accrued and unpaid dividends (whether or not declared) to, but not including, the change of control conversion date (unless the change of control conversion date is after a record date for a Series A Preferred Stock dividend payment and prior to the corresponding Series A Preferred Stock dividend payment date, in which case no additional amount for such accrued and unpaid dividend will be included in this sum) by (ii) the Common Stock Price; and ● 1.46929 (i.e., the Share Cap); ​ subject, in each case, to certain adjustments and provisions for the receipt of alternative consideration of equivalent value as described in the prospectus supplement for the Series A Preferred Stock. ​ On June 25, 2018, QTS issued 3,162,500 shares of 6.50% Series B Cumulative Convertible Perpetual Preferred Stock (“Series B Preferred Stock”) with a liquidation preference of $100.00 per share, which included 412,500 shares the underwriters purchased pursuant to the exercise of their overallotment option in full. In connection with the issuance of the Series B Preferred Stock, on June 25, 2018 the Operating Partnership issued to the Company 3,162,500 Series B Preferred Units, which have economic terms that are substantially similar to the Company’s Series B Preferred Stock. The Series B Preferred Units were issued in exchange for the Company’s contribution of the net offering proceeds of the offering of the Series B Preferred Stock to the Operating Partnership. ​ Dividends on the Series B Preferred Stock are payable quarterly in arrears on or about the 15th day of each January, April, July and October. The Series B Preferred Stock is convertible by holders into shares of Class A common stock at any time at the then-prevailing conversion rate. The conversion rate as of March 31, 2020 is 2.1342 shares of the Company’s Class A common stock per share of Series B Preferred Stock. The Series B Preferred Stock does not have a stated maturity date. Upon liquidation, dissolution or winding up, the Series B Preferred Stock will rank senior to common stock and pari passu with the Series A Preferred Stock with respect to the payment of distributions and other amounts. The Series B Preferred Stock is not redeemable by the Company. At any time on or after July 20, 2023, the Company may at its option cause all (but not less than all) outstanding shares of the Series B Preferred Stock to be automatically converted into the Company’s Class A common stock at the then-prevailing conversion rate if the closing sale price of the Company’s Class A common stock is equal to or exceeds 150% of the then-prevailing conversion price for at least 20 trading days in a period of 30 consecutive trading days, including the last trading day of such 30-day period, ending on the trading day prior to the issuance of a press release announcing the mandatory conversion. ​ If a holder converts its shares of Series B Preferred Stock at any time beginning at the opening of business on the trading day immediately following the effective date of a fundamental change (as described in the prospectus supplement) and ending at the close of business on the 30th trading day immediately following such effective date, the holder will automatically receive a number of shares of the Company’s Class A common stock equal to the greater of: ​ ● the sum of (i) a number of shares of the Company’s Class A common stock, as may be adjusted, as described in the Articles Supplementary for the 6.50% Series B Cumulative Convertible Perpetual Preferred Stock filed with the State Department of Assessments and Taxation of Maryland on June 22, 2018 (the “Articles Supplementary”) and (ii) the make-whole premium described in the Articles Supplementary; and ● a number of shares of the Company’s Class A common stock equal to the lesser of (i) the liquidation preference divided by the average of the daily volume weighted average prices of the Company’s Class A common stock for ten days preceding the effective date of a fundamental change and (ii) 5.1020 (subject to adjustment).</t>
  </si>
  <si>
    <t>Related Party Transactions</t>
  </si>
  <si>
    <t>Related Party Transactions [Abstract]</t>
  </si>
  <si>
    <t>10. Related Party Transactions ​ As described further in Note 5 – ‘Investments in Unconsolidated Entity’, during the three months ended March 31, 2019, QTS formed an unconsolidated entity with Alinda, an infrastructure investment firm. QTS contributed a hyperscale data center under development in Manassas, Virginia to the entity. The facility, and the previously executed operating lease to a global cloud-based software company pursuant to a 10-year lease agreement, was contributed in exchange for cash and noncash consideration in the form of equity interest in the entity that was measured at fair value pursuant to ASC Topic 820. QTS and Alinda each own a 50% interest in the entity. ​ Under the unconsolidated entity agreement, we serve as the entity’s operating member, subject to authority and oversight of a board appointed by us and Alinda, and separately we serve as manager and developer of the facility in exchange for management and development fees. QTS earned $0.5 million and $0.2 million in development fees from the unconsolidated entity during the three months ended March 31, 2020 and 2019, respectively. In addition, QTS earned approximately $0.2 million and less than $0.1 million in management fees from the unconsolidated entity during the three months ended March 31, 2020 and 2019, respectively. ​ In addition, we periodically execute transactions with entities affiliated with our Chairman and Chief Executive Officer. Such transactions include automobile, furniture and equipment purchases as well as building operating lease payments and receipts, and reimbursement for the use of a private aircraft service by our officers and directors. ​ The transactions which occurred during the three months ended March 31, 2020 and 2019 are outlined below (unaudited and in thousands): ​ ​ ​ ​ ​ ​ ​ ​ ​ ​ Three Months Ended ​ ​ March 31, ​ 2020 2019 Tax, utility, insurance and other reimbursement ​ $ 176 ​ $ 261 Rent expense ​ ​ 257 ​ ​ 254 Capital assets acquired ​ ​ - ​ ​ 54 Total ​ $ 433 ​ $ 569 ​</t>
  </si>
  <si>
    <t>Noncontrolling Interest</t>
  </si>
  <si>
    <t>Noncontrolling Interest [Abstract]</t>
  </si>
  <si>
    <t>11. Noncontrolling Interest ​ Concurrently with the completion of the IPO, QTS consummated a series of transactions pursuant to which QTS became the sole general partner and majority owner of QualityTech, LP, which then became its operating partnership. The previous owners of QualityTech, LP retained 21.2% ownership of the Operating Partnership as of the date of the IPO. Commencing at any time beginning November 1, 2014, at the election of the holders of the noncontrolling interest, the currently outstanding Class A units of the Operating Partnership are redeemable for cash or, at the election of the Company, Class A common stock of the Company on a one-for-one basis. As of March 31, 2020, the noncontrolling ownership interest percentage of QualityTech, LP was 9.9%.</t>
  </si>
  <si>
    <t>Earnings per share of QTS Realty Trust, Inc.</t>
  </si>
  <si>
    <t>Earnings per Share [Abstract]</t>
  </si>
  <si>
    <t>Earnings per Share</t>
  </si>
  <si>
    <t>12. Earnings per share of QTS Realty Trust, Inc. ​ Basic income per share is calculated by dividing the net income attributable to common shares by the weighted average number of common shares outstanding during the period. Diluted income per share adjusts basic income per share for the effects of potentially dilutive common shares. Unvested restricted stock awards and our forward sale contracts described in Note 9 contain non-forfeitable rights to dividends and thus are participating securities and are included in the computation of basic earnings per share pursuant to the two-class method for all periods presented. The two-class method is an earnings allocation formula that treats a participating security as having rights to undistributed earnings that would otherwise have been available to common stockholders. Accordingly, service-based restricted stock awards and the forward sale contracts were included in the calculation of basic earnings per share using the two-class method for all periods presented to the extent outstanding during the period. ​ The computation of basic and diluted net income per share is as follows (in thousands, except per share data, and unaudited): ​ ​ ​ ​ ​ ​ ​ ​ ​ Three Months Ended ​ ​ March 31, ​ 2020 2019 Numerator: ​ ​ ​ ​ ​ ​ Net income ​ $ 8,120 ​ $ 21,148 Income attributable to noncontrolling interests ​ ​ (110) ​ ​ (1,590) Preferred stock dividends ​ ​ (7,045) ​ ​ (7,045) Earnings attributable to participating securities ​ ​ (1,596) ​ ​ (1,935) Net income (loss) available to common stockholders after allocation to participating securities ​ $ (631) ​ $ 10,578 Denominator: ​ ​ ​ ​ ​ ​ Weighted average shares outstanding - basic ​ ​ 58,038 ​ ​ 51,948 Effect of Class O units, TSR units and options to purchase Class A common stock on an "as if" converted basis ​ ​ — ​ ​ 347 Weighted average shares outstanding - diluted ​ ​ 58,038 ​ ​ 52,295 ​ ​ ​ ​ ​ ​ ​ Basic net income (loss) per share ​ $ (0.01) ​ $ 0.20 ​ ​ ​ ​ ​ ​ ​ Diluted net income (loss) per share ​ $ (0.01) ​ $ 0.20 * Note: The calculations of basic and diluted net income (loss) per share above do not include the following number of Class A partnership units, Class O units, TSR units and options to purchase common stock on an “as if” converted basis, and the effects of Series B Convertible preferred stock on an “as if” converted basis as their respective inclusions would have been antidilutive: ​ ​ ​ ​ ​ ​ ​ ​ ​ ​ Three Months Ended ​ ​ March 31, ​ ​ 2020 2019 Class A Partnership units ​ ​ 6,671 ​ ​ 6,674 Class O units, TSR units and options to purchase common stock on an "as if" converted basis ​ ​ 655 ​ ​ — Series B Convertible preferred stock on an "as if" converted basis ​ ​ 6,749 ​ ​ 6,729 ​</t>
  </si>
  <si>
    <t>Contracts with Customers</t>
  </si>
  <si>
    <t>Contracts with Customers [Abstract]</t>
  </si>
  <si>
    <t>13. Contracts with Customers ​ Future minimum payments to be received under non-cancelable customer contracts including both lease rental revenue components and non-lease revenue components that are accounted for as a combined lease component in accordance with the practical expedient provided by ASC Topic 842 which is discussed in Note 2 above (inclusive of payments for contracts which have not yet commenced, and exclusive of variable lease revenue such as recoveries of operating costs from customers) are as follows for the years ending December 31 (unaudited and in thousands): ​ ​ ​ ​ ​ 2020 (April - December) ​ $ 294,261 2021 ​ ​ 346,559 2022 ​ ​ 258,818 2023 ​ ​ 164,342 2024 ​ ​ 120,976 Thereafter ​ ​ 205,369 Total ​ $ 1,390,325 ​</t>
  </si>
  <si>
    <t>Fair Value of Financial Instruments</t>
  </si>
  <si>
    <t>Fair Value of Financial Instruments [Abstract]</t>
  </si>
  <si>
    <t>14. Fair Value of Financial Instruments ​ ASC Topic 825, Financial Instruments, future cash flows based upon market yields or by using other valuation methodologies. Considerable judgment is necessary to interpret market data and develop estimated fair value. Accordingly, fair values are not necessarily indicative of the amounts we could realize on disposition of the financial instruments. The use of different market assumptions and/or estimation methodologies may have a material effect on estimated fair value amounts. ​ Short-term instruments: ​ Derivative Contracts: ​ Interest rate swaps ​ Currently, we use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fair value accounting guidance,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March 31, 2020, we assessed the significance of the impact of the credit valuation adjustments on the overall valuation of our derivative positions and determined that the credit valuation adjustments are not significant to the overall valuation of our derivatives. As a result, we have determined that our derivative valuations in their entirety are classified in Level 2 of the fair value hierarchy. We do not have any fair value measurements on a recurring basis using significant unobservable inputs (Level 3) as of March 31, 2020 or December 31, 2019. ​ Power Purchase Agreements ​ In March 2019, we began using energy hedges to manage risk related to energy prices. The inputs used to value the derivatives primarily fall within Level 2 of the fair value hierarchy, and valuation of these instruments is determined using widely accepted valuation techniques including discounted cash flow analysis on the expected cash flows of each contract. This analysis reflects the contractual terms of the derivatives, including the period to maturity, and uses observable market-based inputs, including futures curves. The fair values of the energy hedges are determined using the market standard methodology of netting the discounted future fixed cash receipts (or payments) and the discounted expected variable cash payments (or receipts). The variable cash payments (or receipts) are based on an expectation of future energy rates (forward curves) derived from observable market futures curves. To comply with the provisions of fair value accounting guidance,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 Credit facility and Senior Notes: ​ Other debt instruments:</t>
  </si>
  <si>
    <t>Subsequent Events</t>
  </si>
  <si>
    <t>Subsequent Events [Abstract]</t>
  </si>
  <si>
    <t>15. Subsequent Events ​ In April 2020, we paid our regular quarterly cash dividends on our common stock, Series A Preferred Stock and Series B Preferred Stock. See the ‘Dividends and Distributions’ section of Note 9 for additional details. In addition, in April 2020, we reduced our cash position more in line with historical cash balances by using a portion of cash on hand to repay a portion of our unsecured revolving credit facility, pay dividends to common and preferred stockholders and fund additional capital expenditures. ​</t>
  </si>
  <si>
    <t>Summary of Significant Accounting Policies (Policies)</t>
  </si>
  <si>
    <t>Basis of Presentation</t>
  </si>
  <si>
    <t xml:space="preserve">Basis of Presentation ​ The accompanying financial statements are presented for both QTS Realty Trust, Inc. and QualityTech, LP. References to “QTS” mean QTS Realty Trust, Inc. and its controlled subsidiaries and references to the “Operating Partnership” mean QualityTech, LP and its controlled subsidiaries. ​ The Operating Partnership meets the definition and criteria of a variable interest entity (“VIE”) in accordance with Accounting Standards Codification (“ASC”) Topic 810 Consolidation ​ QTS is the sole general partner of the Operating Partnership, and its only material asset consists of its ownership interest in the Operating Partnership. Management operates QTS and the Operating Partnership as one business. The management of QTS consists of the same employees as the management of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Therefore, as general partner with control of the Operating Partnership, QTS consolidates the Operating Partnership for financial reporting purposes. ​ The Company presents one set of notes for the financial statements of QTS and the Operating Partnership. ​ As discussed above, QTS owns no operating assets and has no operations independent of the Operating Partnership and its subsidiaries. Also, the Operating Partnership owns no operating assets and has no operations independent of its subsidiaries. Obligations under the 4.75% Senior Notes due 2025 and the unsecured credit facility, both discussed in Note 6, are fully, unconditionally, and jointly and severally guaranteed by the Operating Partnership’s existing subsidiaries (other than certain foreign subsidiaries and receivables entities) and future subsidiaries that guarantee any indebtedness of QTS Realty Trust, Inc., the Operating Partnership, QTS Finance Corporation (the co-issuer of the 4.75% Senior Notes due 2025) or any subsidiary guarantor. The indenture governing the 4.75% Senior Notes due 2025 restricts the ability of the Operating Partnership to make distributions to QTS, subject to certain exceptions, including distributions required in order for QTS to maintain its status as a real estate investment trust under the Internal Revenue Code of 1986, as amended (the “Code”). ​ The interim consolidated financial statements of QTS Realty Trust, Inc. include the accounts of QTS Realty Trust, Inc. and its majority owned controlled subsidiaries including the Operating Partnership as well as unconsolidated entities accounted for using equity method accounting. This includes the operating results of the Operating Partnership for all periods presented. </t>
  </si>
  <si>
    <t>Use of Estimates</t>
  </si>
  <si>
    <t>Principles of Consolidation</t>
  </si>
  <si>
    <t xml:space="preserve">Principles of Consolidation ​ We evaluate our investments in less than wholly owned entities to determine whether they should be recorded on a consolidated basis. The percentage of ownership interest in the entity, an evaluation of control and whether a VIE exists are all considered in our consolidation assessment. Investments in real estate entities which we have the ability to exercise significant influence, but do not have financial or operating control, are accounted for using the equity method of accounting. Accordingly, our share of the earnings or losses of these entities is included in consolidated net income (loss). </t>
  </si>
  <si>
    <t>Variable Interest Entities (VIEs)</t>
  </si>
  <si>
    <t>Variable Interest Entities (VIEs) ​ We analyze any investments in VIEs to determine if we are the primary beneficiary. In evaluating whether we are the primary beneficiary, we evaluate our direct and indirect economic interests in the entity. Determining which reporting entity, if any, is the primary beneficiary of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that analysis requires the exercise of judgment. ​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determine whether we are the primary beneficiary of a VIE at the time we become involved with a variable interest entity and reconsider that conclusion upon a reconsideration event. As of March 31, 2020, we had one unconsolidated entity that was considered a VIE for which we are not the primary beneficiary. Our maximum exposure to losses associated with this VIE is limited to our net investment, which was approximately $32.1 million as of March 31, 2020.</t>
  </si>
  <si>
    <t>Real Estate Assets 20</t>
  </si>
  <si>
    <t>Acquisitions and Sales</t>
  </si>
  <si>
    <t>Acquisitions and Sales Business Combinations ​ In developing estimates of fair value of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 Acquired in-place leases are amortized as amortization expense on a straight-line basis over the remaining life of the underlying leases. ​ Acquired customer relationships are amortized as amortization expense on a straight-line basis over the expected life of the customer relationship. These amortization expenses are accounted for as real estate amortization expense. ​ Above or below market leases are amortized on a straight-line basis over their expected lives and are recorded as a reduction to or increase in rental revenue when we are the lessor as well as a reduction to or increase in rent expense over the remaining lease terms when we are the lessee. ​ During the three months ended March 31, 2020, we completed acquisitions of land in Atlanta, Georgia totaling 2.1 acres adjacent to our Atlanta (DC-1) and Atlanta (DC-2) data centers for an aggregate purchase price of approximately $1.8 million. These acquisitions were accounted for as asset acquisitions and were included within the “Construction in Progress” line item of the consolidated balance sheets at the time of acquisition. ​ During the three months ended March 31, 2019, we sold our Manassas facility to an unconsolidated affiliate in exchange for cash consideration and noncash consideration in the form of an equity interest in the unconsolidated entity. After measuring the consideration received at fair value, we recognized a $13.4 million gain on sale of real estate, net of approximately $5.8 million of transaction costs, associated with our contribution of certain assets in our Manassas facility to the unconsolidated entity. Substantially all of the fair value of the assets contributed to the entity was concentrated in a group of similar identifiable assets and the sale of the assets were not to a customer, therefore the transaction was accounted for as an asset sale. The gain on sale of real estate is included within the “Gain on sale of real estate, net” line item of the consolidated statements of operations.</t>
  </si>
  <si>
    <t>Impairment of Long-Lived Assets, Intangible Assets and Goodwill -</t>
  </si>
  <si>
    <t>Impairment of Long-Lived Assets, Intangible Assets and Goodwill ​ The fair value of goodwill is the consideration transferred in a business combination which is not allocable to identifiable intangible and tangible assets. Goodwill is subject to at least an annual assessment for impairment. In connection with the goodwill impairment evaluation that we performed as of October 1, 2019, we determined qualitatively that it is not more likely than not that the fair value of our one reporting unit was less than the carrying amount, thus we did not perform a quantitative analysis. As we continue to operate and assess our goodwill at the consolidated level for our single reporting unit and our market capitalization significantly exceeds our net asset value, further analysis was not deemed necessary as of March 31, 2020.</t>
  </si>
  <si>
    <t>Cash and Cash Equivalents</t>
  </si>
  <si>
    <t>Deferred Costs</t>
  </si>
  <si>
    <t>Deferred Costs ​ Deferred financing costs represent fees and other costs incurred in connection with obtaining debt and are amortized over the term of the loan and are included in interest expense. Debt issuance costs related to revolving debt arrangements are deferred and presented as assets on the balance sheet; however, all other debt issuance costs are recorded as a direct offset to the associated liability. Amortization of debt issuance costs, including those costs presented as offsets to the associated liability in the consolidated balance sheet, was $1.0 million for both the three months ended March 31, 2020 and 2019, respectively. ​ Initial direct costs, or deferred leasing costs, include commissions paid to third parties, including brokers, leasing and referral agents, and internal sales commissions paid to employees for successful execution of lease agreements and are accounted for pursuant to ASC Topic 842, Leases Revenue from Contracts with Customers.</t>
  </si>
  <si>
    <t>Revenue Recognition</t>
  </si>
  <si>
    <t>Revenue Recognition – Leases , to combine our nonlease revenue components that have the same pattern of transfer as the related operating lease component into a single combined lease component. The single combined component is accounted for under ASC Topic 842 if the lease component is the predominant component and is accounted for under ASC Topic 606 if the nonlease components are the predominant components. ​ A description of each of our disaggregated revenue streams is as follows: ​ Rental Revenue ​ Our leases with customers are classified as operating leases and rental revenue is recognized on a straight-line basis over the customer lease term. Occasionally, customer leases include options to extend or terminate the lease agreements. We do not include any of these extension or termination options in a customer’s lease term for lease classification purposes or recognizing rental revenue unless it is reasonably certain the customer will exercise these extension or termination options. ​ Rental revenue also includes revenue from power delivery on fixed power arrangements, whereby customers are billed and pay a fixed monthly fee per committed available amount of connected power. These fixed power arrangements require us to provide a series of distinct services and to stand ready to deliver the power over the contracted term which is co-terminus with the lease. Customer fixed power arrangements have the same pattern of transfer over the lease term as the lease component and are therefore combined with the lease component to form a single lease component that is recognized over the term of the lease on a straight line basis. ​ In addition, rental revenue includes straight line rent. Straight line rent represents the difference in rents recognized during the period versus amounts contractually due pursuant to the underlying leases and is recorded as deferred rent receivable/payable in the consolidated balance sheet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42.0 million and $38.7 million as of March 31, 2020 and December 31, 2019, respectively. ​ Rental revenue also includes amortization of set-up fees which are amortized over the term of the respective lease as discussed below. ​ Variable Lease Revenue from Recoveries ​ Certain customer leases contain provisions under which customers reimburse us for power and cooling-related charges as well as a portion of the property’s real estate taxes, insurance and other operating expenses. Recoveries of power and cooling-related expenses relate specifically to our variable power arrangements, whereby customers pay variable monthly fees for the specific amount of power utilized at the current utility rates. Our performance obligation is to stand ready to deliver power over the life of the customer contract up to a contracted power capacity. Customers have the flexibility to increase or decrease the amount of power consumed, and therefore sub-metered power revenue is constrained at contract inception. The reimbursements are included in revenue as recoveries from customers and are recognized each month as the uncertainty related to the consideration is resolved (i.e. we provide power to our customers) and customers utilize the power. Reimbursement of real estate taxes, insurance, common area maintenance, or other operating expenses are accounted for as variable payments under lease guidance pursuant to the practical expedient and are recognized as revenue in the period that the expenses are recognized. Variable lease revenue from recoveries discussed above, including power, common area maintenance or other operating costs, have the same pattern of transfer over the lease term as the lease component and are therefore combined with the lease component to form a single lease component. Variable lease revenue from recoveries is included within the “rental” line item of the statements of operations. ​ Other Revenue ​ Other revenue primarily consists of revenue from our cloud and managed service offerings, as well as revenue earned from partner channel, management and development fees. We, through our Taxable REIT Subsidiaries (“TRS”), may provide both our cloud product and use of our managed services to our customers on an individual or combined basis. In both our cloud and managed services offerings the TRS’s performance obligation is to provide services (e.g. cloud hosting, data backup, data storage or data center personnel labor hours) to facilitate a fully integrated information technology (“IT”) outsourcing environment over a contracted term. Although underlying services may vary, over the contracted term monthly service offerings are substantially the same and we account for the services as a series of distinct services in accordance with ASC Topic 606. Service fee revenue is recognized as the revenue is earned, which generally coincides with the services being provided. As we have the right to consideration from customers in an amount that corresponds directly with the value to the customer of the TRS’s performance of providing continuous services, we recognize monthly revenue for the amount invoiced. ​ With respect to the transaction price allocated to remaining performance obligations within our cloud and managed service contracts, we have elected to use the optional exemption provided by ASC Topic 606 whereby we are not required to estimate the total transaction price allocated to remaining performance obligations as we apply the “right-to-invoice” practical expedient. As described above, the nature of our performance obligation in these contracts is to provide monthly services that are substantially the same and accounted for as a series of distinct services. These contracts generally have a remaining term ranging from month-to-month to three years. ​ Management fees and other revenues are generally received from our unconsolidated affiliate properties as well as third parties. Management fee revenue is earned based on a contractual percentage of unconsolidated affiliate property revenue. Development fee revenue is earned on a contractual percentage of hard costs to develop a property. We recognize revenue for these services provided when earned based on the performance criteria in ASC Topic 606, with such revenue recorded in “Other” revenue on the consolidated statements of operations. ​ Leases as Lessee net” line item of the consolidated balance sheets and the associated lease liabilities included within the “Operating lease liabilities” line item on the consolidated balance sheets. ​ Right of use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Certain of our leases include variable payments, which may vary based upon changes in facts or circumstances after the start of the lease. Variable lease payments are excluded from the ROU assets and lease liabilities and are recognized in the period in which the obligation for those payments is incurred. As our leases as lessee typically do not provide an implicit rate, we use our incremental borrowing rate based on the information available at the commencement date in determining the present value of lease payments. We assess multiple variables when determining the incremental borrowing rate, such as lease term, payment terms, collateral, economic conditions, and creditworthiness. ROU assets also include any lease payments made and exclude lease incentives. Many of our lease agreements include options to extend the lease, which we do not include in our expected lease terms unless they are reasonably certain to be exercised. Rental expense for lease payments related to operating leases is recognized on a straight-line basis over the lease term.</t>
  </si>
  <si>
    <t>Allowance for Uncollectible Accounts Receivable</t>
  </si>
  <si>
    <t>Allowance for Uncollectible Accounts Receivable – Loss Contingencies ​</t>
  </si>
  <si>
    <t>Advance Rents and Security Deposits</t>
  </si>
  <si>
    <t xml:space="preserve">Advance Rents and Security Deposits – </t>
  </si>
  <si>
    <t>Deferred Income</t>
  </si>
  <si>
    <t>Deferred Income –</t>
  </si>
  <si>
    <t>Foreign Currency</t>
  </si>
  <si>
    <t xml:space="preserve">Foreign Currency - </t>
  </si>
  <si>
    <t>Equity-based Compensation</t>
  </si>
  <si>
    <t>Segment Information</t>
  </si>
  <si>
    <t>Customer Concentrations</t>
  </si>
  <si>
    <t>Customer Concentrations ​ As of March 31, 2020, four of our customers exceeded 5% of trade accounts receivable. In aggregate, these four customers accounted for approximately 22% of trade accounts receivable. None of these customers individually exceeded 10% of total trade accounts receivable.</t>
  </si>
  <si>
    <t>Income Taxes</t>
  </si>
  <si>
    <t>Income Taxes ​ For the taxable REIT subsidiari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 An income tax benefit has been recognized in the three months ended March 31, 2020, in connection with recorded operating activity. As of March 31, 2020, one of our taxable REIT subsidiaries is in a net deferred tax liability position primarily due to a valuation allowance against certain deferred tax assets. In considering whether it is more likely than not that some portion or all of the deferred tax assets will be realized, it has been determined that it is possible that some or all of our deferred tax assets could ultimately expire unused. We establish valuation allowances against deferred tax assets when the ability to fully utilize these benefits is determined to be uncertain. ​ We provide a valuation allowance against deferred tax assets if, based on management’s assessment of operating results and other available evidence, it is more likely than not that some or all of the deferred tax assets will not be realized. The evidence contemplated by management at March 31, 2020 consists of current and prior operating results, available tax planning strategies, and the scheduled reversal of existing taxable temporary differences. Evidence from the scheduled reversal of taxable temporary differences relies on management judgements based on the accumulation of available evidence. Those judgements may be subject to change in the future as evidence available to management changes. Management’s assessment of our valuation allowance may further change based on our generation of or ability to project future operating income, and changes in tax policy or tax planning strategies. ​ We provide for income taxes during interim periods based on the estimated effective tax rate for the year. The effective tax rate is subject to change in the future due to various factors such as the operating performance of the taxable REIT subsidiaries, tax law changes, and future business acquisitions or divestitures. The taxable subsidiaries’ effective tax rates were 13.0% and (6.3)% for the three months ended March 31, 2020 and 2019, respectively. ​ On March 27, 2020, the United States enacted the Coronavirus Aid, Relief and Economic Security Act (CARES Act). The CARES Act is an emergency economic stimulus package that includes measures and tax provisions to strengthen the United States economy and fund a nationwide effort to curtail the effect of COVID-19. The CARES Act provides tax changes in response to the COVID-19 pandemic. Some of the provisions which may impact the Company’s financial statements include the removal of certain limitations on utilization of net operating losses, increasing the ability to deduct interest expense, and amending certain provisions of the previously enacted Tax Cuts and Jobs Act. Due to the recent enactment of the CARES Act, the Company is currently evaluating the impact, if any that the CARES Act will have on its consolidated financial statements. The Company has not yet identified any material impacts that may result from the CARES Act.</t>
  </si>
  <si>
    <t>Fair Value Measurements</t>
  </si>
  <si>
    <t xml:space="preserve">Fair Value Measurements Fair Value Measurement ​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 As of March 31, 2020, we valued our derivative instruments primarily utilizing Level 2 inputs. See Note 14 – ‘Fair Value of Financial Instruments’ for additional details. </t>
  </si>
  <si>
    <t>New Accounting Pronouncements</t>
  </si>
  <si>
    <t>New Accounting Pronouncements ​ In August 2018, the FASB issued ASU 2018-13, Fair Value Measurement (Topic 820): Disclosure Framework – Changes to the Disclosure Requirements for Fair Value Measurement. for recurring Level 3 fair value measurements held at the end of the reporting period; and range and weighted average of significant unobservable inputs used in Level 3 fair value measurements. Finally, ASU 2018-13 updated language to further encourage entities to apply materiality when considering de minimus determination for disclosure requirements. The guidance will be applied retrospectively for fiscal years beginning after December 15, 2019, and interim periods within those fiscal years, with the exception of amendments to changes in unrealized gains and losses, the range and weighted average of significant unobservable inputs used for Level 3 fair value measurements, and the narrative description of measurement uncertainty which will be applied prospectively. We adopted this ASU effective January 1, 2020, and the provisions of this standard did not have a material impact on our consolidated financial statements. ​ In August 2018, the FASB issued ASU 2018-15, Intangibles – Goodwill and Other – Internal-Use Software (Subtopic 350-40): Customer’s Accounting for Implementation Costs Incurred in a Cloud Computing Arrangement that is a Service Contract ​ In June 2016, the FASB issued ASU 2016-13, Financial Instruments – Credit Losses (Topic 326): Measurement of Credit Losses on Financial Instruments In December 2019, the FASB issued ASU 2019-12, Income Taxes (Topic 740): Simplifying the Accounting for Income Taxes ​ In January 2020, the FASB issued ASU 2020-01, Investments—Equity Securities (Topic 321), Investments—Equity Method and Joint Ventures (Topic 323), and Derivatives and Hedging (Topic 815): Clarifying the Interactions between Topic 321, Topic 323, and Topic 815, ​ In March 2020, the FASB issued ASU 2020-04, Reference Rate Reform (Topic 848): Facilitation of the Effects of Reference Rate Reform on Financial Reporting . ASU 2020-04 contains practical expedients for reference rate reform related activities that impact debt, leases, derivatives and other contracts. The guidance in ASU 2020-04 is optional and may be elected over time as reference rate reform activities occur. During Q1 2020,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We determined all other recently issued accounting pronouncements will not have a material impact on our consolidated financial statements or do not materially apply to our operations.</t>
  </si>
  <si>
    <t>Real Estate Assets and Construction in Progress (Tables)</t>
  </si>
  <si>
    <t>Summary of Cost of Owned and Leased Properties by the Company</t>
  </si>
  <si>
    <t>The following is a summary of our cost of owned or leased properties as of March 31, 2020 and December 31, 2019 (in thousands): As of March 31, 2020 (unaudited): ​ ​ ​ ​ ​ ​ ​ ​ ​ ​ ​ ​ ​ ​ ​ ​ Buildings, ​ ​ ​ ​ ​ ​ ​ ​ ​ Improvements ​ Construction ​ ​ ​ Property Location ​ Land ​ and Equipment ​ in Progress ​ Total Cost Atlanta, Georgia Campus (1) ​ $ 44,588 ​ $ 561,369 ​ $ 148,660 ​ $ 754,617 Irving, Texas ​ ​ 8,605 ​ ​ 370,483 ​ ​ 107,072 ​ ​ 486,160 Ashburn, Virginia (2) ​ ​ 16,476 ​ ​ 301,886 ​ ​ 89,564 ​ ​ 407,926 Richmond, Virginia ​ ​ 2,180 ​ ​ 196,766 ​ ​ 140,855 ​ ​ 339,801 Chicago, Illinois ​ ​ 9,400 ​ ​ 205,698 ​ ​ 98,001 ​ ​ 313,099 Suwanee, Georgia (Atlanta-Suwanee) ​ ​ 3,521 ​ ​ 174,594 ​ ​ 5,302 ​ ​ 183,417 Piscataway, New Jersey ​ ​ 7,466 ​ ​ 105,784 ​ ​ 38,791 ​ ​ 152,041 Santa Clara, California (3) ​ ​ — ​ ​ 116,282 ​ ​ 185 ​ ​ 116,467 Fort Worth, Texas ​ ​ 9,079 ​ ​ 98,224 ​ ​ 3,415 ​ ​ 110,718 Hillsboro, Oregon (2) ​ ​ — ​ ​ — ​ ​ 96,728 ​ ​ 96,728 Leased Facilities (4) ​ ​ — ​ ​ 84,198 ​ ​ 471 ​ ​ 84,669 Sacramento, California ​ ​ 1,481 ​ ​ 65,373 ​ ​ 263 ​ ​ 67,117 Dulles, Virginia ​ ​ 3,154 ​ ​ 50,159 ​ ​ 5,799 ​ ​ 59,112 Manassas, Virginia (2) ​ ​ — ​ ​ 13 ​ ​ 58,909 ​ ​ 58,922 Princeton, New Jersey ​ ​ 20,700 ​ ​ 35,220 ​ ​ 9 ​ ​ 55,929 Eemshaven, Netherlands ​ ​ — ​ ​ — ​ ​ 46,450 ​ ​ 46,450 Phoenix, Arizona (2) ​ ​ — ​ ​ — ​ ​ 33,252 ​ ​ 33,252 Groningen, Netherlands ​ ​ 1,713 ​ ​ 9,311 ​ ​ 3,089 ​ ​ 14,113 Other (5) ​ ​ 2,213 ​ ​ 36,066 ​ ​ 498 ​ ​ 38,777 ​ ​ $ 130,576 ​ $ 2,411,426 ​ $ 877,313 ​ $ 3,419,315 (1) The “Atlanta, Georgia Campus” includes both the existing data center Atlanta (DC-1) as well as new property development associated with construction of a second megascale data center Atlanta (DC-2) on land adjacent to the existing Atlanta DC-1 facility. (2) Represent land purchases. Land acquisition costs, as well as subsequent development costs, are included within construction in progress until development on the land has ended and the asset is ready for its intended use. (3) Owned facility subject to long-term ground sublease. (4) Includes 7 facilities. All facilities are leased, including those subject to finance leases. (5) Consists of Miami, FL; Lenexa, KS and Overland Park, KS facilities. As of December 31, 2019: ​ ​ ​ ​ ​ ​ ​ ​ ​ ​ ​ ​ ​ ​ ​ ​ ​ ​ ​ ​ ​ Buildings, ​ ​ ​ ​ ​ ​ ​ ​ ​ ​ ​ ​ Improvements ​ Construction ​ ​ ​ ​ Property Location ​ ​ Land ​ and Equipment ​ in Progress ​ ​ Total Cost Atlanta, Georgia Campus (1) ​ ​ $ 44,588 ​ $ 525,300 ​ $ 128,930 ​ ​ $ 698,818 Irving, Texas ​ ​ ​ 8,606 ​ ​ 369,727 ​ ​ 98,170 ​ ​ ​ 476,503 Ashburn, Virginia (2) ​ ​ ​ 16,476 ​ ​ 156,396 ​ ​ 189,375 ​ ​ ​ 362,247 Richmond, Virginia ​ ​ ​ 2,180 ​ ​ 195,684 ​ ​ 139,948 ​ ​ ​ 337,812 Chicago, Illinois ​ ​ ​ 9,400 ​ ​ 205,026 ​ ​ 86,878 ​ ​ ​ 301,304 Suwanee, Georgia (Atlanta-Suwanee) ​ ​ ​ 3,521 ​ ​ 174,124 ​ ​ 5,559 ​ ​ ​ 183,204 Piscataway, New Jersey ​ ​ ​ 7,466 ​ ​ 103,553 ​ ​ 36,056 ​ ​ ​ 147,075 Santa Clara, California (3) ​ ​ ​ — ​ ​ 114,499 ​ ​ 1,238 ​ ​ ​ 115,737 Fort Worth, Texas ​ ​ ​ 9,079 ​ ​ 55,018 ​ ​ 35,722 ​ ​ ​ 99,819 Leased Facilities (4) ​ ​ ​ — ​ ​ 82,813 ​ ​ 666 ​ ​ ​ 83,479 Sacramento, California ​ ​ ​ 1,481 ​ ​ 65,258 ​ ​ 163 ​ ​ ​ 66,902 Hillsboro, Oregon (2) ​ ​ ​ — ​ ​ — ​ ​ 63,573 ​ ​ ​ 63,573 Manassas, Virginia (2) ​ ​ ​ — ​ ​ — ​ ​ 57,662 ​ ​ ​ 57,662 Princeton, New Jersey ​ ​ ​ 20,700 ​ ​ 35,192 ​ ​ 39 ​ ​ ​ 55,931 Dulles, Virginia ​ ​ ​ 3,154 ​ ​ 48,651 ​ ​ 4,688 ​ ​ ​ 56,493 Eemshaven, Netherlands ​ ​ ​ — ​ ​ — ​ ​ 37,267 ​ ​ ​ 37,267 Phoenix, Arizona (2) ​ ​ ​ — ​ ​ 2,412 ​ ​ 31,840 ​ ​ ​ 34,252 Groningen, Netherlands ​ ​ ​ 1,741 ​ ​ 9,085 ​ ​ 3,028 ​ ​ ​ 13,854 Other (5) ​ ​ ​ 2,213 ​ ​ 36,163 ​ ​ 120 ​ ​ ​ 38,496 ​ ​ ​ $ 130,605 ​ $ 2,178,901 ​ $ 920,922 ​ ​ $ 3,230,428 (1) The “Atlanta, Georgia Campus” includes both the existing data center Atlanta (DC-1) as well as new property development associated with construction of a second megascale data center Atlanta (DC-2) on land adjacent to the existing Atlanta DC-1 facility. (2) Represent land purchases. Land acquisition costs, as well as subsequent development costs, are included within construction in progress until development on the land has ended and the asset is ready for its intended use. (3) Owned facility subject to long-term ground sublease. (4) Includes 7 facilities. All facilities are leased, including those subject to finance leases. (5) Consists of Miami, FL; Lenexa, KS and Overland Park, KS facilities.</t>
  </si>
  <si>
    <t>Leases (Tables)</t>
  </si>
  <si>
    <t>Schedule of components of lease expenses</t>
  </si>
  <si>
    <t>Components of lease expense were as follows (unaudited and in thousands): ​ ​ ​ ​ ​ ​ ​ ​ ​ ​ Three months ended ​ March 31, 2020 March 31, 2019 Finance lease cost: ​ ​ ​ ​ ​ ​ Amortization of assets ​ $ 1,038 ​ $ 386 Interest on lease liabilities ​ ​ 489 ​ ​ 245 Operating lease expense: ​ ​ ​ ​ ​ ​ Operating lease cost ​ ​ 2,263 ​ ​ 3,333 Variable lease cost ​ ​ 264 ​ ​ 210 Sublease income ​ ​ (48) ​ ​ (46) Total lease costs ​ $ 4,006 ​ $ 4,128</t>
  </si>
  <si>
    <t>Schedule of components of lease revenue</t>
  </si>
  <si>
    <t>The components of our lease revenue were as follows (unaudited and in thousands): ​ ​ ​ ​ ​ ​ ​ ​ ​ ​ Three months ended ​ ​ March 31, ​ March 31, ​ 2020 2019 Lease revenue: ​ ​ ​ ​ ​ ​ Minimum lease revenue ​ $ 107,485 ​ $ 98,596 Variable lease revenue (primarily recoveries from customers) ​ ​ 12,596 ​ ​ 10,793 Total lease revenue ​ $ 120,081 ​ $ 109,389</t>
  </si>
  <si>
    <t>Debt (Tables)</t>
  </si>
  <si>
    <t>Outstanding Debt Including Capital Leases and Lease Financing Obligations</t>
  </si>
  <si>
    <t>Below is a listing of our outstanding debt, including finance leases, as of March 31, 2020 and December 31, 2019 (in thousands): ​ ​ ​ ​ ​ ​ ​ ​ ​ ​ ​ ​ ​ ​ Weighted Average ​ ​ ​ ​ ​ ​ ​ ​ Effective Interest Rate at ​ ​ ​ March 31, ​ December 31, ​ March 31, 2020 (1) Maturity Date 2020 2019 ​ ​ (unaudited) ​ ​ ​ (unaudited) ​ ​ ​ Unsecured Credit Facility ​ ​ ​ ​ ​ ​ ​ ​ ​ ​ Revolving Credit Facility ​ 1.96% ​ December 17, 2023 ​ $ 529,135 ​ $ 317,028 Term Loan A ​ 3.26% ​ December 17, 2024 ​ ​ 225,000 ​ ​ 225,000 Term Loan B ​ 3.30% ​ April 27, 2025 ​ ​ 225,000 ​ ​ 225,000 Term Loan C ​ 3.46% ​ October 18, 2026 ​ ​ 250,000 ​ ​ 250,000 Senior Notes ​ 4.75% ​ November 15, 2025 ​ ​ 400,000 ​ ​ 400,000 Lenexa Mortgage ​ 4.10% ​ May 1, 2022 ​ ​ 1,724 ​ ​ 1,736 Finance Leases ​ 4.35% ​ 2021 - 2038 ​ ​ 44,520 ​ ​ 45,140 ​ ​ 3.27% ​ ​ ​ ​ 1,675,379 ​ ​ 1,463,904 Less net debt issuance costs ​ ​ ​ ​ ​ ​ (10,449) ​ ​ (10,839) Total outstanding debt, net ​ ​ ​ ​ ​ $ 1,664,930 ​ $ 1,453,065 (1) The coupon interest rates associated with Term Loan A, Term Loan B, and Term Loan C incorporate the effects of the Company’s interest rate swaps in effect as of March 31, 2020. ​</t>
  </si>
  <si>
    <t>Annual Remaining Principal Payment</t>
  </si>
  <si>
    <t>The annual remaining principal payment requirements as of March 31, 2020 per the contractual maturities, excluding extension options and excluding operating and finance leases, are as follows (unaudited and in thousands): ​ ​ ​ ​ ​ 2020 (April - December) $ 52 2021 ​ ​ 73 2022 ​ ​ 1,599 2023 ​ ​ 529,135 2024 ​ ​ 225,000 Thereafter ​ ​ 875,000 Total ​ $ 1,630,859</t>
  </si>
  <si>
    <t>Derivative Instruments (Tables)</t>
  </si>
  <si>
    <t>Schedule of interest rate derivatives and their fair values</t>
  </si>
  <si>
    <t>Interest rate derivatives and their fair values as of March 31, 2020 and December 31, 2019 were as follows (unaudited and in thousands): ​ ​ ​ ​ ​ ​ ​ ​ ​ ​ ​ ​ ​ ​ ​ ​ ​ ​ ​ ​ ​ ​ ​ ​ Fixed One Month ​ ​ ​ ​ ​ ​ ​ ​ ​ ​ Notional Amount ​ LIBOR rate per ​ ​ ​ ​ ​ Fair Value March 31, 2020 December 31, 2019 ​ annum ​ Effective Date ​ Expiration Date ​ March 31, 2020 December 31, 2019 $ 25,000 ​ $ 25,000 ​ 1.989% ​ January 2, 2018 ​ December 17, 2021 ​ $ (694) ​ $ (209) ​ 100,000 ​ ​ 100,000 ​ 1.989% ​ January 2, 2018 ​ December 17, 2021 ​ ​ (2,775) ​ ​ (837) ​ 75,000 ​ ​ 75,000 ​ 1.989% ​ January 2, 2018 ​ December 17, 2021 ​ ​ (2,082) ​ ​ (627) ​ 50,000 ​ ​ 50,000 ​ 2.033% ​ January 2, 2018 ​ April 27, 2022 ​ ​ (1,713) ​ ​ (545) ​ 100,000 ​ ​ 100,000 ​ 2.029% ​ January 2, 2018 ​ April 27, 2022 ​ ​ (3,418) ​ ​ (1,081) ​ 50,000 ​ ​ 50,000 ​ 2.033% ​ January 2, 2018 ​ April 27, 2022 ​ ​ (1,713) ​ ​ (545) ​ 100,000 ​ ​ 100,000 ​ 2.617% ​ January 2, 2020 ​ December 17, 2023 ​ ​ (8,366) ​ ​ (4,007) ​ 100,000 ​ ​ 100,000 ​ 2.621% ​ January 2, 2020 ​ April 27, 2024 ​ ​ (9,103) ​ ​ (4,324) ​ 70,000 ​ ​ — ​ 0.968% ​ March 2, 2020 ​ October 18, 2026 ​ ​ (2,123) ​ ​ — ​ 30,000 ​ ​ — ​ 0.973% ​ March 2, 2020 ​ October 18, 2026 ​ ​ (917) ​ ​ — ​ 200,000 ​ ​ 200,000 ​ 2.636% ​ December 17, 2021 ​ December 17, 2023 ​ ​ (8,826) ​ ​ (3,939) ​ 200,000 ​ ​ 200,000 ​ 2.642% ​ April 27, 2022 ​ April 27, 2024 ​ ​ (8,639) ​ ​ (3,802) ​ 125,000 ​ ​ — ​ 1.014% ​ December 17, 2023 ​ December 17, 2024 ​ ​ (516) ​ ​ — ​ 100,000 ​ ​ — ​ 1.035% ​ December 17, 2023 ​ December 17, 2024 ​ ​ (429) ​ ​ — ​ 75,000 ​ ​ — ​ 1.110% ​ December 17, 2023 ​ October 18, 2026 ​ ​ (833) ​ ​ — ​ 100,000 ​ ​ — ​ 1.088% ​ April 27, 2024 ​ April 27, 2025 ​ ​ (435) ​ ​ — ​ 125,000 ​ ​ — ​ 1.082% ​ April 27, 2024 ​ April 27, 2025 ​ ​ (536) ​ ​ — ​ 75,000 ​ ​ — ​ 0.977% ​ April 27, 2024 ​ October 18, 2026 ​ ​ (450) ​ ​ — ​ ​ ​ ​ ​ ​ ​ ​ ​ ​ ​ ​ $ (53,568) ​ $ (19,916)</t>
  </si>
  <si>
    <t>Schedule of power purchase agreement derivatives</t>
  </si>
  <si>
    <t>Power purchase agreement derivatives and their fair values as of March 31, 2020 and December 31, 2019 were as follows (unaudited and in thousands): ​ ​ ​ ​ ​ ​ ​ ​ ​ ​ ​ ​ ​ ​ ​ ​ ​ ​ ​ ​ ​ ​ Fair Value Counterparty ​ Facility ​ Effective Date ​ Expiration Date ​ March 31, 2020 December 31, 2019 Calpine Energy Solutions, LLC ​ Piscataway ​ 3/8/2019 ​ 2/28/2029 ​ $ (3,645) ​ $ (2,919) Calpine Energy Solutions, LLC ​ Chicago ​ 3/8/2019 ​ 2/28/2029 ​ ​ (4,493) ​ ​ (3,774) ​ ​ ​ ​ ​ ​ ​ ​ $ (8,138) ​ $ (6,693)</t>
  </si>
  <si>
    <t>Partners' Capital, Equity and Incentive Compensation Plans (Tables)</t>
  </si>
  <si>
    <t>Summary of Award Activity Under 2010 Equity Incentive Plan and 2013 Equity Incentive Plan and Related Information</t>
  </si>
  <si>
    <t>​ ​ ​ ​ ​ ​ ​ ​ ​ ​ ​ ​ ​ ​ ​ ​ ​ ​ ​ ​ ​ ​ ​ ​ ​ ​ ​ ​ ​ ​ ​ ​ ​ ​ ​ 2010 Equity Incentive Plan ​ 2013 Equity Incentive Plan ​ ​ ​ Weighted ​ ​ Weighted Restricted Weighted ​ Weighted ​ Weighted ​ ​ ​ ​ Weighted ​ average ​ ​ ​ Weighted ​ average ​ Stock / ​ average ​ ​ ​ average ​ ​ ​ average ​ ​ Number of ​ average ​ fair ​ ​ ​ average ​ fair ​ Deferred ​ fair value ​ ​ ​ fair value ​ ​ ​ fair value ​ ​ Class O units ​ exercise price ​ value ​ Options ​ exercise price ​ value ​ Stock ​ at grant date ​ TSR Units ​ at grant date ​ FFO Units ​ at grant date Outstanding at December 31, 2019 ​ 82,310 ​ $ 25.00 ​ $ 5.97 ​ 1,934,838 ​ $ 37.11 ​ $ 7.05 ​ 389,750 ​ $ 39.67 ​ 84,350 ​ $ 54.64 ​ 84,350 ​ $ 42.01 Granted ​ — ​ ​ — ​ ​ — ​ 99,872 ​ ​ 56.84 ​ ​ 9.35 ​ 263,041 ​ ​ 56.85 ​ 84,202 ​ ​ 79.18 ​ 84,202 ​ ​ 56.84 Exercised/Vested (1) ​ (1,875) ​ ​ 25.00 ​ ​ 10.26 ​ (24,664) ​ ​ 32.74 ​ ​ 6.14 ​ (127,165) ​ ​ 40.83 ​ — ​ ​ — ​ — ​ ​ — Cancelled/Expired ​ — ​ ​ — ​ ​ — ​ — ​ ​ — ​ ​ — ​ (3,739) ​ ​ 46.83 ​ — ​ ​ — ​ — ​ ​ — Outstanding at March 31, 2020 ​ 80,435 ​ $ 25.00 ​ $ 5.87 ​ 2,010,046 ​ $ 38.14 ​ $ 7.18 ​ 521,887 ​ $ 48.00 ​ 168,552 ​ $ 66.90 ​ 168,552 ​ $ 49.42 (1) This represents (i) Class O units which were converted to Class A units, (ii) options to purchase Class A common stock which were exercised, and (iii) the Class A common stock that has been released from restriction and which was not surrendered by the holder to satisfy their statutory minimum federal and state tax obligations associated with the vesting of restricted common stock, with respect to the applicable column. ​</t>
  </si>
  <si>
    <t>Summary of Assumptions and Fair Values for Restricted Stock and Options to Purchase Shares of Class A Common Stock Granted</t>
  </si>
  <si>
    <t>​ ​ ​ ​ ​ Three Months Ended March 31, 2020 Fair value of FFO units and restricted stock granted ​ $56.84 - $57.28 Fair value of TSR units granted ​ $79.18 Fair value of options granted ​ $9.35 Expected term (years) ​ 5.5 Expected volatility ​ 27% Expected dividend yield ​ 3.31% Expected risk-free interest rates ​ 0.61%</t>
  </si>
  <si>
    <t>Summary of Information About Awards Outstanding</t>
  </si>
  <si>
    <t xml:space="preserve">The following tables summarize information about awards outstanding as of March 31, 2020 (unaudited). ​ ​ ​ ​ ​ ​ ​ ​ ​ ​ ​ Operating Partnership Awards Outstanding ​ ​ ​ Weighted average ​ ​ ​ ​ Awards ​ remaining ​ ​ Exercise prices ​ outstanding ​ vesting period (years) Class O Units ​ $ 25.00 ​ 80,435 ​ — Total Operating Partnership awards outstanding ​ ​ ​ ​ 80,435 ​ ​ ​ ​ ​ ​ ​ ​ ​ ​ ​ ​ ​ QTS Realty Trust, Inc. Awards Outstanding ​ ​ ​ Weighted average ​ ​ ​ ​ Awards ​ remaining ​ ​ Exercise prices ​ outstanding ​ vesting period (years) Restricted stock ​ $ — ​ 521,887 ​ 1.1 TSR units ​ ​ — ​ 168,552 ​ 1.2 FFO units ​ ​ — ​ 168,552 ​ 0.9 Options to purchase Class A common stock ​ $ 21.00 - 56.84 ​ 2,010,046 ​ 0.4 Total QTS Realty Trust, Inc. awards outstanding ​ ​ ​ ​ 2,869,037 ​ ​ </t>
  </si>
  <si>
    <t>Schedule of Quarterly Cash Dividends</t>
  </si>
  <si>
    <t>The following tables present quarterly cash dividends and distributions paid to QTS’ common and preferred stockholders and the Operating Partnership’s unit holders for the three months ended March 31, 2020 and 2019 (unaudited): ​ ​ ​ ​ ​ ​ ​ ​ ​ ​ Three Months Ended March 31, 2020 ​ ​ ​ Aggregate ​ ​ ​ ​ Per Share and ​ Dividend/Distribution Record Date ​ Payment Date ​ Per Unit Rate ​ Amount (in millions) Common Stock/Units ​ ​ ​ ​ ​ ​ ​ ​ December 20, 2019 ​ January 7, 2020 ​ $ 0.44 ​ $ 28.6 ​ ​ ​ ​ ​ ​ ​ $ 28.6 ​ ​ ​ ​ ​ ​ ​ ​ ​ Series A Preferred Stock/Units ​ ​ ​ ​ ​ ​ ​ ​ December 31, 2019 ​ January 15, 2020 ​ $ 0.45 ​ $ 1.9 ​ ​ ​ ​ ​ ​ ​ $ 1.9 ​ ​ ​ ​ ​ ​ ​ ​ ​ Series B Preferred Stock/Units ​ ​ ​ ​ ​ ​ ​ ​ December 31, 2019 ​ January 15, 2020 ​ $ 1.63 ​ $ 5.1 ​ ​ ​ ​ ​ ​ ​ $ 5.1 ​ ​ ​ ​ ​ ​ ​ ​ ​ ​ Three Months Ended March 31, 2019 ​ ​ ​ Aggregate ​ ​ ​ ​ Per Share and ​ Dividend/Distribution Record Date ​ Payment Date ​ Per Unit Rate ​ Amount (in millions) Common Stock/Units ​ ​ ​ ​ ​ ​ ​ ​ December 21, 2018 ​ January 8, 2019 ​ $ 0.41 ​ $ 23.7 ​ ​ ​ ​ ​ ​ ​ $ 23.7 ​ ​ ​ ​ ​ ​ ​ ​ ​ Series A Preferred Stock/Units ​ ​ ​ ​ ​ ​ ​ ​ December 31, 2018 ​ January 15, 2019 ​ $ 0.45 ​ $ 1.9 ​ ​ ​ ​ ​ ​ ​ $ 1.9 ​ ​ ​ ​ ​ ​ ​ ​ ​ Series B Preferred Stock/Units ​ ​ ​ ​ ​ ​ ​ ​ December 31, 2018 ​ January 15, 2019 ​ $ 1.63 ​ $ 5.1 ​ ​ ​ ​ ​ ​ ​ $ 5.1</t>
  </si>
  <si>
    <t>Summary Of Equity Issued</t>
  </si>
  <si>
    <t>The following table represents a summary of equity issuances of our Class A common stock for the period ended March 31, 2020 (in thousands): ​ ​ ​ ​ ​ ​ ​ ​ ​ ​ ​ Offering Program Forward ​ ​ ​ Net ​ Remaining Expected Total as of December 31, 2019 ​ 3,795 ​ ​ ​ ​ ​ $ 177,845 February 2019 Offering - Settlement ​ (931) (1) ​ $ 35,841 ​ ​ (35,841) ATM Program - Settlements ​ (1,000) (1) ​ ​ 47,490 ​ ​ (47,490) ATM Program - Sales ​ 3,917 ​ ​ ​ - ​ ​ 209,934 Total as of March 31, 2020 ​ 5,781 ​ ​ $ 83,331 ​ $ 304,448 (1) Represents the number of forward shares we elected to physically settle during the three months ending March 31, 2020.</t>
  </si>
  <si>
    <t>Related Party Transactions (Tables)</t>
  </si>
  <si>
    <t>Summary of Related Party Transactions</t>
  </si>
  <si>
    <t>The transactions which occurred during the three months ended March 31, 2020 and 2019 are outlined below (unaudited and in thousands): ​ ​ ​ ​ ​ ​ ​ ​ ​ ​ Three Months Ended ​ ​ March 31, ​ 2020 2019 Tax, utility, insurance and other reimbursement ​ $ 176 ​ $ 261 Rent expense ​ ​ 257 ​ ​ 254 Capital assets acquired ​ ​ - ​ ​ 54 Total ​ $ 433 ​ $ 569</t>
  </si>
  <si>
    <t>Earnings per share of QTS Realty Trust, Inc. (Tables)</t>
  </si>
  <si>
    <t>Summary of Basic and Diluted Earnings Per Share</t>
  </si>
  <si>
    <t>The computation of basic and diluted net income per share is as follows (in thousands, except per share data, and unaudited): ​ ​ ​ ​ ​ ​ ​ ​ ​ Three Months Ended ​ ​ March 31, ​ 2020 2019 Numerator: ​ ​ ​ ​ ​ ​ Net income ​ $ 8,120 ​ $ 21,148 Income attributable to noncontrolling interests ​ ​ (110) ​ ​ (1,590) Preferred stock dividends ​ ​ (7,045) ​ ​ (7,045) Earnings attributable to participating securities ​ ​ (1,596) ​ ​ (1,935) Net income (loss) available to common stockholders after allocation to participating securities ​ $ (631) ​ $ 10,578 Denominator: ​ ​ ​ ​ ​ ​ Weighted average shares outstanding - basic ​ ​ 58,038 ​ ​ 51,948 Effect of Class O units, TSR units and options to purchase Class A common stock on an "as if" converted basis ​ ​ — ​ ​ 347 Weighted average shares outstanding - diluted ​ ​ 58,038 ​ ​ 52,295 ​ ​ ​ ​ ​ ​ ​ Basic net income (loss) per share ​ $ (0.01) ​ $ 0.20 ​ ​ ​ ​ ​ ​ ​ Diluted net income (loss) per share ​ $ (0.01) ​ $ 0.20 * Note: The calculations of basic and diluted net income (loss) per share above do not include the following number of Class A partnership units, Class O units, TSR units and options to purchase common stock on an “as if” converted basis, and the effects of Series B Convertible preferred stock on an “as if” converted basis as their respective inclusions would have been antidilutive: ​ ​ ​ ​ ​ ​ ​ ​ ​ ​ Three Months Ended ​ ​ March 31, ​ ​ 2020 2019 Class A Partnership units ​ ​ 6,671 ​ ​ 6,674 Class O units, TSR units and options to purchase common stock on an "as if" converted basis ​ ​ 655 ​ ​ — Series B Convertible preferred stock on an "as if" converted basis ​ ​ 6,749 ​ ​ 6,729</t>
  </si>
  <si>
    <t>Contracts with Customers (Table)</t>
  </si>
  <si>
    <t>Schedule of Future minimum payments to be received under non-cancelable customer contracts</t>
  </si>
  <si>
    <t>Future minimum payments to be received under non-cancelable customer contracts including both lease rental revenue components and non-lease revenue components that are accounted for as a combined lease component in accordance with the practical expedient provided by ASC Topic 842 which is discussed in Note 2 above (inclusive of payments for contracts which have not yet commenced, and exclusive of variable lease revenue such as recoveries of operating costs from customers) are as follows for the years ending December 31 (unaudited and in thousands): ​ ​ ​ ​ ​ 2020 (April - December) ​ $ 294,261 2021 ​ ​ 346,559 2022 ​ ​ 258,818 2023 ​ ​ 164,342 2024 ​ ​ 120,976 Thereafter ​ ​ 205,369 Total ​ $ 1,390,325</t>
  </si>
  <si>
    <t>Description of Business (Details)</t>
  </si>
  <si>
    <t>Mar. 31, 2020property</t>
  </si>
  <si>
    <t>Organization And Description Of Business [Line Items]</t>
  </si>
  <si>
    <t>Number of properties</t>
  </si>
  <si>
    <t>QualityTech LP</t>
  </si>
  <si>
    <t>Limited Liability Company (LLC) or Limited Partnership (LP), Managing Member or General Partner, Ownership Interest</t>
  </si>
  <si>
    <t>90.10%</t>
  </si>
  <si>
    <t>Summary of Significant Accounting Policies - (Basis of Presentation to Real Estate Assets) (Details)</t>
  </si>
  <si>
    <t>Mar. 31, 2020USD ($)entity</t>
  </si>
  <si>
    <t>Mar. 31, 2019USD ($)</t>
  </si>
  <si>
    <t>Nov. 08, 2017</t>
  </si>
  <si>
    <t>Jul. 23, 2014</t>
  </si>
  <si>
    <t>Summary Of Significant Accounting Policies [Line Items]</t>
  </si>
  <si>
    <t>Operating assets independent of the Operating Partnership</t>
  </si>
  <si>
    <t>Number of unconsolidated entities considered as a VIE for which entity is not the primary beneficiary | entity</t>
  </si>
  <si>
    <t>Maximum exposure to losses</t>
  </si>
  <si>
    <t>Depreciation expense from operation</t>
  </si>
  <si>
    <t>Real estate cost capitalized excluding interest cost</t>
  </si>
  <si>
    <t>Real estate interest cost capitalized incurred</t>
  </si>
  <si>
    <t>Real Property</t>
  </si>
  <si>
    <t>Useful life of property</t>
  </si>
  <si>
    <t>40 years</t>
  </si>
  <si>
    <t>Non-Real Estate Assets</t>
  </si>
  <si>
    <t>Minimum | Real Property</t>
  </si>
  <si>
    <t>20 years</t>
  </si>
  <si>
    <t>Maximum | Real Property</t>
  </si>
  <si>
    <t>Maximum | Leasehold Improvements</t>
  </si>
  <si>
    <t>Senior Notes</t>
  </si>
  <si>
    <t>Interest rate</t>
  </si>
  <si>
    <t>4.75%</t>
  </si>
  <si>
    <t>5.875%</t>
  </si>
  <si>
    <t>Unconsolidated Affiliate [Member] | Manassas, Virginia</t>
  </si>
  <si>
    <t>Transaction cost</t>
  </si>
  <si>
    <t>Summary of Significant Accounting Policies (Acquisitions and Sales) (Details) - Land adjacent to Atlanta DC-1 and DC-2 mega data centers $ in Millions</t>
  </si>
  <si>
    <t>Mar. 31, 2020USD ($)a</t>
  </si>
  <si>
    <t>Fair Value, Assets and Liabilities Measured on Recurring and Nonrecurring Basis [Line Items]</t>
  </si>
  <si>
    <t>Acres of real estate property | a</t>
  </si>
  <si>
    <t>Purchase price | $</t>
  </si>
  <si>
    <t>Summary of Significant Accounting Policies (Impairment to Equity-based Compensation ) (Details) $ in Thousands</t>
  </si>
  <si>
    <t>Mar. 31, 2020USD ($)item</t>
  </si>
  <si>
    <t>Dec. 31, 2019USD ($)</t>
  </si>
  <si>
    <t>Impairment losses</t>
  </si>
  <si>
    <t>Number of Reporting Units | item</t>
  </si>
  <si>
    <t>Amortization of the deferred financing costs</t>
  </si>
  <si>
    <t>Amortization of deferred leasing costs</t>
  </si>
  <si>
    <t>Amount of the straight-line rent receivable on the balance sheets included in rents and other receivables, net</t>
  </si>
  <si>
    <t>Practical Expedient, remaining term</t>
  </si>
  <si>
    <t>Aggregate allowance for doubtful accounts</t>
  </si>
  <si>
    <t>Amortization of deferred revenue</t>
  </si>
  <si>
    <t>Company recorded equity-based compensation expense net of repurchased awards and forfeits</t>
  </si>
  <si>
    <t>Cloud and managed services | Revenue, Remaining Performance Obligation, Expected Timing of Satisfaction, Start Date [Axis]: 2020-04-01</t>
  </si>
  <si>
    <t>Remaining term</t>
  </si>
  <si>
    <t>3 years</t>
  </si>
  <si>
    <t>Summary of Significant Accounting Policies (Segment Information to Taxes) (Details)</t>
  </si>
  <si>
    <t>Mar. 31, 2020customersubsidiarysegment</t>
  </si>
  <si>
    <t>Number of operating segments | segment</t>
  </si>
  <si>
    <t>Number of reportable segments | segment</t>
  </si>
  <si>
    <t>Number of subsidiaries taxed as taxable REIT subsidiaries. | subsidiary</t>
  </si>
  <si>
    <t>Number of taxable REIT subsidiaries in a net deferred tax liability position | subsidiary</t>
  </si>
  <si>
    <t>Effective tax rate</t>
  </si>
  <si>
    <t>13.00%</t>
  </si>
  <si>
    <t>Maximum</t>
  </si>
  <si>
    <t>Percentage of revenue associated with customers requesting payment relief</t>
  </si>
  <si>
    <t>5.00%</t>
  </si>
  <si>
    <t>Customer One | Rental Revenue</t>
  </si>
  <si>
    <t>Concentration risk percentage</t>
  </si>
  <si>
    <t>10.80%</t>
  </si>
  <si>
    <t>Number of customers | customer</t>
  </si>
  <si>
    <t>Four Customers [Member] | Accounts Receivable | Trade Accounts Receivable</t>
  </si>
  <si>
    <t>22.00%</t>
  </si>
  <si>
    <t>Four Customers [Member] | Accounts Receivable | Minimum | Trade Accounts Receivable</t>
  </si>
  <si>
    <t>Taxable REIT Subsidiaries [Member]</t>
  </si>
  <si>
    <t>(6.30%)</t>
  </si>
  <si>
    <t>Real Estate Assets and Construction in Progress (Summary of Owned or Leased Properties by the Company) (Details) $ in Thousands</t>
  </si>
  <si>
    <t>Mar. 31, 2020USD ($)facility</t>
  </si>
  <si>
    <t>Dec. 31, 2019USD ($)facility</t>
  </si>
  <si>
    <t>Real Estate Properties [Line Items]</t>
  </si>
  <si>
    <t>Buildings, Improvements and Equipment</t>
  </si>
  <si>
    <t>Owned Properties</t>
  </si>
  <si>
    <t>Total cost</t>
  </si>
  <si>
    <t>Owned Properties | Atlanta, Georgia Campus</t>
  </si>
  <si>
    <t>Owned Properties | Irving, Texas</t>
  </si>
  <si>
    <t>Owned Properties | Ashburn, Virginia</t>
  </si>
  <si>
    <t>Owned Properties | Richmond, Virginia</t>
  </si>
  <si>
    <t>Owned Properties | Chicago, Illinois</t>
  </si>
  <si>
    <t>Owned Properties | Suwanee, Georgia (Atlanta-Suwanee)</t>
  </si>
  <si>
    <t>Owned Properties | Piscataway New Jersey</t>
  </si>
  <si>
    <t>Owned Properties | Santa Clara, California</t>
  </si>
  <si>
    <t>Owned Properties | Fort Worth, Texas</t>
  </si>
  <si>
    <t>Owned Properties | Hillsboro, Oregon</t>
  </si>
  <si>
    <t>Owned Properties | Sacramento, California</t>
  </si>
  <si>
    <t>Owned Properties | Dulles, Virginia</t>
  </si>
  <si>
    <t>Owned Properties | Manassas, Virginia</t>
  </si>
  <si>
    <t>Owned Properties | Princeton, New Jersey</t>
  </si>
  <si>
    <t>Owned Properties | Eemshaven, Netherlands</t>
  </si>
  <si>
    <t>Owned Properties | Phoenix, Arizona</t>
  </si>
  <si>
    <t>Owned Properties | Groningen, Netherlands</t>
  </si>
  <si>
    <t>Owned Properties | Other</t>
  </si>
  <si>
    <t>Leased Properties</t>
  </si>
  <si>
    <t>Number of facilities leased | facility</t>
  </si>
  <si>
    <t>Leases - Finance leases (Details)</t>
  </si>
  <si>
    <t>Mar. 31, 2020item</t>
  </si>
  <si>
    <t>Lease as Lessee</t>
  </si>
  <si>
    <t>Options to extend - finance leases</t>
  </si>
  <si>
    <t>Number of finance leases</t>
  </si>
  <si>
    <t>Minimum</t>
  </si>
  <si>
    <t>Remaining terms - finance leases</t>
  </si>
  <si>
    <t>1 year</t>
  </si>
  <si>
    <t>18 years</t>
  </si>
  <si>
    <t>Leases - Operating leases (Details)</t>
  </si>
  <si>
    <t>Number of operating leases</t>
  </si>
  <si>
    <t>Options to extend - operating leases</t>
  </si>
  <si>
    <t>Number of ground leases under operating leases</t>
  </si>
  <si>
    <t>Remaining terms - operating leases</t>
  </si>
  <si>
    <t>4 years</t>
  </si>
  <si>
    <t>7 years</t>
  </si>
  <si>
    <t>Leases - Components of lease expenses (Details) - USD ($) $ in Thousands</t>
  </si>
  <si>
    <t>Finance lease cost:</t>
  </si>
  <si>
    <t>Amortization of assets</t>
  </si>
  <si>
    <t>Interest on lease liabilities</t>
  </si>
  <si>
    <t>Operating lease expense:</t>
  </si>
  <si>
    <t>Operating lease cost</t>
  </si>
  <si>
    <t>Variable lease cost</t>
  </si>
  <si>
    <t>Sublease income</t>
  </si>
  <si>
    <t>Total lease costs</t>
  </si>
  <si>
    <t>Leases - Supplemental balance sheet information (Details) - USD ($) $ in Thousands</t>
  </si>
  <si>
    <t>Operating lease right-of-use assets</t>
  </si>
  <si>
    <t>Accumulated amortization</t>
  </si>
  <si>
    <t>Leases - Supplemental cash flow and other information (Details) - USD ($) $ in Thousands</t>
  </si>
  <si>
    <t>Financing cash flows from finance leases</t>
  </si>
  <si>
    <t>Leases - Maturities of lease liabilities (Details) - USD ($) $ in Thousands</t>
  </si>
  <si>
    <t>Operating Leases Maturities:</t>
  </si>
  <si>
    <t>Total Lease Obligations</t>
  </si>
  <si>
    <t>Leases - Leases as lessor (Details) - USD ($) $ in Thousands</t>
  </si>
  <si>
    <t>Lease revenue:</t>
  </si>
  <si>
    <t>Minimum lease revenue</t>
  </si>
  <si>
    <t>Variable lease revenue (primarily recoveries from customers)</t>
  </si>
  <si>
    <t>Total lease revenue</t>
  </si>
  <si>
    <t>Investments in Unconsolidated Entity (Details) - Joint venture with Alinda - USD ($) $ in Millions</t>
  </si>
  <si>
    <t>Investments in Unconsolidated Joint Ventures</t>
  </si>
  <si>
    <t>Lease term of facility with global cloud-based software company</t>
  </si>
  <si>
    <t>10 years</t>
  </si>
  <si>
    <t>Equity method investments</t>
  </si>
  <si>
    <t>Ownership interest (as a percent)</t>
  </si>
  <si>
    <t>50.00%</t>
  </si>
  <si>
    <t>Assets</t>
  </si>
  <si>
    <t>Debt outstanding, net of deferred financing costs</t>
  </si>
  <si>
    <t>Debt (Outstanding Debt Including Capital Leases) (Details) - USD ($) $ in Thousands</t>
  </si>
  <si>
    <t>Debt Instrument [Line Items]</t>
  </si>
  <si>
    <t>Weighted average effective interest rate (as a percent)</t>
  </si>
  <si>
    <t>3.27%</t>
  </si>
  <si>
    <t>Total debt and lease obligations</t>
  </si>
  <si>
    <t>Less net debt issuance costs</t>
  </si>
  <si>
    <t>Total outstanding debt, net</t>
  </si>
  <si>
    <t>Unsecured Credit Facility</t>
  </si>
  <si>
    <t>Outstanding debt</t>
  </si>
  <si>
    <t>Unsecured Credit Facility, Revolving Credit Facility, Matures on December 17, 2023</t>
  </si>
  <si>
    <t>1.96%</t>
  </si>
  <si>
    <t>Maturity date</t>
  </si>
  <si>
    <t>Dec. 17,
		2023</t>
  </si>
  <si>
    <t>Unsecured Credit Facility, Term Loan</t>
  </si>
  <si>
    <t>Unsecured Credit Facility, Term Loan A, Matures on December 17, 2024</t>
  </si>
  <si>
    <t>3.26%</t>
  </si>
  <si>
    <t>Dec. 17,
		2024</t>
  </si>
  <si>
    <t>Unsecured Credit Facility, Term Loan B, Matures on April 27 2025</t>
  </si>
  <si>
    <t>3.30%</t>
  </si>
  <si>
    <t>Apr. 27,
		2025</t>
  </si>
  <si>
    <t>Unsecured Credit Facility, Term Loan C, Matures on October 18 2026</t>
  </si>
  <si>
    <t>3.46%</t>
  </si>
  <si>
    <t>Oct. 18,
		2026</t>
  </si>
  <si>
    <t>Nov. 15,
		2025</t>
  </si>
  <si>
    <t>Lenexa Mortgage</t>
  </si>
  <si>
    <t>4.10%</t>
  </si>
  <si>
    <t>May 1,
		2022</t>
  </si>
  <si>
    <t>Finance Leases</t>
  </si>
  <si>
    <t>4.35%</t>
  </si>
  <si>
    <t>Maturity date description</t>
  </si>
  <si>
    <t>2021 - 2038</t>
  </si>
  <si>
    <t>Debt (Unsecured Credit Facility) (Details) - USD ($) $ in Thousands</t>
  </si>
  <si>
    <t>1 Months Ended</t>
  </si>
  <si>
    <t>Oct. 31, 2019</t>
  </si>
  <si>
    <t>Debt Weighted Average Interest Rate</t>
  </si>
  <si>
    <t>Credit facility maximum borrowing capacity</t>
  </si>
  <si>
    <t>Maximum borrowing capacity in foreign currencies</t>
  </si>
  <si>
    <t>Maximum borrowing capacity including amount subject to certain conditions</t>
  </si>
  <si>
    <t>Letter of credit outstanding</t>
  </si>
  <si>
    <t>Debt Instrument, Covenant Compliance</t>
  </si>
  <si>
    <t>we were in compliance with all of our covenants</t>
  </si>
  <si>
    <t>Debt extension period</t>
  </si>
  <si>
    <t>Unsecured Credit Facility, Revolving Credit Facility, Matures on December 17, 2023 | LIBOR | Minimum</t>
  </si>
  <si>
    <t>Debt instrument spread on variable interest rate</t>
  </si>
  <si>
    <t>1.25%</t>
  </si>
  <si>
    <t>Unsecured Credit Facility, Revolving Credit Facility, Matures on December 17, 2023 | LIBOR | Maximum</t>
  </si>
  <si>
    <t>1.85%</t>
  </si>
  <si>
    <t>Unsecured Credit Facility, Revolving Credit Facility, Matures on December 17, 2023 | Base Rate | Minimum</t>
  </si>
  <si>
    <t>0.25%</t>
  </si>
  <si>
    <t>Unsecured Credit Facility, Revolving Credit Facility, Matures on December 17, 2023 | Base Rate | Maximum</t>
  </si>
  <si>
    <t>0.85%</t>
  </si>
  <si>
    <t>Debt issuance costs, net</t>
  </si>
  <si>
    <t>Unsecured Credit Facility, Term Loan A, Matures on December 17, 2024 | LIBOR | Minimum</t>
  </si>
  <si>
    <t>1.20%</t>
  </si>
  <si>
    <t>Unsecured Credit Facility, Term Loan A, Matures on December 17, 2024 | LIBOR | Maximum</t>
  </si>
  <si>
    <t>1.80%</t>
  </si>
  <si>
    <t>Unsecured Credit Facility, Term Loan A, Matures on December 17, 2024 | Base Rate | Minimum</t>
  </si>
  <si>
    <t>0.20%</t>
  </si>
  <si>
    <t>Unsecured Credit Facility, Term Loan A, Matures on December 17, 2024 | Base Rate | Maximum</t>
  </si>
  <si>
    <t>0.80%</t>
  </si>
  <si>
    <t>Unsecured Credit Facility, Term Loan B, Matures on April 27 2025 | LIBOR | Minimum</t>
  </si>
  <si>
    <t>Unsecured Credit Facility, Term Loan B, Matures on April 27 2025 | LIBOR | Maximum</t>
  </si>
  <si>
    <t>Unsecured Credit Facility, Term Loan B, Matures on April 27 2025 | Base Rate | Minimum</t>
  </si>
  <si>
    <t>Unsecured Credit Facility, Term Loan B, Matures on April 27 2025 | Base Rate | Maximum</t>
  </si>
  <si>
    <t>Unsecured Credit Facility, Term Loan C, Matures on October 18 2026 | LIBOR | Minimum</t>
  </si>
  <si>
    <t>1.50%</t>
  </si>
  <si>
    <t>Unsecured Credit Facility, Term Loan C, Matures on October 18 2026 | LIBOR | Maximum</t>
  </si>
  <si>
    <t>Unsecured Credit Facility, Term Loan C, Matures on October 18 2026 | Base Rate | Minimum</t>
  </si>
  <si>
    <t>0.50%</t>
  </si>
  <si>
    <t>Unsecured Credit Facility, Term Loan C, Matures on October 18 2026 | Base Rate | Maximum</t>
  </si>
  <si>
    <t>Debt (Senior Notes) (Details) - Senior Notes - USD ($) $ in Millions</t>
  </si>
  <si>
    <t>Aggregate principal amount</t>
  </si>
  <si>
    <t>Senior notes due</t>
  </si>
  <si>
    <t>2022</t>
  </si>
  <si>
    <t>Percentage of issued price equal to face value</t>
  </si>
  <si>
    <t>100.00%</t>
  </si>
  <si>
    <t>Debt (Annual Remaining Principal Payment) (Details) $ in Thousands</t>
  </si>
  <si>
    <t>Mar. 31, 2020USD ($)</t>
  </si>
  <si>
    <t>2020 (April - December)</t>
  </si>
  <si>
    <t>2021</t>
  </si>
  <si>
    <t>2023</t>
  </si>
  <si>
    <t>2024</t>
  </si>
  <si>
    <t>Thereafter</t>
  </si>
  <si>
    <t>Derivative Instruments - Interest rate swaps (Details) - USD ($) $ in Thousands</t>
  </si>
  <si>
    <t>Mar. 31, 2021</t>
  </si>
  <si>
    <t>Derivative [Line Items]</t>
  </si>
  <si>
    <t>Interest expense related to payments on interest rate swaps</t>
  </si>
  <si>
    <t>Interest Rate Swap</t>
  </si>
  <si>
    <t>Derivative instruments, notional amount</t>
  </si>
  <si>
    <t>Ineffectiveness recognized</t>
  </si>
  <si>
    <t>Cash flow hedging | Interest Rate Swap</t>
  </si>
  <si>
    <t>Derivative Liability, fair Value</t>
  </si>
  <si>
    <t>Unsecured Credit Facility, Term Loan | Interest Rate Swap</t>
  </si>
  <si>
    <t>Unsecured Credit Facility, Term Loan A, Matures on December 17, 2024 | Interest Rate Swap</t>
  </si>
  <si>
    <t>Unsecured Credit Facility, Term Loan B, Matures on April 27 2025 | Interest Rate Swap</t>
  </si>
  <si>
    <t>Unsecured Credit Facility, Term Loan C, Matures on October 18 2026 | Interest Rate Swap</t>
  </si>
  <si>
    <t>Forecast</t>
  </si>
  <si>
    <t>Derivative Instruments - Interest rate derivatives and their fair values (Details) - USD ($) $ in Thousands</t>
  </si>
  <si>
    <t>Derivative Instruments and Hedging Activities Disclosures [Line Items]</t>
  </si>
  <si>
    <t>Notional amount of derivative</t>
  </si>
  <si>
    <t>Interest Rate Swap | Cash flow hedging</t>
  </si>
  <si>
    <t>Fair value</t>
  </si>
  <si>
    <t>Swap instrument one matures on December 17, 2021 | Cash flow hedging</t>
  </si>
  <si>
    <t>Fixed Rate Per annum</t>
  </si>
  <si>
    <t>1.989%</t>
  </si>
  <si>
    <t>Expiration Date</t>
  </si>
  <si>
    <t>Dec. 17,
		2021</t>
  </si>
  <si>
    <t>Swap instrument two matures on December 17, 2021 | Cash flow hedging</t>
  </si>
  <si>
    <t>Swap instrument three matures on December 17, 2021 | Cash flow hedging</t>
  </si>
  <si>
    <t>Swap instrument one matures on April 27, 2022 | Cash flow hedging</t>
  </si>
  <si>
    <t>2.033%</t>
  </si>
  <si>
    <t>Apr. 27,
		2022</t>
  </si>
  <si>
    <t>Swap instrument two matures on April 27, 2022 | Cash flow hedging</t>
  </si>
  <si>
    <t>2.029%</t>
  </si>
  <si>
    <t>Swap instrument three matures on April 27, 2022 | Cash flow hedging</t>
  </si>
  <si>
    <t>Swap instrument one matures on December 17, 2023 | Cash flow hedging</t>
  </si>
  <si>
    <t>2.617%</t>
  </si>
  <si>
    <t>Swap instrument one matures on April 27, 2024 | Cash flow hedging</t>
  </si>
  <si>
    <t>2.621%</t>
  </si>
  <si>
    <t>Apr. 27,
		2024</t>
  </si>
  <si>
    <t>Swap instrument one matures on October 18, 2026 | Cash flow hedging</t>
  </si>
  <si>
    <t>0.968%</t>
  </si>
  <si>
    <t>Swap instrument two matures on October 18, 2026 | Cash flow hedging</t>
  </si>
  <si>
    <t>0.973%</t>
  </si>
  <si>
    <t>Swap instrument two matures on December 17, 2023 | Cash flow hedging</t>
  </si>
  <si>
    <t>2.636%</t>
  </si>
  <si>
    <t>Swap instrument two matures on April 27, 2024 | Cash flow hedging</t>
  </si>
  <si>
    <t>2.642%</t>
  </si>
  <si>
    <t>Swap instrument one matures on December 17, 2024 | Cash flow hedging</t>
  </si>
  <si>
    <t>1.014%</t>
  </si>
  <si>
    <t>Swap instrument two matures on December 17, 2024 | Cash flow hedging</t>
  </si>
  <si>
    <t>1.035%</t>
  </si>
  <si>
    <t>Swap instrument three matures on October 18, 2026 | Cash flow hedging</t>
  </si>
  <si>
    <t>1.11%</t>
  </si>
  <si>
    <t>Swap instrument one matures on April 27, 2025 | Cash flow hedging</t>
  </si>
  <si>
    <t>1.088%</t>
  </si>
  <si>
    <t>Swap instrument two matures on April 27, 2025 | Cash flow hedging</t>
  </si>
  <si>
    <t>1.082%</t>
  </si>
  <si>
    <t>Swap instrument four matures on October 18, 2026 | Cash flow hedging</t>
  </si>
  <si>
    <t>0.977%</t>
  </si>
  <si>
    <t>Derivative Instruments - Power Purchase Agreements (Details) $ in Thousands</t>
  </si>
  <si>
    <t>Mar. 31, 2019agreement</t>
  </si>
  <si>
    <t>Mar. 31, 2019USD ($)agreement</t>
  </si>
  <si>
    <t>Increase In Utilities Expense</t>
  </si>
  <si>
    <t>Power Purchase Agreements</t>
  </si>
  <si>
    <t>Number of agreements | agreement</t>
  </si>
  <si>
    <t>Term of agreement</t>
  </si>
  <si>
    <t>Cash flow hedging | Power Purchase Agreements</t>
  </si>
  <si>
    <t>Cash flow hedging | Piscataway | Calpine Energy Solutions, LLC</t>
  </si>
  <si>
    <t>Feb. 28,
		2029</t>
  </si>
  <si>
    <t>Cash flow hedging | Chicago | Calpine Energy Solutions, LLC</t>
  </si>
  <si>
    <t>Partners' Capital, Equity and Incentive Compensation Plans (Narrative) (Details) $ / shares in Units, $ in Thousands</t>
  </si>
  <si>
    <t>Apr. 15, 2020$ / shares</t>
  </si>
  <si>
    <t>May 09, 2019shares</t>
  </si>
  <si>
    <t>Mar. 15, 2018</t>
  </si>
  <si>
    <t>May 04, 2015shares</t>
  </si>
  <si>
    <t>Oct. 13, 2013Voteshares</t>
  </si>
  <si>
    <t>Mar. 31, 2020USD ($)classshares</t>
  </si>
  <si>
    <t>Dec. 31, 2019shares</t>
  </si>
  <si>
    <t>Partners Capital And Distributions [Line Items]</t>
  </si>
  <si>
    <t>Options outstanding</t>
  </si>
  <si>
    <t>Equity based compensation expense unrecognized | $</t>
  </si>
  <si>
    <t>Equity based compensation expense vesting period</t>
  </si>
  <si>
    <t>1 year 1 month 6 days</t>
  </si>
  <si>
    <t>Preferred Stock, Dividend Rate, Percentage</t>
  </si>
  <si>
    <t>Proceeds net of fees from common equity offering | $</t>
  </si>
  <si>
    <t>Number of votes per share | Vote</t>
  </si>
  <si>
    <t>Series A Redeemable Perpetual Preferred Stock | Subsequent Event</t>
  </si>
  <si>
    <t>Dividend paid to common stockholders | $ / shares</t>
  </si>
  <si>
    <t>Chief Executive Officer | Class B Common Stock</t>
  </si>
  <si>
    <t>Percentage of operating partnership unit exchanged</t>
  </si>
  <si>
    <t>2.00%</t>
  </si>
  <si>
    <t>Class O Units and Options</t>
  </si>
  <si>
    <t>Equity based compensation awards intrinsic value | $</t>
  </si>
  <si>
    <t>Restricted Class A Common Stock</t>
  </si>
  <si>
    <t>Vesting period</t>
  </si>
  <si>
    <t>2 years</t>
  </si>
  <si>
    <t>Performance-Based FFO Units | Minimum | Class A Common Stock</t>
  </si>
  <si>
    <t>Percentage of target award</t>
  </si>
  <si>
    <t>0.00%</t>
  </si>
  <si>
    <t>Performance-Based FFO Units | Maximum | Class A Common Stock</t>
  </si>
  <si>
    <t>200.00%</t>
  </si>
  <si>
    <t>Performance-Based Relative TSR Units</t>
  </si>
  <si>
    <t>Performance-Based Relative TSR Units | Minimum | Class A Common Stock</t>
  </si>
  <si>
    <t>Performance-Based Relative TSR Units | Maximum | Class A Common Stock</t>
  </si>
  <si>
    <t>Options to purchase Class A common stock</t>
  </si>
  <si>
    <t>2013 Equity Incentive Plan | Class A Common Stock</t>
  </si>
  <si>
    <t>Authorized shares to be issued under the plan</t>
  </si>
  <si>
    <t>Additional shares available for issuance under plan approved by stockholders</t>
  </si>
  <si>
    <t>Shares available for issuance</t>
  </si>
  <si>
    <t>2013 Equity Incentive Plan | Performance-Based FFO Units</t>
  </si>
  <si>
    <t>2013 Equity Incentive Plan | Performance-Based Relative TSR Units</t>
  </si>
  <si>
    <t>Number of classes of partnership units outstanding | class</t>
  </si>
  <si>
    <t>Qualitytech, LP | Preferred Units Series A [Member]</t>
  </si>
  <si>
    <t>Exchange rate for cash or shares</t>
  </si>
  <si>
    <t>First portion | Restricted Class A Common Stock</t>
  </si>
  <si>
    <t>Vesting percentage</t>
  </si>
  <si>
    <t>33.00%</t>
  </si>
  <si>
    <t>First portion | Performance-Based FFO Units</t>
  </si>
  <si>
    <t>67.00%</t>
  </si>
  <si>
    <t>Second portion | Restricted Class A Common Stock</t>
  </si>
  <si>
    <t>Vesting percentage, per quarter</t>
  </si>
  <si>
    <t>8.375%</t>
  </si>
  <si>
    <t>Second portion | Performance-Based FFO Units</t>
  </si>
  <si>
    <t>Partners' Capital, Equity and Incentive Compensation Plans (Summary of Award Activity Under 2010 Equity Incentive Plan and 2013 Equity Incentive Plan and Related Information) (Details)</t>
  </si>
  <si>
    <t>Mar. 31, 2020$ / sharesshares</t>
  </si>
  <si>
    <t>Share-based Compensation Arrangement by Share-based Payment Award [Line Items]</t>
  </si>
  <si>
    <t>Ending balance, Options Outstanding (in shares) | shares</t>
  </si>
  <si>
    <t>2013 Equity Incentive Plan | Options</t>
  </si>
  <si>
    <t>Beginning balance, Options Outstanding (in shares) | shares</t>
  </si>
  <si>
    <t>Options, Granted (in shares) | shares</t>
  </si>
  <si>
    <t>Options, Cancelled/Expired (in shares) | shares</t>
  </si>
  <si>
    <t>Beginning balance, Weighted average exercise price options outstanding</t>
  </si>
  <si>
    <t>Weighted average exercise price options outstanding, Granted</t>
  </si>
  <si>
    <t>Weighted average exercise price options outstanding, Cancelled/Expired</t>
  </si>
  <si>
    <t>Beginning balance, weighted average fair value, options</t>
  </si>
  <si>
    <t>Weighted average fair value, granted, options</t>
  </si>
  <si>
    <t>Weighted average fair value, cancelled/expired, options</t>
  </si>
  <si>
    <t>2013 Equity Incentive Plan | Restricted Stock</t>
  </si>
  <si>
    <t>Options, Exercised (in shares) | shares</t>
  </si>
  <si>
    <t>Weighted average fair value, vested, options</t>
  </si>
  <si>
    <t>2010 Equity Incentive Plan | Class O Units</t>
  </si>
  <si>
    <t>Number of units, Granted (in shares) | shares</t>
  </si>
  <si>
    <t>Number of units, Cancelled/Expired (in shares) | shares</t>
  </si>
  <si>
    <t>Weighted average exercise price units, Granted</t>
  </si>
  <si>
    <t>Weighted average exercise price units, Cancelled/Expired</t>
  </si>
  <si>
    <t>Weighted average fair value, Granted</t>
  </si>
  <si>
    <t>Weighted average fair value, Cancelled/Expired</t>
  </si>
  <si>
    <t>Partners' Capital, Equity and Incentive Compensation Plans (Summary of Assumptions and Fair Values for Restricted Stock and Options to Purchase Shares of Class A Common Stock Granted) (Details)</t>
  </si>
  <si>
    <t>Mar. 31, 2020$ / shares</t>
  </si>
  <si>
    <t>Fair value of TSR units granted</t>
  </si>
  <si>
    <t>Fair value of options granted</t>
  </si>
  <si>
    <t>Expected term (years)</t>
  </si>
  <si>
    <t>5 years 6 months</t>
  </si>
  <si>
    <t>Expected volatility</t>
  </si>
  <si>
    <t>27.00%</t>
  </si>
  <si>
    <t>Expected dividend yield</t>
  </si>
  <si>
    <t>3.31%</t>
  </si>
  <si>
    <t>Expected risk-free interest rates</t>
  </si>
  <si>
    <t>0.61%</t>
  </si>
  <si>
    <t>Fair value of FFO units and restricted stock granted</t>
  </si>
  <si>
    <t>Partners' Capital, Equity and Incentive Compensation Plans (Summary of Information About Awards Outstanding) (Details)</t>
  </si>
  <si>
    <t>Awards Outstanding</t>
  </si>
  <si>
    <t>QualityTech LP | Class O Units</t>
  </si>
  <si>
    <t>Lower limit of exercise price | $ / shares</t>
  </si>
  <si>
    <t>QTS Realty Trust, Inc. | Restricted Stock</t>
  </si>
  <si>
    <t>Remaining term of awards</t>
  </si>
  <si>
    <t>QTS Realty Trust, Inc. | Performance-Based Relative TSR Units</t>
  </si>
  <si>
    <t>1 year 2 months 12 days</t>
  </si>
  <si>
    <t>QTS Realty Trust, Inc. | Performance-Based FFO Units</t>
  </si>
  <si>
    <t>10 months 24 days</t>
  </si>
  <si>
    <t>QTS Realty Trust, Inc. | Options to purchase Class A common stock</t>
  </si>
  <si>
    <t>Upper limit of exercise price | $ / shares</t>
  </si>
  <si>
    <t>4 months 24 days</t>
  </si>
  <si>
    <t>Partners' Capital, Equity and Incentive Compensation Plans (Schedule of Quarterly Cash Dividends) (Details) - USD ($)</t>
  </si>
  <si>
    <t>Apr. 15, 2020</t>
  </si>
  <si>
    <t>Apr. 07, 2020</t>
  </si>
  <si>
    <t>Jan. 15, 2020</t>
  </si>
  <si>
    <t>Jan. 07, 2020</t>
  </si>
  <si>
    <t>Jan. 15, 2019</t>
  </si>
  <si>
    <t>Jan. 08, 2019</t>
  </si>
  <si>
    <t>Jun. 25, 2018</t>
  </si>
  <si>
    <t>Jun. 22, 2018</t>
  </si>
  <si>
    <t>Preferred stock redemption price per share</t>
  </si>
  <si>
    <t>Threshold period of redemption of preferred stock</t>
  </si>
  <si>
    <t>120 days</t>
  </si>
  <si>
    <t>Voting power threshold (as a percent)</t>
  </si>
  <si>
    <t>Convertible preferred stock par value</t>
  </si>
  <si>
    <t>Share cap price</t>
  </si>
  <si>
    <t>Net proceeds</t>
  </si>
  <si>
    <t>Preferred Units, Issued</t>
  </si>
  <si>
    <t>Record Date</t>
  </si>
  <si>
    <t>Dec. 31,
		2019</t>
  </si>
  <si>
    <t>Dec. 31,
		2018</t>
  </si>
  <si>
    <t>Payment Date</t>
  </si>
  <si>
    <t>Jan. 15,
		2020</t>
  </si>
  <si>
    <t>Jan. 15,
		2019</t>
  </si>
  <si>
    <t>Per Common Share and Per Unit Rate</t>
  </si>
  <si>
    <t>Dividend/Distribution Amount</t>
  </si>
  <si>
    <t>Conversion rate</t>
  </si>
  <si>
    <t>Minimum trading days of closing sale price of common stock under preferred stock conversion (in days)</t>
  </si>
  <si>
    <t>20 days</t>
  </si>
  <si>
    <t>Maximum trading days of closing sale price of common stock under preferred stock conversion including the last trading day (in days)</t>
  </si>
  <si>
    <t>30 days</t>
  </si>
  <si>
    <t>Period of average daily volume weighted average price</t>
  </si>
  <si>
    <t>10 days</t>
  </si>
  <si>
    <t>Series B Convertible Perpetual Preferred Stock | Minimum</t>
  </si>
  <si>
    <t>Minimum percentage of closing sale price of common stock under preferred stock conversion (as a percent)</t>
  </si>
  <si>
    <t>150.00%</t>
  </si>
  <si>
    <t>Subsequent Event | Series A Redeemable Perpetual Preferred Stock</t>
  </si>
  <si>
    <t>Subsequent Event | Series B Convertible Perpetual Preferred Stock</t>
  </si>
  <si>
    <t>Underwriter's Option</t>
  </si>
  <si>
    <t>Underwriter's Option | Series B Convertible Perpetual Preferred Stock</t>
  </si>
  <si>
    <t>Underwritten Offering | Class A Common Stock</t>
  </si>
  <si>
    <t>Shares issued</t>
  </si>
  <si>
    <t>Qualitytech, LP | Series A Redeemable Perpetual Preferred Units</t>
  </si>
  <si>
    <t>Qualitytech, LP | Series B Redeemable Perpetual Preferred Units</t>
  </si>
  <si>
    <t>Qualitytech, LP | Series B Convertible Perpetual Preferred Stock</t>
  </si>
  <si>
    <t>Qualitytech, LP | Subsequent Event | Series A Redeemable Perpetual Preferred Units</t>
  </si>
  <si>
    <t>Qualitytech, LP | Subsequent Event | Series B Convertible Perpetual Preferred Stock</t>
  </si>
  <si>
    <t>Dec. 20,
		2019</t>
  </si>
  <si>
    <t>Dec. 21,
		2018</t>
  </si>
  <si>
    <t>Jan. 7,
		2020</t>
  </si>
  <si>
    <t>Jan. 8,
		2019</t>
  </si>
  <si>
    <t>Common stock | Subsequent Event</t>
  </si>
  <si>
    <t>Mar. 20,
		2020</t>
  </si>
  <si>
    <t>Partners' Capital, Equity and Incentive Compensation Plans (Equity Issuances) (Details) - USD ($) $ / shares in Units, $ in Thousands</t>
  </si>
  <si>
    <t>Jun. 30, 2019</t>
  </si>
  <si>
    <t>Feb. 28, 2019</t>
  </si>
  <si>
    <t>Shares under underwritten offering</t>
  </si>
  <si>
    <t>Proceeds from Issuance or Sale of Equity</t>
  </si>
  <si>
    <t>ATM</t>
  </si>
  <si>
    <t>Percentage used in calculating initial forward sale price per share</t>
  </si>
  <si>
    <t>Class A Common Stock | Underwritten Offering</t>
  </si>
  <si>
    <t>Shares to be issued on a forward basis (in shares)</t>
  </si>
  <si>
    <t>Class A Common Stock | ATM</t>
  </si>
  <si>
    <t>Maximum value of stock which may be issued</t>
  </si>
  <si>
    <t>Partners' Capital, Equity and Incentive Compensation Plans (Summary of Equity Issued) (Details) - USD ($) shares in Thousands, $ in Thousands</t>
  </si>
  <si>
    <t>Subsidiary, Sale of Stock [Line Items]</t>
  </si>
  <si>
    <t>Forward Shares Sold</t>
  </si>
  <si>
    <t>Remaining Expected Proceeds Available</t>
  </si>
  <si>
    <t>February 2019 Offering</t>
  </si>
  <si>
    <t>ATM Program - Settlements</t>
  </si>
  <si>
    <t>ATM Program - Sales</t>
  </si>
  <si>
    <t>Related Party Transactions (Summary of Related Party Transactions) (Details) - USD ($) $ in Thousands</t>
  </si>
  <si>
    <t>Related Party Transaction [Line Items]</t>
  </si>
  <si>
    <t>Revenue from Contract with Customer, Excluding Assessed Tax</t>
  </si>
  <si>
    <t>Affiliated Entity</t>
  </si>
  <si>
    <t>Lessor, Operating Lease, Term of Contract</t>
  </si>
  <si>
    <t>Equity Method Investment Ownership Percentage</t>
  </si>
  <si>
    <t>Tax, utility, insurance and other reimbursement</t>
  </si>
  <si>
    <t>Rent expense</t>
  </si>
  <si>
    <t>Capital assets acquired</t>
  </si>
  <si>
    <t>Development Fees | Affiliated Entity</t>
  </si>
  <si>
    <t>Management Fees | Affiliated Entity</t>
  </si>
  <si>
    <t>Noncontrolling Interest (Narrative) (Details)</t>
  </si>
  <si>
    <t>Oct. 13, 2013</t>
  </si>
  <si>
    <t>Stock conversion ratio</t>
  </si>
  <si>
    <t>Previous Owners Of Quality Tech LP | Qualitytech, LP</t>
  </si>
  <si>
    <t>Quality Tech LP ownership percentage in operating partnership</t>
  </si>
  <si>
    <t>9.90%</t>
  </si>
  <si>
    <t>21.20%</t>
  </si>
  <si>
    <t>Earnings per share of QTS Realty Trust, Inc. (Computation of Basic and Diluted Net Income per Share) (Details) - USD ($) $ / shares in Units, shares in Thousands, $ in Thousands</t>
  </si>
  <si>
    <t>Income attributable to noncontrolling interests</t>
  </si>
  <si>
    <t>Earnings attributable to participating securities</t>
  </si>
  <si>
    <t>Net income (loss) available to common stockholders after allocation of participating securities</t>
  </si>
  <si>
    <t>Weighted average shares outstanding - basic</t>
  </si>
  <si>
    <t>Effect of Class O units, TSR units and options to purchase Class A common stock on an "as if" converted basis</t>
  </si>
  <si>
    <t>Weighted average shares outstanding - diluted</t>
  </si>
  <si>
    <t>Basic net income (loss) per share</t>
  </si>
  <si>
    <t>Diluted net income (loss) per share</t>
  </si>
  <si>
    <t>Earnings per share of QTS Realty Trust, Inc. (Antidilutive) (Details) - shares shares in Thousands</t>
  </si>
  <si>
    <t>Class A Partnership Units</t>
  </si>
  <si>
    <t>Earnings Per Share, Diluted, by Common Class, Including Two Class Method [Line Items]</t>
  </si>
  <si>
    <t>Antidilutive shares excluded from the computation of diluted net earning per share</t>
  </si>
  <si>
    <t>Class O units, TSR units and options to purchase common stock on an "as if" converted basis</t>
  </si>
  <si>
    <t>Contracts with Customers (Details) $ in Thousands</t>
  </si>
  <si>
    <t>Remainder of 2020</t>
  </si>
  <si>
    <t>Fair Value of Financial Instruments (Narrative) (Details) $ in Millions</t>
  </si>
  <si>
    <t>Senior Notes | Fair Value Measurements, Level 2</t>
  </si>
  <si>
    <t>Fair Value Of Financial Instruments [Line Items]</t>
  </si>
  <si>
    <t>Fair value of loan based on current market rates</t>
  </si>
  <si>
    <t>Acquired Intangibles Assets and Liabilities (Details) - USD ($) $ in Thousands</t>
  </si>
  <si>
    <t>Finite-lived intangible assets</t>
  </si>
  <si>
    <t>Net Carrying Value</t>
  </si>
  <si>
    <t>Acquired Intangibles Assets and Liabilities - Amortization (Details) - USD ($) $ in Thousands</t>
  </si>
  <si>
    <t>Acquired Intangible Assets and Liabilities [Abstract]</t>
  </si>
  <si>
    <t>Amortization of acquired above and below-market leases, net</t>
  </si>
  <si>
    <t>Estimated amortization of all other identified intangible asset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00000_);_(&quot;$ &quot;(#,##0.000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10</v>
      </c>
    </row>
    <row r="22" spans="1:3">
      <c r="A22" s="4" t="s">
        <v>40</v>
      </c>
      <c r="B22" s="4" t="s">
        <v>10</v>
      </c>
    </row>
    <row r="23" spans="1:3">
      <c r="A23" s="4" t="s">
        <v>41</v>
      </c>
      <c r="B23" s="4" t="s">
        <v>10</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10</v>
      </c>
    </row>
    <row r="29" spans="1:3">
      <c r="A29" s="4" t="s">
        <v>51</v>
      </c>
    </row>
    <row r="30" spans="1:3">
      <c r="A30" s="3" t="s">
        <v>4</v>
      </c>
    </row>
    <row r="31" spans="1:3">
      <c r="A31" s="4" t="s">
        <v>52</v>
      </c>
      <c r="B31" s="4" t="s">
        <v>53</v>
      </c>
    </row>
    <row r="32" spans="1:3">
      <c r="A32" s="4" t="s">
        <v>54</v>
      </c>
      <c r="B32" s="4" t="s">
        <v>55</v>
      </c>
    </row>
    <row r="33" spans="1:3">
      <c r="A33" s="4" t="s">
        <v>56</v>
      </c>
      <c r="B33" s="4" t="s">
        <v>57</v>
      </c>
    </row>
    <row r="34" spans="1:3">
      <c r="A34" s="4" t="s">
        <v>58</v>
      </c>
      <c r="C34" s="5" t="n">
        <v>60271412</v>
      </c>
    </row>
    <row r="35" spans="1:3">
      <c r="A35" s="4" t="s">
        <v>59</v>
      </c>
    </row>
    <row r="36" spans="1:3">
      <c r="A36" s="3" t="s">
        <v>4</v>
      </c>
    </row>
    <row r="37" spans="1:3">
      <c r="A37" s="4" t="s">
        <v>58</v>
      </c>
      <c r="C37" s="5" t="n">
        <v>128408</v>
      </c>
    </row>
    <row r="38" spans="1:3">
      <c r="A38" s="4" t="s">
        <v>60</v>
      </c>
    </row>
    <row r="39" spans="1:3">
      <c r="A39" s="3" t="s">
        <v>4</v>
      </c>
    </row>
    <row r="40" spans="1:3">
      <c r="A40" s="4" t="s">
        <v>52</v>
      </c>
      <c r="B40" s="4" t="s">
        <v>61</v>
      </c>
    </row>
    <row r="41" spans="1:3">
      <c r="A41" s="4" t="s">
        <v>54</v>
      </c>
      <c r="B41" s="4" t="s">
        <v>62</v>
      </c>
    </row>
    <row r="42" spans="1:3">
      <c r="A42" s="4" t="s">
        <v>56</v>
      </c>
      <c r="B42" s="4" t="s">
        <v>57</v>
      </c>
    </row>
    <row r="43" spans="1:3">
      <c r="A43" s="4" t="s">
        <v>63</v>
      </c>
    </row>
    <row r="44" spans="1:3">
      <c r="A44" s="3" t="s">
        <v>4</v>
      </c>
    </row>
    <row r="45" spans="1:3">
      <c r="A45" s="4" t="s">
        <v>52</v>
      </c>
      <c r="B45" s="4" t="s">
        <v>64</v>
      </c>
    </row>
    <row r="46" spans="1:3">
      <c r="A46" s="4" t="s">
        <v>54</v>
      </c>
      <c r="B46" s="4" t="s">
        <v>65</v>
      </c>
    </row>
    <row r="47" spans="1:3">
      <c r="A47" s="4" t="s">
        <v>56</v>
      </c>
      <c r="B47" s="4" t="s">
        <v>57</v>
      </c>
    </row>
    <row r="48" spans="1:3">
      <c r="A48" s="4" t="s">
        <v>66</v>
      </c>
    </row>
    <row r="49" spans="1:3">
      <c r="A49" s="3" t="s">
        <v>4</v>
      </c>
    </row>
    <row r="50" spans="1:3">
      <c r="A50" s="4" t="s">
        <v>5</v>
      </c>
      <c r="B50" s="4" t="s">
        <v>6</v>
      </c>
    </row>
    <row r="51" spans="1:3">
      <c r="A51" s="4" t="s">
        <v>7</v>
      </c>
      <c r="B51" s="4" t="s">
        <v>8</v>
      </c>
    </row>
    <row r="52" spans="1:3">
      <c r="A52" s="4" t="s">
        <v>9</v>
      </c>
      <c r="B52" s="4" t="s">
        <v>10</v>
      </c>
    </row>
    <row r="53" spans="1:3">
      <c r="A53" s="4" t="s">
        <v>11</v>
      </c>
      <c r="B53" s="4" t="s">
        <v>12</v>
      </c>
    </row>
    <row r="54" spans="1:3">
      <c r="A54" s="4" t="s">
        <v>15</v>
      </c>
      <c r="B54" s="4" t="s">
        <v>67</v>
      </c>
    </row>
    <row r="55" spans="1:3">
      <c r="A55" s="4" t="s">
        <v>17</v>
      </c>
      <c r="B55" s="4" t="s">
        <v>68</v>
      </c>
    </row>
    <row r="56" spans="1:3">
      <c r="A56" s="4" t="s">
        <v>19</v>
      </c>
      <c r="B56" s="4" t="s">
        <v>69</v>
      </c>
    </row>
    <row r="57" spans="1:3">
      <c r="A57" s="4" t="s">
        <v>21</v>
      </c>
      <c r="B57" s="4" t="s">
        <v>22</v>
      </c>
    </row>
    <row r="58" spans="1:3">
      <c r="A58" s="4" t="s">
        <v>23</v>
      </c>
      <c r="B58" s="4" t="s">
        <v>24</v>
      </c>
    </row>
    <row r="59" spans="1:3">
      <c r="A59" s="4" t="s">
        <v>25</v>
      </c>
      <c r="B59" s="4" t="s">
        <v>26</v>
      </c>
    </row>
    <row r="60" spans="1:3">
      <c r="A60" s="4" t="s">
        <v>27</v>
      </c>
      <c r="B60" s="4" t="s">
        <v>28</v>
      </c>
    </row>
    <row r="61" spans="1:3">
      <c r="A61" s="4" t="s">
        <v>29</v>
      </c>
      <c r="B61" s="4" t="s">
        <v>30</v>
      </c>
    </row>
    <row r="62" spans="1:3">
      <c r="A62" s="4" t="s">
        <v>31</v>
      </c>
      <c r="B62" s="4" t="s">
        <v>32</v>
      </c>
    </row>
    <row r="63" spans="1:3">
      <c r="A63" s="4" t="s">
        <v>33</v>
      </c>
      <c r="B63" s="4" t="s">
        <v>36</v>
      </c>
    </row>
    <row r="64" spans="1:3">
      <c r="A64" s="4" t="s">
        <v>35</v>
      </c>
      <c r="B64" s="4" t="s">
        <v>36</v>
      </c>
    </row>
    <row r="65" spans="1:3">
      <c r="A65" s="4" t="s">
        <v>37</v>
      </c>
      <c r="B65" s="4" t="s">
        <v>70</v>
      </c>
    </row>
    <row r="66" spans="1:3">
      <c r="A66" s="4" t="s">
        <v>39</v>
      </c>
      <c r="B66" s="4" t="s">
        <v>10</v>
      </c>
    </row>
    <row r="67" spans="1:3">
      <c r="A67" s="4" t="s">
        <v>40</v>
      </c>
      <c r="B67" s="4" t="s">
        <v>10</v>
      </c>
    </row>
    <row r="68" spans="1:3">
      <c r="A68" s="4" t="s">
        <v>41</v>
      </c>
      <c r="B68" s="4" t="s">
        <v>10</v>
      </c>
    </row>
    <row r="69" spans="1:3">
      <c r="A69" s="4" t="s">
        <v>42</v>
      </c>
      <c r="B69" s="4" t="s">
        <v>43</v>
      </c>
    </row>
    <row r="70" spans="1:3">
      <c r="A70" s="4" t="s">
        <v>44</v>
      </c>
      <c r="B70" s="4" t="s">
        <v>45</v>
      </c>
    </row>
    <row r="71" spans="1:3">
      <c r="A71" s="4" t="s">
        <v>46</v>
      </c>
      <c r="B71" s="4" t="s">
        <v>47</v>
      </c>
    </row>
    <row r="72" spans="1:3">
      <c r="A72" s="4" t="s">
        <v>48</v>
      </c>
      <c r="B72" s="4" t="s">
        <v>71</v>
      </c>
    </row>
    <row r="73" spans="1:3">
      <c r="A73" s="4" t="s">
        <v>50</v>
      </c>
      <c r="B73"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v>
      </c>
      <c r="B1" s="2" t="s">
        <v>2</v>
      </c>
      <c r="C1" s="2" t="s">
        <v>73</v>
      </c>
    </row>
    <row r="2" spans="1:3">
      <c r="A2" s="3" t="s">
        <v>74</v>
      </c>
    </row>
    <row r="3" spans="1:3">
      <c r="A3" s="4" t="s">
        <v>75</v>
      </c>
      <c r="B3" s="6" t="n">
        <v>130576</v>
      </c>
      <c r="C3" s="6" t="n">
        <v>130605</v>
      </c>
    </row>
    <row r="4" spans="1:3">
      <c r="A4" s="4" t="s">
        <v>76</v>
      </c>
      <c r="B4" s="5" t="n">
        <v>2411426</v>
      </c>
      <c r="C4" s="5" t="n">
        <v>2178901</v>
      </c>
    </row>
    <row r="5" spans="1:3">
      <c r="A5" s="4" t="s">
        <v>77</v>
      </c>
      <c r="B5" s="5" t="n">
        <v>-588685</v>
      </c>
      <c r="C5" s="5" t="n">
        <v>-558560</v>
      </c>
    </row>
    <row r="6" spans="1:3">
      <c r="A6" s="4" t="s">
        <v>78</v>
      </c>
      <c r="B6" s="5" t="n">
        <v>1953317</v>
      </c>
      <c r="C6" s="5" t="n">
        <v>1750946</v>
      </c>
    </row>
    <row r="7" spans="1:3">
      <c r="A7" s="4" t="s">
        <v>79</v>
      </c>
      <c r="B7" s="5" t="n">
        <v>877313</v>
      </c>
      <c r="C7" s="5" t="n">
        <v>920922</v>
      </c>
    </row>
    <row r="8" spans="1:3">
      <c r="A8" s="4" t="s">
        <v>80</v>
      </c>
      <c r="B8" s="5" t="n">
        <v>2830630</v>
      </c>
      <c r="C8" s="5" t="n">
        <v>2671868</v>
      </c>
    </row>
    <row r="9" spans="1:3">
      <c r="A9" s="4" t="s">
        <v>81</v>
      </c>
      <c r="B9" s="5" t="n">
        <v>32051</v>
      </c>
      <c r="C9" s="5" t="n">
        <v>30218</v>
      </c>
    </row>
    <row r="10" spans="1:3">
      <c r="A10" s="4" t="s">
        <v>82</v>
      </c>
      <c r="B10" s="5" t="n">
        <v>55716</v>
      </c>
      <c r="C10" s="5" t="n">
        <v>57141</v>
      </c>
    </row>
    <row r="11" spans="1:3">
      <c r="A11" s="4" t="s">
        <v>83</v>
      </c>
      <c r="B11" s="5" t="n">
        <v>171957</v>
      </c>
      <c r="C11" s="5" t="n">
        <v>15653</v>
      </c>
    </row>
    <row r="12" spans="1:3">
      <c r="A12" s="4" t="s">
        <v>84</v>
      </c>
      <c r="B12" s="5" t="n">
        <v>74506</v>
      </c>
      <c r="C12" s="5" t="n">
        <v>81181</v>
      </c>
    </row>
    <row r="13" spans="1:3">
      <c r="A13" s="4" t="s">
        <v>85</v>
      </c>
      <c r="B13" s="5" t="n">
        <v>78139</v>
      </c>
      <c r="C13" s="5" t="n">
        <v>81679</v>
      </c>
    </row>
    <row r="14" spans="1:3">
      <c r="A14" s="4" t="s">
        <v>86</v>
      </c>
      <c r="B14" s="5" t="n">
        <v>53271</v>
      </c>
      <c r="C14" s="5" t="n">
        <v>52363</v>
      </c>
    </row>
    <row r="15" spans="1:3">
      <c r="A15" s="4" t="s">
        <v>87</v>
      </c>
      <c r="B15" s="5" t="n">
        <v>13747</v>
      </c>
      <c r="C15" s="5" t="n">
        <v>10586</v>
      </c>
    </row>
    <row r="16" spans="1:3">
      <c r="A16" s="4" t="s">
        <v>88</v>
      </c>
      <c r="B16" s="5" t="n">
        <v>173843</v>
      </c>
      <c r="C16" s="5" t="n">
        <v>173843</v>
      </c>
    </row>
    <row r="17" spans="1:3">
      <c r="A17" s="4" t="s">
        <v>89</v>
      </c>
      <c r="B17" s="5" t="n">
        <v>49337</v>
      </c>
      <c r="C17" s="5" t="n">
        <v>49001</v>
      </c>
    </row>
    <row r="18" spans="1:3">
      <c r="A18" s="4" t="s">
        <v>90</v>
      </c>
      <c r="B18" s="5" t="n">
        <v>3533197</v>
      </c>
      <c r="C18" s="5" t="n">
        <v>3223533</v>
      </c>
    </row>
    <row r="19" spans="1:3">
      <c r="A19" s="3" t="s">
        <v>91</v>
      </c>
    </row>
    <row r="20" spans="1:3">
      <c r="A20" s="4" t="s">
        <v>92</v>
      </c>
      <c r="B20" s="5" t="n">
        <v>1222946</v>
      </c>
      <c r="C20" s="5" t="n">
        <v>1010640</v>
      </c>
    </row>
    <row r="21" spans="1:3">
      <c r="A21" s="4" t="s">
        <v>93</v>
      </c>
      <c r="B21" s="5" t="n">
        <v>395740</v>
      </c>
      <c r="C21" s="5" t="n">
        <v>395549</v>
      </c>
    </row>
    <row r="22" spans="1:3">
      <c r="A22" s="4" t="s">
        <v>94</v>
      </c>
      <c r="B22" s="5" t="n">
        <v>46244</v>
      </c>
      <c r="C22" s="5" t="n">
        <v>46876</v>
      </c>
    </row>
    <row r="23" spans="1:3">
      <c r="A23" s="4" t="s">
        <v>95</v>
      </c>
      <c r="B23" s="5" t="n">
        <v>62843</v>
      </c>
      <c r="C23" s="5" t="n">
        <v>64416</v>
      </c>
    </row>
    <row r="24" spans="1:3">
      <c r="A24" s="4" t="s">
        <v>96</v>
      </c>
      <c r="B24" s="5" t="n">
        <v>177949</v>
      </c>
      <c r="C24" s="5" t="n">
        <v>142547</v>
      </c>
    </row>
    <row r="25" spans="1:3">
      <c r="A25" s="4" t="s">
        <v>97</v>
      </c>
      <c r="B25" s="5" t="n">
        <v>37464</v>
      </c>
      <c r="C25" s="5" t="n">
        <v>34500</v>
      </c>
    </row>
    <row r="26" spans="1:3">
      <c r="A26" s="4" t="s">
        <v>98</v>
      </c>
      <c r="B26" s="5" t="n">
        <v>24569</v>
      </c>
      <c r="C26" s="5" t="n">
        <v>18027</v>
      </c>
    </row>
    <row r="27" spans="1:3">
      <c r="A27" s="4" t="s">
        <v>99</v>
      </c>
      <c r="B27" s="5" t="n">
        <v>61706</v>
      </c>
      <c r="C27" s="5" t="n">
        <v>26609</v>
      </c>
    </row>
    <row r="28" spans="1:3">
      <c r="A28" s="4" t="s">
        <v>100</v>
      </c>
      <c r="B28" s="5" t="n">
        <v>479</v>
      </c>
      <c r="C28" s="5" t="n">
        <v>749</v>
      </c>
    </row>
    <row r="29" spans="1:3">
      <c r="A29" s="4" t="s">
        <v>101</v>
      </c>
      <c r="B29" s="5" t="n">
        <v>39561</v>
      </c>
      <c r="C29" s="5" t="n">
        <v>39169</v>
      </c>
    </row>
    <row r="30" spans="1:3">
      <c r="A30" s="4" t="s">
        <v>102</v>
      </c>
      <c r="B30" s="5" t="n">
        <v>2069501</v>
      </c>
      <c r="C30" s="5" t="n">
        <v>1779082</v>
      </c>
    </row>
    <row r="31" spans="1:3">
      <c r="A31" s="3" t="s">
        <v>103</v>
      </c>
    </row>
    <row r="32" spans="1:3">
      <c r="A32" s="4" t="s">
        <v>104</v>
      </c>
      <c r="B32" s="5" t="n">
        <v>604</v>
      </c>
      <c r="C32" s="5" t="n">
        <v>582</v>
      </c>
    </row>
    <row r="33" spans="1:3">
      <c r="A33" s="4" t="s">
        <v>105</v>
      </c>
      <c r="B33" s="5" t="n">
        <v>1412025</v>
      </c>
      <c r="C33" s="5" t="n">
        <v>1330444</v>
      </c>
    </row>
    <row r="34" spans="1:3">
      <c r="A34" s="4" t="s">
        <v>106</v>
      </c>
      <c r="B34" s="5" t="n">
        <v>-57998</v>
      </c>
      <c r="C34" s="5" t="n">
        <v>-24642</v>
      </c>
    </row>
    <row r="35" spans="1:3">
      <c r="A35" s="4" t="s">
        <v>107</v>
      </c>
      <c r="B35" s="5" t="n">
        <v>-403430</v>
      </c>
      <c r="C35" s="5" t="n">
        <v>-376002</v>
      </c>
    </row>
    <row r="36" spans="1:3">
      <c r="A36" s="4" t="s">
        <v>108</v>
      </c>
      <c r="B36" s="5" t="n">
        <v>1358636</v>
      </c>
      <c r="C36" s="5" t="n">
        <v>1337817</v>
      </c>
    </row>
    <row r="37" spans="1:3">
      <c r="A37" s="4" t="s">
        <v>109</v>
      </c>
      <c r="B37" s="5" t="n">
        <v>105060</v>
      </c>
      <c r="C37" s="5" t="n">
        <v>106634</v>
      </c>
    </row>
    <row r="38" spans="1:3">
      <c r="A38" s="4" t="s">
        <v>110</v>
      </c>
      <c r="B38" s="5" t="n">
        <v>1463696</v>
      </c>
      <c r="C38" s="5" t="n">
        <v>1444451</v>
      </c>
    </row>
    <row r="39" spans="1:3">
      <c r="A39" s="4" t="s">
        <v>111</v>
      </c>
      <c r="B39" s="5" t="n">
        <v>3533197</v>
      </c>
      <c r="C39" s="5" t="n">
        <v>3223533</v>
      </c>
    </row>
    <row r="40" spans="1:3">
      <c r="A40" s="4" t="s">
        <v>66</v>
      </c>
    </row>
    <row r="41" spans="1:3">
      <c r="A41" s="3" t="s">
        <v>74</v>
      </c>
    </row>
    <row r="42" spans="1:3">
      <c r="A42" s="4" t="s">
        <v>75</v>
      </c>
      <c r="B42" s="5" t="n">
        <v>130576</v>
      </c>
      <c r="C42" s="5" t="n">
        <v>130605</v>
      </c>
    </row>
    <row r="43" spans="1:3">
      <c r="A43" s="4" t="s">
        <v>76</v>
      </c>
      <c r="B43" s="5" t="n">
        <v>2411426</v>
      </c>
      <c r="C43" s="5" t="n">
        <v>2178901</v>
      </c>
    </row>
    <row r="44" spans="1:3">
      <c r="A44" s="4" t="s">
        <v>77</v>
      </c>
      <c r="B44" s="5" t="n">
        <v>-588685</v>
      </c>
      <c r="C44" s="5" t="n">
        <v>-558560</v>
      </c>
    </row>
    <row r="45" spans="1:3">
      <c r="A45" s="4" t="s">
        <v>78</v>
      </c>
      <c r="B45" s="5" t="n">
        <v>1953317</v>
      </c>
      <c r="C45" s="5" t="n">
        <v>1750946</v>
      </c>
    </row>
    <row r="46" spans="1:3">
      <c r="A46" s="4" t="s">
        <v>79</v>
      </c>
      <c r="B46" s="5" t="n">
        <v>877313</v>
      </c>
      <c r="C46" s="5" t="n">
        <v>920922</v>
      </c>
    </row>
    <row r="47" spans="1:3">
      <c r="A47" s="4" t="s">
        <v>80</v>
      </c>
      <c r="B47" s="5" t="n">
        <v>2830630</v>
      </c>
      <c r="C47" s="5" t="n">
        <v>2671868</v>
      </c>
    </row>
    <row r="48" spans="1:3">
      <c r="A48" s="4" t="s">
        <v>81</v>
      </c>
      <c r="B48" s="5" t="n">
        <v>32051</v>
      </c>
      <c r="C48" s="5" t="n">
        <v>30218</v>
      </c>
    </row>
    <row r="49" spans="1:3">
      <c r="A49" s="4" t="s">
        <v>82</v>
      </c>
      <c r="B49" s="5" t="n">
        <v>55716</v>
      </c>
      <c r="C49" s="5" t="n">
        <v>57141</v>
      </c>
    </row>
    <row r="50" spans="1:3">
      <c r="A50" s="4" t="s">
        <v>83</v>
      </c>
      <c r="B50" s="5" t="n">
        <v>171957</v>
      </c>
      <c r="C50" s="5" t="n">
        <v>15653</v>
      </c>
    </row>
    <row r="51" spans="1:3">
      <c r="A51" s="4" t="s">
        <v>84</v>
      </c>
      <c r="B51" s="5" t="n">
        <v>74506</v>
      </c>
      <c r="C51" s="5" t="n">
        <v>81181</v>
      </c>
    </row>
    <row r="52" spans="1:3">
      <c r="A52" s="4" t="s">
        <v>85</v>
      </c>
      <c r="B52" s="5" t="n">
        <v>78139</v>
      </c>
      <c r="C52" s="5" t="n">
        <v>81679</v>
      </c>
    </row>
    <row r="53" spans="1:3">
      <c r="A53" s="4" t="s">
        <v>86</v>
      </c>
      <c r="B53" s="5" t="n">
        <v>53271</v>
      </c>
      <c r="C53" s="5" t="n">
        <v>52363</v>
      </c>
    </row>
    <row r="54" spans="1:3">
      <c r="A54" s="4" t="s">
        <v>87</v>
      </c>
      <c r="B54" s="5" t="n">
        <v>13747</v>
      </c>
      <c r="C54" s="5" t="n">
        <v>10586</v>
      </c>
    </row>
    <row r="55" spans="1:3">
      <c r="A55" s="4" t="s">
        <v>88</v>
      </c>
      <c r="B55" s="5" t="n">
        <v>173843</v>
      </c>
      <c r="C55" s="5" t="n">
        <v>173843</v>
      </c>
    </row>
    <row r="56" spans="1:3">
      <c r="A56" s="4" t="s">
        <v>89</v>
      </c>
      <c r="B56" s="5" t="n">
        <v>49337</v>
      </c>
      <c r="C56" s="5" t="n">
        <v>49001</v>
      </c>
    </row>
    <row r="57" spans="1:3">
      <c r="A57" s="4" t="s">
        <v>90</v>
      </c>
      <c r="B57" s="5" t="n">
        <v>3533197</v>
      </c>
      <c r="C57" s="5" t="n">
        <v>3223533</v>
      </c>
    </row>
    <row r="58" spans="1:3">
      <c r="A58" s="3" t="s">
        <v>91</v>
      </c>
    </row>
    <row r="59" spans="1:3">
      <c r="A59" s="4" t="s">
        <v>92</v>
      </c>
      <c r="B59" s="5" t="n">
        <v>1222946</v>
      </c>
      <c r="C59" s="5" t="n">
        <v>1010640</v>
      </c>
    </row>
    <row r="60" spans="1:3">
      <c r="A60" s="4" t="s">
        <v>93</v>
      </c>
      <c r="B60" s="5" t="n">
        <v>395740</v>
      </c>
      <c r="C60" s="5" t="n">
        <v>395549</v>
      </c>
    </row>
    <row r="61" spans="1:3">
      <c r="A61" s="4" t="s">
        <v>94</v>
      </c>
      <c r="B61" s="5" t="n">
        <v>46244</v>
      </c>
      <c r="C61" s="5" t="n">
        <v>46876</v>
      </c>
    </row>
    <row r="62" spans="1:3">
      <c r="A62" s="4" t="s">
        <v>95</v>
      </c>
      <c r="B62" s="5" t="n">
        <v>62843</v>
      </c>
      <c r="C62" s="5" t="n">
        <v>64416</v>
      </c>
    </row>
    <row r="63" spans="1:3">
      <c r="A63" s="4" t="s">
        <v>96</v>
      </c>
      <c r="B63" s="5" t="n">
        <v>177949</v>
      </c>
      <c r="C63" s="5" t="n">
        <v>142547</v>
      </c>
    </row>
    <row r="64" spans="1:3">
      <c r="A64" s="4" t="s">
        <v>97</v>
      </c>
      <c r="B64" s="5" t="n">
        <v>37464</v>
      </c>
      <c r="C64" s="5" t="n">
        <v>34500</v>
      </c>
    </row>
    <row r="65" spans="1:3">
      <c r="A65" s="4" t="s">
        <v>98</v>
      </c>
      <c r="B65" s="5" t="n">
        <v>24569</v>
      </c>
      <c r="C65" s="5" t="n">
        <v>18027</v>
      </c>
    </row>
    <row r="66" spans="1:3">
      <c r="A66" s="4" t="s">
        <v>99</v>
      </c>
      <c r="B66" s="5" t="n">
        <v>61706</v>
      </c>
      <c r="C66" s="5" t="n">
        <v>26609</v>
      </c>
    </row>
    <row r="67" spans="1:3">
      <c r="A67" s="4" t="s">
        <v>100</v>
      </c>
      <c r="B67" s="5" t="n">
        <v>479</v>
      </c>
      <c r="C67" s="5" t="n">
        <v>749</v>
      </c>
    </row>
    <row r="68" spans="1:3">
      <c r="A68" s="4" t="s">
        <v>101</v>
      </c>
      <c r="B68" s="5" t="n">
        <v>39561</v>
      </c>
      <c r="C68" s="5" t="n">
        <v>39169</v>
      </c>
    </row>
    <row r="69" spans="1:3">
      <c r="A69" s="4" t="s">
        <v>102</v>
      </c>
      <c r="B69" s="5" t="n">
        <v>2069501</v>
      </c>
      <c r="C69" s="5" t="n">
        <v>1779082</v>
      </c>
    </row>
    <row r="70" spans="1:3">
      <c r="A70" s="3" t="s">
        <v>103</v>
      </c>
    </row>
    <row r="71" spans="1:3">
      <c r="A71" s="4" t="s">
        <v>106</v>
      </c>
      <c r="B71" s="5" t="n">
        <v>-64403</v>
      </c>
      <c r="C71" s="5" t="n">
        <v>-27465</v>
      </c>
    </row>
    <row r="72" spans="1:3">
      <c r="A72" s="4" t="s">
        <v>110</v>
      </c>
      <c r="B72" s="5" t="n">
        <v>1463696</v>
      </c>
      <c r="C72" s="5" t="n">
        <v>1444451</v>
      </c>
    </row>
    <row r="73" spans="1:3">
      <c r="A73" s="4" t="s">
        <v>112</v>
      </c>
      <c r="B73" s="5" t="n">
        <v>1463696</v>
      </c>
      <c r="C73" s="5" t="n">
        <v>1444451</v>
      </c>
    </row>
    <row r="74" spans="1:3">
      <c r="A74" s="4" t="s">
        <v>111</v>
      </c>
      <c r="B74" s="5" t="n">
        <v>3533197</v>
      </c>
      <c r="C74" s="5" t="n">
        <v>3223533</v>
      </c>
    </row>
    <row r="75" spans="1:3">
      <c r="A75" s="4" t="s">
        <v>113</v>
      </c>
    </row>
    <row r="76" spans="1:3">
      <c r="A76" s="3" t="s">
        <v>103</v>
      </c>
    </row>
    <row r="77" spans="1:3">
      <c r="A77" s="4" t="s">
        <v>114</v>
      </c>
      <c r="B77" s="5" t="n">
        <v>103212</v>
      </c>
      <c r="C77" s="5" t="n">
        <v>103212</v>
      </c>
    </row>
    <row r="78" spans="1:3">
      <c r="A78" s="4" t="s">
        <v>115</v>
      </c>
    </row>
    <row r="79" spans="1:3">
      <c r="A79" s="3" t="s">
        <v>103</v>
      </c>
    </row>
    <row r="80" spans="1:3">
      <c r="A80" s="4" t="s">
        <v>114</v>
      </c>
      <c r="B80" s="5" t="n">
        <v>304223</v>
      </c>
      <c r="C80" s="5" t="n">
        <v>304223</v>
      </c>
    </row>
    <row r="81" spans="1:3">
      <c r="A81" s="4" t="s">
        <v>116</v>
      </c>
    </row>
    <row r="82" spans="1:3">
      <c r="A82" s="3" t="s">
        <v>103</v>
      </c>
    </row>
    <row r="83" spans="1:3">
      <c r="A83" s="4" t="s">
        <v>104</v>
      </c>
      <c r="B83" s="5" t="n">
        <v>1120664</v>
      </c>
      <c r="C83" s="5" t="n">
        <v>1064481</v>
      </c>
    </row>
    <row r="84" spans="1:3">
      <c r="A84" s="4" t="s">
        <v>60</v>
      </c>
    </row>
    <row r="85" spans="1:3">
      <c r="A85" s="3" t="s">
        <v>103</v>
      </c>
    </row>
    <row r="86" spans="1:3">
      <c r="A86" s="4" t="s">
        <v>114</v>
      </c>
      <c r="B86" s="5" t="n">
        <v>103212</v>
      </c>
      <c r="C86" s="5" t="n">
        <v>103212</v>
      </c>
    </row>
    <row r="87" spans="1:3">
      <c r="A87" s="4" t="s">
        <v>63</v>
      </c>
    </row>
    <row r="88" spans="1:3">
      <c r="A88" s="3" t="s">
        <v>103</v>
      </c>
    </row>
    <row r="89" spans="1:3">
      <c r="A89" s="4" t="s">
        <v>114</v>
      </c>
      <c r="B89" s="6" t="n">
        <v>304223</v>
      </c>
      <c r="C89" s="6" t="n">
        <v>3042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263</v>
      </c>
    </row>
    <row r="4" spans="1:2">
      <c r="A4" s="4" t="s">
        <v>305</v>
      </c>
      <c r="B4" s="4" t="s">
        <v>306</v>
      </c>
    </row>
    <row r="5" spans="1:2">
      <c r="A5" s="4" t="s">
        <v>307</v>
      </c>
      <c r="B5" s="4" t="s">
        <v>307</v>
      </c>
    </row>
    <row r="6" spans="1:2">
      <c r="A6" s="4" t="s">
        <v>308</v>
      </c>
      <c r="B6" s="4" t="s">
        <v>309</v>
      </c>
    </row>
    <row r="7" spans="1:2">
      <c r="A7" s="4" t="s">
        <v>310</v>
      </c>
      <c r="B7" s="4" t="s">
        <v>311</v>
      </c>
    </row>
    <row r="8" spans="1:2">
      <c r="A8" s="4" t="s">
        <v>74</v>
      </c>
      <c r="B8" s="4" t="s">
        <v>312</v>
      </c>
    </row>
    <row r="9" spans="1:2">
      <c r="A9" s="4" t="s">
        <v>313</v>
      </c>
      <c r="B9" s="4" t="s">
        <v>314</v>
      </c>
    </row>
    <row r="10" spans="1:2">
      <c r="A10" s="4" t="s">
        <v>315</v>
      </c>
      <c r="B10" s="4" t="s">
        <v>316</v>
      </c>
    </row>
    <row r="11" spans="1:2">
      <c r="A11" s="4" t="s">
        <v>317</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0</v>
      </c>
    </row>
    <row r="19" spans="1:2">
      <c r="A19" s="4" t="s">
        <v>331</v>
      </c>
      <c r="B19" s="4" t="s">
        <v>331</v>
      </c>
    </row>
    <row r="20" spans="1:2">
      <c r="A20" s="4" t="s">
        <v>332</v>
      </c>
      <c r="B20" s="4" t="s">
        <v>333</v>
      </c>
    </row>
    <row r="21" spans="1:2">
      <c r="A21" s="4" t="s">
        <v>334</v>
      </c>
      <c r="B21" s="4" t="s">
        <v>335</v>
      </c>
    </row>
    <row r="22" spans="1:2">
      <c r="A22" s="4" t="s">
        <v>336</v>
      </c>
      <c r="B22" s="4" t="s">
        <v>337</v>
      </c>
    </row>
    <row r="23" spans="1:2">
      <c r="A23" s="4" t="s">
        <v>338</v>
      </c>
      <c r="B23" s="4" t="s">
        <v>3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2</v>
      </c>
    </row>
    <row r="3" spans="1:2">
      <c r="A3" s="3" t="s">
        <v>266</v>
      </c>
    </row>
    <row r="4" spans="1:2">
      <c r="A4" s="4" t="s">
        <v>341</v>
      </c>
      <c r="B4" s="4" t="s">
        <v>3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6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7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2</v>
      </c>
    </row>
    <row r="3" spans="1:2">
      <c r="A3" s="3" t="s">
        <v>277</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83</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9</v>
      </c>
      <c r="B1" s="2" t="s">
        <v>1</v>
      </c>
    </row>
    <row r="2" spans="1:2">
      <c r="B2" s="2" t="s">
        <v>2</v>
      </c>
    </row>
    <row r="3" spans="1:2">
      <c r="A3" s="3" t="s">
        <v>286</v>
      </c>
    </row>
    <row r="4" spans="1:2">
      <c r="A4" s="4" t="s">
        <v>370</v>
      </c>
      <c r="B4" s="4"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117</v>
      </c>
      <c r="B1" s="2" t="s">
        <v>1</v>
      </c>
      <c r="C1" s="2" t="s">
        <v>118</v>
      </c>
    </row>
    <row r="2" spans="1:4">
      <c r="B2" s="2" t="s">
        <v>2</v>
      </c>
      <c r="C2" s="2" t="s">
        <v>73</v>
      </c>
      <c r="D2" s="2" t="s">
        <v>119</v>
      </c>
    </row>
    <row r="3" spans="1:4">
      <c r="A3" s="4" t="s">
        <v>120</v>
      </c>
      <c r="B3" s="6" t="n">
        <v>25</v>
      </c>
    </row>
    <row r="4" spans="1:4">
      <c r="A4" s="4" t="s">
        <v>121</v>
      </c>
      <c r="B4" s="7" t="n">
        <v>0.01</v>
      </c>
      <c r="C4" s="7" t="n">
        <v>0.01</v>
      </c>
    </row>
    <row r="5" spans="1:4">
      <c r="A5" s="4" t="s">
        <v>122</v>
      </c>
      <c r="B5" s="5" t="n">
        <v>450133000</v>
      </c>
      <c r="C5" s="5" t="n">
        <v>450133000</v>
      </c>
    </row>
    <row r="6" spans="1:4">
      <c r="A6" s="4" t="s">
        <v>123</v>
      </c>
      <c r="B6" s="5" t="n">
        <v>60398036</v>
      </c>
      <c r="D6" s="5" t="n">
        <v>58227523</v>
      </c>
    </row>
    <row r="7" spans="1:4">
      <c r="A7" s="4" t="s">
        <v>124</v>
      </c>
      <c r="B7" s="5" t="n">
        <v>60398036</v>
      </c>
      <c r="C7" s="5" t="n">
        <v>58227523</v>
      </c>
    </row>
    <row r="8" spans="1:4">
      <c r="A8" s="4" t="s">
        <v>113</v>
      </c>
    </row>
    <row r="9" spans="1:4">
      <c r="A9" s="4" t="s">
        <v>125</v>
      </c>
      <c r="B9" s="4" t="s">
        <v>126</v>
      </c>
      <c r="C9" s="4" t="s">
        <v>126</v>
      </c>
    </row>
    <row r="10" spans="1:4">
      <c r="A10" s="4" t="s">
        <v>127</v>
      </c>
      <c r="B10" s="7" t="n">
        <v>0.01</v>
      </c>
      <c r="C10" s="7" t="n">
        <v>0.01</v>
      </c>
    </row>
    <row r="11" spans="1:4">
      <c r="A11" s="4" t="s">
        <v>120</v>
      </c>
      <c r="B11" s="6" t="n">
        <v>25</v>
      </c>
      <c r="C11" s="6" t="n">
        <v>25</v>
      </c>
    </row>
    <row r="12" spans="1:4">
      <c r="A12" s="4" t="s">
        <v>128</v>
      </c>
      <c r="B12" s="5" t="n">
        <v>4600000</v>
      </c>
      <c r="C12" s="5" t="n">
        <v>4600000</v>
      </c>
    </row>
    <row r="13" spans="1:4">
      <c r="A13" s="4" t="s">
        <v>129</v>
      </c>
      <c r="B13" s="5" t="n">
        <v>4280000</v>
      </c>
      <c r="C13" s="5" t="n">
        <v>4280000</v>
      </c>
    </row>
    <row r="14" spans="1:4">
      <c r="A14" s="4" t="s">
        <v>130</v>
      </c>
      <c r="B14" s="5" t="n">
        <v>4280000</v>
      </c>
      <c r="C14" s="5" t="n">
        <v>4280000</v>
      </c>
    </row>
    <row r="15" spans="1:4">
      <c r="A15" s="4" t="s">
        <v>115</v>
      </c>
    </row>
    <row r="16" spans="1:4">
      <c r="A16" s="4" t="s">
        <v>125</v>
      </c>
      <c r="B16" s="4" t="s">
        <v>131</v>
      </c>
      <c r="C16" s="4" t="s">
        <v>131</v>
      </c>
    </row>
    <row r="17" spans="1:4">
      <c r="A17" s="4" t="s">
        <v>127</v>
      </c>
      <c r="B17" s="7" t="n">
        <v>0.01</v>
      </c>
      <c r="C17" s="7" t="n">
        <v>0.01</v>
      </c>
    </row>
    <row r="18" spans="1:4">
      <c r="A18" s="4" t="s">
        <v>120</v>
      </c>
      <c r="B18" s="6" t="n">
        <v>100</v>
      </c>
      <c r="C18" s="6" t="n">
        <v>100</v>
      </c>
    </row>
    <row r="19" spans="1:4">
      <c r="A19" s="4" t="s">
        <v>128</v>
      </c>
      <c r="B19" s="5" t="n">
        <v>3162500</v>
      </c>
      <c r="C19" s="5" t="n">
        <v>3162500</v>
      </c>
    </row>
    <row r="20" spans="1:4">
      <c r="A20" s="4" t="s">
        <v>129</v>
      </c>
      <c r="B20" s="5" t="n">
        <v>3162500</v>
      </c>
      <c r="C20" s="5" t="n">
        <v>3162500</v>
      </c>
    </row>
    <row r="21" spans="1:4">
      <c r="A21" s="4" t="s">
        <v>130</v>
      </c>
      <c r="B21" s="5" t="n">
        <v>3162500</v>
      </c>
      <c r="C21" s="5" t="n">
        <v>3162500</v>
      </c>
    </row>
    <row r="22" spans="1:4">
      <c r="A22" s="4" t="s">
        <v>116</v>
      </c>
    </row>
    <row r="23" spans="1:4">
      <c r="A23" s="4" t="s">
        <v>121</v>
      </c>
      <c r="B23" s="7" t="n">
        <v>0.01</v>
      </c>
      <c r="C23" s="7" t="n">
        <v>0.01</v>
      </c>
    </row>
    <row r="24" spans="1:4">
      <c r="A24" s="4" t="s">
        <v>122</v>
      </c>
      <c r="B24" s="5" t="n">
        <v>450133000</v>
      </c>
      <c r="C24" s="5" t="n">
        <v>450133000</v>
      </c>
    </row>
    <row r="25" spans="1:4">
      <c r="A25" s="4" t="s">
        <v>123</v>
      </c>
      <c r="B25" s="5" t="n">
        <v>67069024</v>
      </c>
      <c r="C25" s="5" t="n">
        <v>64901157</v>
      </c>
    </row>
    <row r="26" spans="1:4">
      <c r="A26" s="4" t="s">
        <v>124</v>
      </c>
      <c r="B26" s="5" t="n">
        <v>67069024</v>
      </c>
      <c r="C26" s="5" t="n">
        <v>64901157</v>
      </c>
    </row>
    <row r="27" spans="1:4">
      <c r="A27" s="4" t="s">
        <v>60</v>
      </c>
    </row>
    <row r="28" spans="1:4">
      <c r="A28" s="4" t="s">
        <v>125</v>
      </c>
      <c r="B28" s="4" t="s">
        <v>126</v>
      </c>
      <c r="C28" s="4" t="s">
        <v>126</v>
      </c>
    </row>
    <row r="29" spans="1:4">
      <c r="A29" s="4" t="s">
        <v>127</v>
      </c>
      <c r="B29" s="7" t="n">
        <v>0.01</v>
      </c>
      <c r="C29" s="7" t="n">
        <v>0.01</v>
      </c>
    </row>
    <row r="30" spans="1:4">
      <c r="A30" s="4" t="s">
        <v>120</v>
      </c>
      <c r="B30" s="6" t="n">
        <v>25</v>
      </c>
      <c r="C30" s="6" t="n">
        <v>25</v>
      </c>
    </row>
    <row r="31" spans="1:4">
      <c r="A31" s="4" t="s">
        <v>128</v>
      </c>
      <c r="B31" s="5" t="n">
        <v>4600000</v>
      </c>
      <c r="C31" s="5" t="n">
        <v>4600000</v>
      </c>
    </row>
    <row r="32" spans="1:4">
      <c r="A32" s="4" t="s">
        <v>129</v>
      </c>
      <c r="B32" s="5" t="n">
        <v>4280000</v>
      </c>
      <c r="C32" s="5" t="n">
        <v>4280000</v>
      </c>
    </row>
    <row r="33" spans="1:4">
      <c r="A33" s="4" t="s">
        <v>130</v>
      </c>
      <c r="B33" s="5" t="n">
        <v>4280000</v>
      </c>
      <c r="C33" s="5" t="n">
        <v>4280000</v>
      </c>
    </row>
    <row r="34" spans="1:4">
      <c r="A34" s="4" t="s">
        <v>63</v>
      </c>
    </row>
    <row r="35" spans="1:4">
      <c r="A35" s="4" t="s">
        <v>125</v>
      </c>
      <c r="B35" s="4" t="s">
        <v>131</v>
      </c>
      <c r="C35" s="4" t="s">
        <v>131</v>
      </c>
    </row>
    <row r="36" spans="1:4">
      <c r="A36" s="4" t="s">
        <v>127</v>
      </c>
      <c r="B36" s="7" t="n">
        <v>0.01</v>
      </c>
      <c r="C36" s="7" t="n">
        <v>0.01</v>
      </c>
    </row>
    <row r="37" spans="1:4">
      <c r="A37" s="4" t="s">
        <v>120</v>
      </c>
      <c r="B37" s="6" t="n">
        <v>100</v>
      </c>
      <c r="C37" s="6" t="n">
        <v>100</v>
      </c>
    </row>
    <row r="38" spans="1:4">
      <c r="A38" s="4" t="s">
        <v>128</v>
      </c>
      <c r="B38" s="5" t="n">
        <v>3162500</v>
      </c>
      <c r="C38" s="5" t="n">
        <v>3162500</v>
      </c>
    </row>
    <row r="39" spans="1:4">
      <c r="A39" s="4" t="s">
        <v>129</v>
      </c>
      <c r="B39" s="5" t="n">
        <v>3162500</v>
      </c>
      <c r="C39" s="5" t="n">
        <v>3162500</v>
      </c>
    </row>
    <row r="40" spans="1:4">
      <c r="A40" s="4" t="s">
        <v>130</v>
      </c>
      <c r="B40" s="5" t="n">
        <v>3162500</v>
      </c>
      <c r="C40" s="5" t="n">
        <v>31625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92</v>
      </c>
    </row>
    <row r="4" spans="1:2">
      <c r="A4" s="4" t="s">
        <v>373</v>
      </c>
      <c r="B4" s="4"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96</v>
      </c>
    </row>
    <row r="4" spans="1:2">
      <c r="A4" s="4" t="s">
        <v>376</v>
      </c>
      <c r="B4"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378</v>
      </c>
      <c r="B1" s="2" t="s">
        <v>1</v>
      </c>
    </row>
    <row r="2" spans="1:2">
      <c r="B2" s="2" t="s">
        <v>379</v>
      </c>
    </row>
    <row r="3" spans="1:2">
      <c r="A3" s="3" t="s">
        <v>380</v>
      </c>
    </row>
    <row r="4" spans="1:2">
      <c r="A4" s="4" t="s">
        <v>381</v>
      </c>
      <c r="B4" s="5" t="n">
        <v>24</v>
      </c>
    </row>
    <row r="5" spans="1:2">
      <c r="A5" s="4" t="s">
        <v>382</v>
      </c>
    </row>
    <row r="6" spans="1:2">
      <c r="A6" s="3" t="s">
        <v>380</v>
      </c>
    </row>
    <row r="7" spans="1:2">
      <c r="A7" s="4" t="s">
        <v>383</v>
      </c>
      <c r="B7"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14"/>
  </cols>
  <sheetData>
    <row r="1" spans="1:5">
      <c r="A1" s="1" t="s">
        <v>385</v>
      </c>
      <c r="B1" s="2" t="s">
        <v>1</v>
      </c>
    </row>
    <row r="2" spans="1:5">
      <c r="B2" s="2" t="s">
        <v>386</v>
      </c>
      <c r="C2" s="2" t="s">
        <v>387</v>
      </c>
      <c r="D2" s="2" t="s">
        <v>388</v>
      </c>
      <c r="E2" s="2" t="s">
        <v>389</v>
      </c>
    </row>
    <row r="3" spans="1:5">
      <c r="A3" s="3" t="s">
        <v>390</v>
      </c>
    </row>
    <row r="4" spans="1:5">
      <c r="A4" s="4" t="s">
        <v>391</v>
      </c>
      <c r="B4" s="6" t="n">
        <v>0</v>
      </c>
    </row>
    <row r="5" spans="1:5">
      <c r="A5" s="4" t="s">
        <v>392</v>
      </c>
      <c r="B5" s="5" t="n">
        <v>1</v>
      </c>
    </row>
    <row r="6" spans="1:5">
      <c r="A6" s="4" t="s">
        <v>393</v>
      </c>
      <c r="B6" s="6" t="n">
        <v>32100000</v>
      </c>
    </row>
    <row r="7" spans="1:5">
      <c r="A7" s="4" t="s">
        <v>394</v>
      </c>
      <c r="B7" s="5" t="n">
        <v>35700000</v>
      </c>
      <c r="C7" s="6" t="n">
        <v>30300000</v>
      </c>
    </row>
    <row r="8" spans="1:5">
      <c r="A8" s="4" t="s">
        <v>395</v>
      </c>
      <c r="B8" s="5" t="n">
        <v>4500000</v>
      </c>
      <c r="C8" s="5" t="n">
        <v>4500000</v>
      </c>
    </row>
    <row r="9" spans="1:5">
      <c r="A9" s="4" t="s">
        <v>396</v>
      </c>
      <c r="B9" s="5" t="n">
        <v>8100000</v>
      </c>
      <c r="C9" s="5" t="n">
        <v>7800000</v>
      </c>
    </row>
    <row r="10" spans="1:5">
      <c r="A10" s="4" t="s">
        <v>144</v>
      </c>
      <c r="C10" s="5" t="n">
        <v>13408000</v>
      </c>
    </row>
    <row r="11" spans="1:5">
      <c r="A11" s="4" t="s">
        <v>66</v>
      </c>
    </row>
    <row r="12" spans="1:5">
      <c r="A12" s="3" t="s">
        <v>390</v>
      </c>
    </row>
    <row r="13" spans="1:5">
      <c r="A13" s="4" t="s">
        <v>391</v>
      </c>
      <c r="B13" s="6" t="n">
        <v>0</v>
      </c>
    </row>
    <row r="14" spans="1:5">
      <c r="A14" s="4" t="s">
        <v>144</v>
      </c>
      <c r="C14" s="5" t="n">
        <v>13408000</v>
      </c>
    </row>
    <row r="15" spans="1:5">
      <c r="A15" s="4" t="s">
        <v>397</v>
      </c>
    </row>
    <row r="16" spans="1:5">
      <c r="A16" s="3" t="s">
        <v>390</v>
      </c>
    </row>
    <row r="17" spans="1:5">
      <c r="A17" s="4" t="s">
        <v>398</v>
      </c>
      <c r="B17" s="4" t="s">
        <v>399</v>
      </c>
    </row>
    <row r="18" spans="1:5">
      <c r="A18" s="4" t="s">
        <v>74</v>
      </c>
    </row>
    <row r="19" spans="1:5">
      <c r="A19" s="3" t="s">
        <v>390</v>
      </c>
    </row>
    <row r="20" spans="1:5">
      <c r="A20" s="4" t="s">
        <v>394</v>
      </c>
      <c r="B20" s="6" t="n">
        <v>32300000</v>
      </c>
      <c r="C20" s="5" t="n">
        <v>27400000</v>
      </c>
    </row>
    <row r="21" spans="1:5">
      <c r="A21" s="4" t="s">
        <v>400</v>
      </c>
    </row>
    <row r="22" spans="1:5">
      <c r="A22" s="3" t="s">
        <v>390</v>
      </c>
    </row>
    <row r="23" spans="1:5">
      <c r="A23" s="4" t="s">
        <v>394</v>
      </c>
      <c r="B23" s="6" t="n">
        <v>3400000</v>
      </c>
      <c r="C23" s="5" t="n">
        <v>2900000</v>
      </c>
    </row>
    <row r="24" spans="1:5">
      <c r="A24" s="4" t="s">
        <v>401</v>
      </c>
    </row>
    <row r="25" spans="1:5">
      <c r="A25" s="3" t="s">
        <v>390</v>
      </c>
    </row>
    <row r="26" spans="1:5">
      <c r="A26" s="4" t="s">
        <v>398</v>
      </c>
      <c r="B26" s="4" t="s">
        <v>402</v>
      </c>
    </row>
    <row r="27" spans="1:5">
      <c r="A27" s="4" t="s">
        <v>403</v>
      </c>
    </row>
    <row r="28" spans="1:5">
      <c r="A28" s="3" t="s">
        <v>390</v>
      </c>
    </row>
    <row r="29" spans="1:5">
      <c r="A29" s="4" t="s">
        <v>398</v>
      </c>
      <c r="B29" s="4" t="s">
        <v>399</v>
      </c>
    </row>
    <row r="30" spans="1:5">
      <c r="A30" s="4" t="s">
        <v>404</v>
      </c>
    </row>
    <row r="31" spans="1:5">
      <c r="A31" s="3" t="s">
        <v>390</v>
      </c>
    </row>
    <row r="32" spans="1:5">
      <c r="A32" s="4" t="s">
        <v>398</v>
      </c>
      <c r="B32" s="4" t="s">
        <v>402</v>
      </c>
    </row>
    <row r="33" spans="1:5">
      <c r="A33" s="4" t="s">
        <v>405</v>
      </c>
    </row>
    <row r="34" spans="1:5">
      <c r="A34" s="3" t="s">
        <v>390</v>
      </c>
    </row>
    <row r="35" spans="1:5">
      <c r="A35" s="4" t="s">
        <v>406</v>
      </c>
      <c r="B35" s="4" t="s">
        <v>407</v>
      </c>
      <c r="D35" s="4" t="s">
        <v>407</v>
      </c>
      <c r="E35" s="4" t="s">
        <v>408</v>
      </c>
    </row>
    <row r="36" spans="1:5">
      <c r="A36" s="4" t="s">
        <v>409</v>
      </c>
    </row>
    <row r="37" spans="1:5">
      <c r="A37" s="3" t="s">
        <v>390</v>
      </c>
    </row>
    <row r="38" spans="1:5">
      <c r="A38" s="4" t="s">
        <v>144</v>
      </c>
      <c r="C38" s="5" t="n">
        <v>13400000</v>
      </c>
    </row>
    <row r="39" spans="1:5">
      <c r="A39" s="4" t="s">
        <v>410</v>
      </c>
      <c r="C39" s="6" t="n">
        <v>58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411</v>
      </c>
      <c r="B1" s="2" t="s">
        <v>412</v>
      </c>
    </row>
    <row r="2" spans="1:2">
      <c r="A2" s="3" t="s">
        <v>413</v>
      </c>
    </row>
    <row r="3" spans="1:2">
      <c r="A3" s="4" t="s">
        <v>414</v>
      </c>
      <c r="B3" s="8" t="n">
        <v>2.1</v>
      </c>
    </row>
    <row r="4" spans="1:2">
      <c r="A4" s="4" t="s">
        <v>415</v>
      </c>
      <c r="B4" s="9" t="n">
        <v>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16</v>
      </c>
      <c r="B1" s="2" t="s">
        <v>1</v>
      </c>
    </row>
    <row r="2" spans="1:4">
      <c r="B2" s="2" t="s">
        <v>417</v>
      </c>
      <c r="C2" s="2" t="s">
        <v>387</v>
      </c>
      <c r="D2" s="2" t="s">
        <v>418</v>
      </c>
    </row>
    <row r="3" spans="1:4">
      <c r="A3" s="3" t="s">
        <v>390</v>
      </c>
    </row>
    <row r="4" spans="1:4">
      <c r="A4" s="4" t="s">
        <v>419</v>
      </c>
      <c r="B4" s="6" t="n">
        <v>0</v>
      </c>
      <c r="C4" s="6" t="n">
        <v>0</v>
      </c>
    </row>
    <row r="5" spans="1:4">
      <c r="A5" s="4" t="s">
        <v>420</v>
      </c>
      <c r="B5" s="5" t="n">
        <v>1</v>
      </c>
    </row>
    <row r="6" spans="1:4">
      <c r="A6" s="4" t="s">
        <v>421</v>
      </c>
      <c r="B6" s="6" t="n">
        <v>987</v>
      </c>
      <c r="C6" s="5" t="n">
        <v>978</v>
      </c>
    </row>
    <row r="7" spans="1:4">
      <c r="A7" s="4" t="s">
        <v>422</v>
      </c>
      <c r="B7" s="5" t="n">
        <v>6200</v>
      </c>
      <c r="C7" s="5" t="n">
        <v>5400</v>
      </c>
    </row>
    <row r="8" spans="1:4">
      <c r="A8" s="4" t="s">
        <v>423</v>
      </c>
      <c r="B8" s="6" t="n">
        <v>42000</v>
      </c>
      <c r="D8" s="6" t="n">
        <v>38700</v>
      </c>
    </row>
    <row r="9" spans="1:4">
      <c r="A9" s="4" t="s">
        <v>424</v>
      </c>
      <c r="B9" s="4" t="s">
        <v>8</v>
      </c>
    </row>
    <row r="10" spans="1:4">
      <c r="A10" s="4" t="s">
        <v>425</v>
      </c>
      <c r="B10" s="6" t="n">
        <v>5200</v>
      </c>
      <c r="D10" s="5" t="n">
        <v>2300</v>
      </c>
    </row>
    <row r="11" spans="1:4">
      <c r="A11" s="4" t="s">
        <v>101</v>
      </c>
      <c r="B11" s="5" t="n">
        <v>39561</v>
      </c>
      <c r="D11" s="6" t="n">
        <v>39169</v>
      </c>
    </row>
    <row r="12" spans="1:4">
      <c r="A12" s="4" t="s">
        <v>426</v>
      </c>
      <c r="B12" s="5" t="n">
        <v>3900</v>
      </c>
      <c r="C12" s="5" t="n">
        <v>3200</v>
      </c>
    </row>
    <row r="13" spans="1:4">
      <c r="A13" s="4" t="s">
        <v>427</v>
      </c>
      <c r="B13" s="6" t="n">
        <v>4900</v>
      </c>
      <c r="C13" s="6" t="n">
        <v>3300</v>
      </c>
    </row>
    <row r="14" spans="1:4">
      <c r="A14" s="4" t="s">
        <v>428</v>
      </c>
    </row>
    <row r="15" spans="1:4">
      <c r="A15" s="3" t="s">
        <v>390</v>
      </c>
    </row>
    <row r="16" spans="1:4">
      <c r="A16" s="4" t="s">
        <v>429</v>
      </c>
      <c r="B16" s="4" t="s">
        <v>4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431</v>
      </c>
      <c r="B1" s="2" t="s">
        <v>1</v>
      </c>
    </row>
    <row r="2" spans="1:3">
      <c r="B2" s="2" t="s">
        <v>432</v>
      </c>
      <c r="C2" s="2" t="s">
        <v>119</v>
      </c>
    </row>
    <row r="3" spans="1:3">
      <c r="A3" s="3" t="s">
        <v>390</v>
      </c>
    </row>
    <row r="4" spans="1:3">
      <c r="A4" s="4" t="s">
        <v>433</v>
      </c>
      <c r="B4" s="5" t="n">
        <v>1</v>
      </c>
    </row>
    <row r="5" spans="1:3">
      <c r="A5" s="4" t="s">
        <v>434</v>
      </c>
      <c r="B5" s="5" t="n">
        <v>1</v>
      </c>
    </row>
    <row r="6" spans="1:3">
      <c r="A6" s="4" t="s">
        <v>435</v>
      </c>
      <c r="B6" s="5" t="n">
        <v>2</v>
      </c>
    </row>
    <row r="7" spans="1:3">
      <c r="A7" s="4" t="s">
        <v>436</v>
      </c>
      <c r="B7" s="5" t="n">
        <v>1</v>
      </c>
    </row>
    <row r="8" spans="1:3">
      <c r="A8" s="4" t="s">
        <v>437</v>
      </c>
      <c r="B8" s="4" t="s">
        <v>438</v>
      </c>
    </row>
    <row r="9" spans="1:3">
      <c r="A9" s="4" t="s">
        <v>439</v>
      </c>
    </row>
    <row r="10" spans="1:3">
      <c r="A10" s="3" t="s">
        <v>390</v>
      </c>
    </row>
    <row r="11" spans="1:3">
      <c r="A11" s="4" t="s">
        <v>440</v>
      </c>
      <c r="B11" s="4" t="s">
        <v>441</v>
      </c>
    </row>
    <row r="12" spans="1:3">
      <c r="A12" s="4" t="s">
        <v>442</v>
      </c>
    </row>
    <row r="13" spans="1:3">
      <c r="A13" s="3" t="s">
        <v>390</v>
      </c>
    </row>
    <row r="14" spans="1:3">
      <c r="A14" s="4" t="s">
        <v>443</v>
      </c>
      <c r="B14" s="4" t="s">
        <v>444</v>
      </c>
    </row>
    <row r="15" spans="1:3">
      <c r="A15" s="4" t="s">
        <v>445</v>
      </c>
      <c r="B15" s="5" t="n">
        <v>1</v>
      </c>
    </row>
    <row r="16" spans="1:3">
      <c r="A16" s="4" t="s">
        <v>446</v>
      </c>
    </row>
    <row r="17" spans="1:3">
      <c r="A17" s="3" t="s">
        <v>390</v>
      </c>
    </row>
    <row r="18" spans="1:3">
      <c r="A18" s="4" t="s">
        <v>443</v>
      </c>
      <c r="B18" s="4" t="s">
        <v>447</v>
      </c>
    </row>
    <row r="19" spans="1:3">
      <c r="A19" s="4" t="s">
        <v>445</v>
      </c>
      <c r="B19" s="5" t="n">
        <v>4</v>
      </c>
    </row>
    <row r="20" spans="1:3">
      <c r="A20" s="4" t="s">
        <v>448</v>
      </c>
    </row>
    <row r="21" spans="1:3">
      <c r="A21" s="3" t="s">
        <v>390</v>
      </c>
    </row>
    <row r="22" spans="1:3">
      <c r="A22" s="4" t="s">
        <v>443</v>
      </c>
      <c r="B22" s="4" t="s">
        <v>441</v>
      </c>
    </row>
    <row r="23" spans="1:3">
      <c r="A23" s="4" t="s">
        <v>449</v>
      </c>
    </row>
    <row r="24" spans="1:3">
      <c r="A24" s="3" t="s">
        <v>390</v>
      </c>
    </row>
    <row r="25" spans="1:3">
      <c r="A25" s="4" t="s">
        <v>437</v>
      </c>
      <c r="C25" s="4" t="s">
        <v>4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1</v>
      </c>
      <c r="B1" s="2" t="s">
        <v>452</v>
      </c>
      <c r="C1" s="2" t="s">
        <v>453</v>
      </c>
    </row>
    <row r="2" spans="1:3">
      <c r="A2" s="3" t="s">
        <v>454</v>
      </c>
    </row>
    <row r="3" spans="1:3">
      <c r="A3" s="4" t="s">
        <v>75</v>
      </c>
      <c r="B3" s="6" t="n">
        <v>130576</v>
      </c>
      <c r="C3" s="6" t="n">
        <v>130605</v>
      </c>
    </row>
    <row r="4" spans="1:3">
      <c r="A4" s="4" t="s">
        <v>455</v>
      </c>
      <c r="B4" s="5" t="n">
        <v>2411426</v>
      </c>
      <c r="C4" s="5" t="n">
        <v>2178901</v>
      </c>
    </row>
    <row r="5" spans="1:3">
      <c r="A5" s="4" t="s">
        <v>79</v>
      </c>
      <c r="B5" s="5" t="n">
        <v>877313</v>
      </c>
      <c r="C5" s="5" t="n">
        <v>920922</v>
      </c>
    </row>
    <row r="6" spans="1:3">
      <c r="A6" s="4" t="s">
        <v>456</v>
      </c>
    </row>
    <row r="7" spans="1:3">
      <c r="A7" s="3" t="s">
        <v>454</v>
      </c>
    </row>
    <row r="8" spans="1:3">
      <c r="A8" s="4" t="s">
        <v>75</v>
      </c>
      <c r="B8" s="5" t="n">
        <v>130576</v>
      </c>
      <c r="C8" s="5" t="n">
        <v>130605</v>
      </c>
    </row>
    <row r="9" spans="1:3">
      <c r="A9" s="4" t="s">
        <v>455</v>
      </c>
      <c r="B9" s="5" t="n">
        <v>2411426</v>
      </c>
      <c r="C9" s="5" t="n">
        <v>2178901</v>
      </c>
    </row>
    <row r="10" spans="1:3">
      <c r="A10" s="4" t="s">
        <v>79</v>
      </c>
      <c r="B10" s="5" t="n">
        <v>877313</v>
      </c>
      <c r="C10" s="5" t="n">
        <v>920922</v>
      </c>
    </row>
    <row r="11" spans="1:3">
      <c r="A11" s="4" t="s">
        <v>457</v>
      </c>
      <c r="B11" s="5" t="n">
        <v>3419315</v>
      </c>
      <c r="C11" s="5" t="n">
        <v>3230428</v>
      </c>
    </row>
    <row r="12" spans="1:3">
      <c r="A12" s="4" t="s">
        <v>458</v>
      </c>
    </row>
    <row r="13" spans="1:3">
      <c r="A13" s="3" t="s">
        <v>454</v>
      </c>
    </row>
    <row r="14" spans="1:3">
      <c r="A14" s="4" t="s">
        <v>75</v>
      </c>
      <c r="B14" s="5" t="n">
        <v>44588</v>
      </c>
      <c r="C14" s="5" t="n">
        <v>44588</v>
      </c>
    </row>
    <row r="15" spans="1:3">
      <c r="A15" s="4" t="s">
        <v>455</v>
      </c>
      <c r="B15" s="5" t="n">
        <v>561369</v>
      </c>
      <c r="C15" s="5" t="n">
        <v>525300</v>
      </c>
    </row>
    <row r="16" spans="1:3">
      <c r="A16" s="4" t="s">
        <v>79</v>
      </c>
      <c r="B16" s="5" t="n">
        <v>148660</v>
      </c>
      <c r="C16" s="5" t="n">
        <v>128930</v>
      </c>
    </row>
    <row r="17" spans="1:3">
      <c r="A17" s="4" t="s">
        <v>457</v>
      </c>
      <c r="B17" s="5" t="n">
        <v>754617</v>
      </c>
      <c r="C17" s="5" t="n">
        <v>698818</v>
      </c>
    </row>
    <row r="18" spans="1:3">
      <c r="A18" s="4" t="s">
        <v>459</v>
      </c>
    </row>
    <row r="19" spans="1:3">
      <c r="A19" s="3" t="s">
        <v>454</v>
      </c>
    </row>
    <row r="20" spans="1:3">
      <c r="A20" s="4" t="s">
        <v>75</v>
      </c>
      <c r="B20" s="5" t="n">
        <v>8605</v>
      </c>
      <c r="C20" s="5" t="n">
        <v>8606</v>
      </c>
    </row>
    <row r="21" spans="1:3">
      <c r="A21" s="4" t="s">
        <v>455</v>
      </c>
      <c r="B21" s="5" t="n">
        <v>370483</v>
      </c>
      <c r="C21" s="5" t="n">
        <v>369727</v>
      </c>
    </row>
    <row r="22" spans="1:3">
      <c r="A22" s="4" t="s">
        <v>79</v>
      </c>
      <c r="B22" s="5" t="n">
        <v>107072</v>
      </c>
      <c r="C22" s="5" t="n">
        <v>98170</v>
      </c>
    </row>
    <row r="23" spans="1:3">
      <c r="A23" s="4" t="s">
        <v>457</v>
      </c>
      <c r="B23" s="5" t="n">
        <v>486160</v>
      </c>
      <c r="C23" s="5" t="n">
        <v>476503</v>
      </c>
    </row>
    <row r="24" spans="1:3">
      <c r="A24" s="4" t="s">
        <v>460</v>
      </c>
    </row>
    <row r="25" spans="1:3">
      <c r="A25" s="3" t="s">
        <v>454</v>
      </c>
    </row>
    <row r="26" spans="1:3">
      <c r="A26" s="4" t="s">
        <v>75</v>
      </c>
      <c r="B26" s="5" t="n">
        <v>16476</v>
      </c>
      <c r="C26" s="5" t="n">
        <v>16476</v>
      </c>
    </row>
    <row r="27" spans="1:3">
      <c r="A27" s="4" t="s">
        <v>455</v>
      </c>
      <c r="B27" s="5" t="n">
        <v>301886</v>
      </c>
      <c r="C27" s="5" t="n">
        <v>156396</v>
      </c>
    </row>
    <row r="28" spans="1:3">
      <c r="A28" s="4" t="s">
        <v>79</v>
      </c>
      <c r="B28" s="5" t="n">
        <v>89564</v>
      </c>
      <c r="C28" s="5" t="n">
        <v>189375</v>
      </c>
    </row>
    <row r="29" spans="1:3">
      <c r="A29" s="4" t="s">
        <v>457</v>
      </c>
      <c r="B29" s="5" t="n">
        <v>407926</v>
      </c>
      <c r="C29" s="5" t="n">
        <v>362247</v>
      </c>
    </row>
    <row r="30" spans="1:3">
      <c r="A30" s="4" t="s">
        <v>461</v>
      </c>
    </row>
    <row r="31" spans="1:3">
      <c r="A31" s="3" t="s">
        <v>454</v>
      </c>
    </row>
    <row r="32" spans="1:3">
      <c r="A32" s="4" t="s">
        <v>75</v>
      </c>
      <c r="B32" s="5" t="n">
        <v>2180</v>
      </c>
      <c r="C32" s="5" t="n">
        <v>2180</v>
      </c>
    </row>
    <row r="33" spans="1:3">
      <c r="A33" s="4" t="s">
        <v>455</v>
      </c>
      <c r="B33" s="5" t="n">
        <v>196766</v>
      </c>
      <c r="C33" s="5" t="n">
        <v>195684</v>
      </c>
    </row>
    <row r="34" spans="1:3">
      <c r="A34" s="4" t="s">
        <v>79</v>
      </c>
      <c r="B34" s="5" t="n">
        <v>140855</v>
      </c>
      <c r="C34" s="5" t="n">
        <v>139948</v>
      </c>
    </row>
    <row r="35" spans="1:3">
      <c r="A35" s="4" t="s">
        <v>457</v>
      </c>
      <c r="B35" s="5" t="n">
        <v>339801</v>
      </c>
      <c r="C35" s="5" t="n">
        <v>337812</v>
      </c>
    </row>
    <row r="36" spans="1:3">
      <c r="A36" s="4" t="s">
        <v>462</v>
      </c>
    </row>
    <row r="37" spans="1:3">
      <c r="A37" s="3" t="s">
        <v>454</v>
      </c>
    </row>
    <row r="38" spans="1:3">
      <c r="A38" s="4" t="s">
        <v>75</v>
      </c>
      <c r="B38" s="5" t="n">
        <v>9400</v>
      </c>
      <c r="C38" s="5" t="n">
        <v>9400</v>
      </c>
    </row>
    <row r="39" spans="1:3">
      <c r="A39" s="4" t="s">
        <v>455</v>
      </c>
      <c r="B39" s="5" t="n">
        <v>205698</v>
      </c>
      <c r="C39" s="5" t="n">
        <v>205026</v>
      </c>
    </row>
    <row r="40" spans="1:3">
      <c r="A40" s="4" t="s">
        <v>79</v>
      </c>
      <c r="B40" s="5" t="n">
        <v>98001</v>
      </c>
      <c r="C40" s="5" t="n">
        <v>86878</v>
      </c>
    </row>
    <row r="41" spans="1:3">
      <c r="A41" s="4" t="s">
        <v>457</v>
      </c>
      <c r="B41" s="5" t="n">
        <v>313099</v>
      </c>
      <c r="C41" s="5" t="n">
        <v>301304</v>
      </c>
    </row>
    <row r="42" spans="1:3">
      <c r="A42" s="4" t="s">
        <v>463</v>
      </c>
    </row>
    <row r="43" spans="1:3">
      <c r="A43" s="3" t="s">
        <v>454</v>
      </c>
    </row>
    <row r="44" spans="1:3">
      <c r="A44" s="4" t="s">
        <v>75</v>
      </c>
      <c r="B44" s="5" t="n">
        <v>3521</v>
      </c>
      <c r="C44" s="5" t="n">
        <v>3521</v>
      </c>
    </row>
    <row r="45" spans="1:3">
      <c r="A45" s="4" t="s">
        <v>455</v>
      </c>
      <c r="B45" s="5" t="n">
        <v>174594</v>
      </c>
      <c r="C45" s="5" t="n">
        <v>174124</v>
      </c>
    </row>
    <row r="46" spans="1:3">
      <c r="A46" s="4" t="s">
        <v>79</v>
      </c>
      <c r="B46" s="5" t="n">
        <v>5302</v>
      </c>
      <c r="C46" s="5" t="n">
        <v>5559</v>
      </c>
    </row>
    <row r="47" spans="1:3">
      <c r="A47" s="4" t="s">
        <v>457</v>
      </c>
      <c r="B47" s="5" t="n">
        <v>183417</v>
      </c>
      <c r="C47" s="5" t="n">
        <v>183204</v>
      </c>
    </row>
    <row r="48" spans="1:3">
      <c r="A48" s="4" t="s">
        <v>464</v>
      </c>
    </row>
    <row r="49" spans="1:3">
      <c r="A49" s="3" t="s">
        <v>454</v>
      </c>
    </row>
    <row r="50" spans="1:3">
      <c r="A50" s="4" t="s">
        <v>75</v>
      </c>
      <c r="B50" s="5" t="n">
        <v>7466</v>
      </c>
      <c r="C50" s="5" t="n">
        <v>7466</v>
      </c>
    </row>
    <row r="51" spans="1:3">
      <c r="A51" s="4" t="s">
        <v>455</v>
      </c>
      <c r="B51" s="5" t="n">
        <v>105784</v>
      </c>
      <c r="C51" s="5" t="n">
        <v>103553</v>
      </c>
    </row>
    <row r="52" spans="1:3">
      <c r="A52" s="4" t="s">
        <v>79</v>
      </c>
      <c r="B52" s="5" t="n">
        <v>38791</v>
      </c>
      <c r="C52" s="5" t="n">
        <v>36056</v>
      </c>
    </row>
    <row r="53" spans="1:3">
      <c r="A53" s="4" t="s">
        <v>457</v>
      </c>
      <c r="B53" s="5" t="n">
        <v>152041</v>
      </c>
      <c r="C53" s="5" t="n">
        <v>147075</v>
      </c>
    </row>
    <row r="54" spans="1:3">
      <c r="A54" s="4" t="s">
        <v>465</v>
      </c>
    </row>
    <row r="55" spans="1:3">
      <c r="A55" s="3" t="s">
        <v>454</v>
      </c>
    </row>
    <row r="56" spans="1:3">
      <c r="A56" s="4" t="s">
        <v>455</v>
      </c>
      <c r="B56" s="5" t="n">
        <v>116282</v>
      </c>
      <c r="C56" s="5" t="n">
        <v>114499</v>
      </c>
    </row>
    <row r="57" spans="1:3">
      <c r="A57" s="4" t="s">
        <v>79</v>
      </c>
      <c r="B57" s="5" t="n">
        <v>185</v>
      </c>
      <c r="C57" s="5" t="n">
        <v>1238</v>
      </c>
    </row>
    <row r="58" spans="1:3">
      <c r="A58" s="4" t="s">
        <v>457</v>
      </c>
      <c r="B58" s="5" t="n">
        <v>116467</v>
      </c>
      <c r="C58" s="5" t="n">
        <v>115737</v>
      </c>
    </row>
    <row r="59" spans="1:3">
      <c r="A59" s="4" t="s">
        <v>466</v>
      </c>
    </row>
    <row r="60" spans="1:3">
      <c r="A60" s="3" t="s">
        <v>454</v>
      </c>
    </row>
    <row r="61" spans="1:3">
      <c r="A61" s="4" t="s">
        <v>75</v>
      </c>
      <c r="B61" s="5" t="n">
        <v>9079</v>
      </c>
      <c r="C61" s="5" t="n">
        <v>9079</v>
      </c>
    </row>
    <row r="62" spans="1:3">
      <c r="A62" s="4" t="s">
        <v>455</v>
      </c>
      <c r="B62" s="5" t="n">
        <v>98224</v>
      </c>
      <c r="C62" s="5" t="n">
        <v>55018</v>
      </c>
    </row>
    <row r="63" spans="1:3">
      <c r="A63" s="4" t="s">
        <v>79</v>
      </c>
      <c r="B63" s="5" t="n">
        <v>3415</v>
      </c>
      <c r="C63" s="5" t="n">
        <v>35722</v>
      </c>
    </row>
    <row r="64" spans="1:3">
      <c r="A64" s="4" t="s">
        <v>457</v>
      </c>
      <c r="B64" s="5" t="n">
        <v>110718</v>
      </c>
      <c r="C64" s="5" t="n">
        <v>99819</v>
      </c>
    </row>
    <row r="65" spans="1:3">
      <c r="A65" s="4" t="s">
        <v>467</v>
      </c>
    </row>
    <row r="66" spans="1:3">
      <c r="A66" s="3" t="s">
        <v>454</v>
      </c>
    </row>
    <row r="67" spans="1:3">
      <c r="A67" s="4" t="s">
        <v>79</v>
      </c>
      <c r="B67" s="5" t="n">
        <v>96728</v>
      </c>
      <c r="C67" s="5" t="n">
        <v>63573</v>
      </c>
    </row>
    <row r="68" spans="1:3">
      <c r="A68" s="4" t="s">
        <v>457</v>
      </c>
      <c r="B68" s="5" t="n">
        <v>96728</v>
      </c>
      <c r="C68" s="5" t="n">
        <v>63573</v>
      </c>
    </row>
    <row r="69" spans="1:3">
      <c r="A69" s="4" t="s">
        <v>468</v>
      </c>
    </row>
    <row r="70" spans="1:3">
      <c r="A70" s="3" t="s">
        <v>454</v>
      </c>
    </row>
    <row r="71" spans="1:3">
      <c r="A71" s="4" t="s">
        <v>75</v>
      </c>
      <c r="B71" s="5" t="n">
        <v>1481</v>
      </c>
      <c r="C71" s="5" t="n">
        <v>1481</v>
      </c>
    </row>
    <row r="72" spans="1:3">
      <c r="A72" s="4" t="s">
        <v>455</v>
      </c>
      <c r="B72" s="5" t="n">
        <v>65373</v>
      </c>
      <c r="C72" s="5" t="n">
        <v>65258</v>
      </c>
    </row>
    <row r="73" spans="1:3">
      <c r="A73" s="4" t="s">
        <v>79</v>
      </c>
      <c r="B73" s="5" t="n">
        <v>263</v>
      </c>
      <c r="C73" s="5" t="n">
        <v>163</v>
      </c>
    </row>
    <row r="74" spans="1:3">
      <c r="A74" s="4" t="s">
        <v>457</v>
      </c>
      <c r="B74" s="5" t="n">
        <v>67117</v>
      </c>
      <c r="C74" s="5" t="n">
        <v>66902</v>
      </c>
    </row>
    <row r="75" spans="1:3">
      <c r="A75" s="4" t="s">
        <v>469</v>
      </c>
    </row>
    <row r="76" spans="1:3">
      <c r="A76" s="3" t="s">
        <v>454</v>
      </c>
    </row>
    <row r="77" spans="1:3">
      <c r="A77" s="4" t="s">
        <v>75</v>
      </c>
      <c r="B77" s="5" t="n">
        <v>3154</v>
      </c>
      <c r="C77" s="5" t="n">
        <v>3154</v>
      </c>
    </row>
    <row r="78" spans="1:3">
      <c r="A78" s="4" t="s">
        <v>455</v>
      </c>
      <c r="B78" s="5" t="n">
        <v>50159</v>
      </c>
      <c r="C78" s="5" t="n">
        <v>48651</v>
      </c>
    </row>
    <row r="79" spans="1:3">
      <c r="A79" s="4" t="s">
        <v>79</v>
      </c>
      <c r="B79" s="5" t="n">
        <v>5799</v>
      </c>
      <c r="C79" s="5" t="n">
        <v>4688</v>
      </c>
    </row>
    <row r="80" spans="1:3">
      <c r="A80" s="4" t="s">
        <v>457</v>
      </c>
      <c r="B80" s="5" t="n">
        <v>59112</v>
      </c>
      <c r="C80" s="5" t="n">
        <v>56493</v>
      </c>
    </row>
    <row r="81" spans="1:3">
      <c r="A81" s="4" t="s">
        <v>470</v>
      </c>
    </row>
    <row r="82" spans="1:3">
      <c r="A82" s="3" t="s">
        <v>454</v>
      </c>
    </row>
    <row r="83" spans="1:3">
      <c r="A83" s="4" t="s">
        <v>455</v>
      </c>
      <c r="B83" s="5" t="n">
        <v>13</v>
      </c>
    </row>
    <row r="84" spans="1:3">
      <c r="A84" s="4" t="s">
        <v>79</v>
      </c>
      <c r="B84" s="5" t="n">
        <v>58909</v>
      </c>
      <c r="C84" s="5" t="n">
        <v>57662</v>
      </c>
    </row>
    <row r="85" spans="1:3">
      <c r="A85" s="4" t="s">
        <v>457</v>
      </c>
      <c r="B85" s="5" t="n">
        <v>58922</v>
      </c>
      <c r="C85" s="5" t="n">
        <v>57662</v>
      </c>
    </row>
    <row r="86" spans="1:3">
      <c r="A86" s="4" t="s">
        <v>471</v>
      </c>
    </row>
    <row r="87" spans="1:3">
      <c r="A87" s="3" t="s">
        <v>454</v>
      </c>
    </row>
    <row r="88" spans="1:3">
      <c r="A88" s="4" t="s">
        <v>75</v>
      </c>
      <c r="B88" s="5" t="n">
        <v>20700</v>
      </c>
      <c r="C88" s="5" t="n">
        <v>20700</v>
      </c>
    </row>
    <row r="89" spans="1:3">
      <c r="A89" s="4" t="s">
        <v>455</v>
      </c>
      <c r="B89" s="5" t="n">
        <v>35220</v>
      </c>
      <c r="C89" s="5" t="n">
        <v>35192</v>
      </c>
    </row>
    <row r="90" spans="1:3">
      <c r="A90" s="4" t="s">
        <v>79</v>
      </c>
      <c r="B90" s="5" t="n">
        <v>9</v>
      </c>
      <c r="C90" s="5" t="n">
        <v>39</v>
      </c>
    </row>
    <row r="91" spans="1:3">
      <c r="A91" s="4" t="s">
        <v>457</v>
      </c>
      <c r="B91" s="5" t="n">
        <v>55929</v>
      </c>
      <c r="C91" s="5" t="n">
        <v>55931</v>
      </c>
    </row>
    <row r="92" spans="1:3">
      <c r="A92" s="4" t="s">
        <v>472</v>
      </c>
    </row>
    <row r="93" spans="1:3">
      <c r="A93" s="3" t="s">
        <v>454</v>
      </c>
    </row>
    <row r="94" spans="1:3">
      <c r="A94" s="4" t="s">
        <v>79</v>
      </c>
      <c r="B94" s="5" t="n">
        <v>46450</v>
      </c>
      <c r="C94" s="5" t="n">
        <v>37267</v>
      </c>
    </row>
    <row r="95" spans="1:3">
      <c r="A95" s="4" t="s">
        <v>457</v>
      </c>
      <c r="B95" s="5" t="n">
        <v>46450</v>
      </c>
      <c r="C95" s="5" t="n">
        <v>37267</v>
      </c>
    </row>
    <row r="96" spans="1:3">
      <c r="A96" s="4" t="s">
        <v>473</v>
      </c>
    </row>
    <row r="97" spans="1:3">
      <c r="A97" s="3" t="s">
        <v>454</v>
      </c>
    </row>
    <row r="98" spans="1:3">
      <c r="A98" s="4" t="s">
        <v>455</v>
      </c>
      <c r="C98" s="5" t="n">
        <v>2412</v>
      </c>
    </row>
    <row r="99" spans="1:3">
      <c r="A99" s="4" t="s">
        <v>79</v>
      </c>
      <c r="B99" s="5" t="n">
        <v>33252</v>
      </c>
      <c r="C99" s="5" t="n">
        <v>31840</v>
      </c>
    </row>
    <row r="100" spans="1:3">
      <c r="A100" s="4" t="s">
        <v>457</v>
      </c>
      <c r="B100" s="5" t="n">
        <v>33252</v>
      </c>
      <c r="C100" s="5" t="n">
        <v>34252</v>
      </c>
    </row>
    <row r="101" spans="1:3">
      <c r="A101" s="4" t="s">
        <v>474</v>
      </c>
    </row>
    <row r="102" spans="1:3">
      <c r="A102" s="3" t="s">
        <v>454</v>
      </c>
    </row>
    <row r="103" spans="1:3">
      <c r="A103" s="4" t="s">
        <v>75</v>
      </c>
      <c r="B103" s="5" t="n">
        <v>1713</v>
      </c>
      <c r="C103" s="5" t="n">
        <v>1741</v>
      </c>
    </row>
    <row r="104" spans="1:3">
      <c r="A104" s="4" t="s">
        <v>455</v>
      </c>
      <c r="B104" s="5" t="n">
        <v>9311</v>
      </c>
      <c r="C104" s="5" t="n">
        <v>9085</v>
      </c>
    </row>
    <row r="105" spans="1:3">
      <c r="A105" s="4" t="s">
        <v>79</v>
      </c>
      <c r="B105" s="5" t="n">
        <v>3089</v>
      </c>
      <c r="C105" s="5" t="n">
        <v>3028</v>
      </c>
    </row>
    <row r="106" spans="1:3">
      <c r="A106" s="4" t="s">
        <v>457</v>
      </c>
      <c r="B106" s="5" t="n">
        <v>14113</v>
      </c>
      <c r="C106" s="5" t="n">
        <v>13854</v>
      </c>
    </row>
    <row r="107" spans="1:3">
      <c r="A107" s="4" t="s">
        <v>475</v>
      </c>
    </row>
    <row r="108" spans="1:3">
      <c r="A108" s="3" t="s">
        <v>454</v>
      </c>
    </row>
    <row r="109" spans="1:3">
      <c r="A109" s="4" t="s">
        <v>75</v>
      </c>
      <c r="B109" s="5" t="n">
        <v>2213</v>
      </c>
      <c r="C109" s="5" t="n">
        <v>2213</v>
      </c>
    </row>
    <row r="110" spans="1:3">
      <c r="A110" s="4" t="s">
        <v>455</v>
      </c>
      <c r="B110" s="5" t="n">
        <v>36066</v>
      </c>
      <c r="C110" s="5" t="n">
        <v>36163</v>
      </c>
    </row>
    <row r="111" spans="1:3">
      <c r="A111" s="4" t="s">
        <v>79</v>
      </c>
      <c r="B111" s="5" t="n">
        <v>498</v>
      </c>
      <c r="C111" s="5" t="n">
        <v>120</v>
      </c>
    </row>
    <row r="112" spans="1:3">
      <c r="A112" s="4" t="s">
        <v>457</v>
      </c>
      <c r="B112" s="5" t="n">
        <v>38777</v>
      </c>
      <c r="C112" s="5" t="n">
        <v>38496</v>
      </c>
    </row>
    <row r="113" spans="1:3">
      <c r="A113" s="4" t="s">
        <v>476</v>
      </c>
    </row>
    <row r="114" spans="1:3">
      <c r="A114" s="3" t="s">
        <v>454</v>
      </c>
    </row>
    <row r="115" spans="1:3">
      <c r="A115" s="4" t="s">
        <v>455</v>
      </c>
      <c r="B115" s="5" t="n">
        <v>84198</v>
      </c>
      <c r="C115" s="5" t="n">
        <v>82813</v>
      </c>
    </row>
    <row r="116" spans="1:3">
      <c r="A116" s="4" t="s">
        <v>79</v>
      </c>
      <c r="B116" s="5" t="n">
        <v>471</v>
      </c>
      <c r="C116" s="5" t="n">
        <v>666</v>
      </c>
    </row>
    <row r="117" spans="1:3">
      <c r="A117" s="4" t="s">
        <v>457</v>
      </c>
      <c r="B117" s="6" t="n">
        <v>84669</v>
      </c>
      <c r="C117" s="6" t="n">
        <v>83479</v>
      </c>
    </row>
    <row r="118" spans="1:3">
      <c r="A118" s="4" t="s">
        <v>477</v>
      </c>
      <c r="B118" s="5" t="n">
        <v>7</v>
      </c>
      <c r="C118" s="5" t="n">
        <v>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18"/>
  </cols>
  <sheetData>
    <row r="1" spans="1:2">
      <c r="A1" s="1" t="s">
        <v>478</v>
      </c>
      <c r="B1" s="2" t="s">
        <v>1</v>
      </c>
    </row>
    <row r="2" spans="1:2">
      <c r="B2" s="2" t="s">
        <v>479</v>
      </c>
    </row>
    <row r="3" spans="1:2">
      <c r="A3" s="3" t="s">
        <v>480</v>
      </c>
    </row>
    <row r="4" spans="1:2">
      <c r="A4" s="4" t="s">
        <v>481</v>
      </c>
      <c r="B4" s="4" t="s">
        <v>8</v>
      </c>
    </row>
    <row r="5" spans="1:2">
      <c r="A5" s="4" t="s">
        <v>482</v>
      </c>
      <c r="B5" s="5" t="n">
        <v>1</v>
      </c>
    </row>
    <row r="6" spans="1:2">
      <c r="A6" s="4" t="s">
        <v>483</v>
      </c>
    </row>
    <row r="7" spans="1:2">
      <c r="A7" s="3" t="s">
        <v>480</v>
      </c>
    </row>
    <row r="8" spans="1:2">
      <c r="A8" s="4" t="s">
        <v>484</v>
      </c>
      <c r="B8" s="4" t="s">
        <v>485</v>
      </c>
    </row>
    <row r="9" spans="1:2">
      <c r="A9" s="4" t="s">
        <v>439</v>
      </c>
    </row>
    <row r="10" spans="1:2">
      <c r="A10" s="3" t="s">
        <v>480</v>
      </c>
    </row>
    <row r="11" spans="1:2">
      <c r="A11" s="4" t="s">
        <v>484</v>
      </c>
      <c r="B11" s="4" t="s">
        <v>4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18"/>
  </cols>
  <sheetData>
    <row r="1" spans="1:2">
      <c r="A1" s="1" t="s">
        <v>487</v>
      </c>
      <c r="B1" s="2" t="s">
        <v>1</v>
      </c>
    </row>
    <row r="2" spans="1:2">
      <c r="B2" s="2" t="s">
        <v>479</v>
      </c>
    </row>
    <row r="3" spans="1:2">
      <c r="A3" s="3" t="s">
        <v>480</v>
      </c>
    </row>
    <row r="4" spans="1:2">
      <c r="A4" s="4" t="s">
        <v>488</v>
      </c>
      <c r="B4" s="5" t="n">
        <v>6</v>
      </c>
    </row>
    <row r="5" spans="1:2">
      <c r="A5" s="4" t="s">
        <v>489</v>
      </c>
      <c r="B5" s="4" t="s">
        <v>8</v>
      </c>
    </row>
    <row r="6" spans="1:2">
      <c r="A6" s="4" t="s">
        <v>490</v>
      </c>
      <c r="B6" s="5" t="n">
        <v>1</v>
      </c>
    </row>
    <row r="7" spans="1:2">
      <c r="A7" s="4" t="s">
        <v>483</v>
      </c>
    </row>
    <row r="8" spans="1:2">
      <c r="A8" s="3" t="s">
        <v>480</v>
      </c>
    </row>
    <row r="9" spans="1:2">
      <c r="A9" s="4" t="s">
        <v>491</v>
      </c>
      <c r="B9" s="4" t="s">
        <v>492</v>
      </c>
    </row>
    <row r="10" spans="1:2">
      <c r="A10" s="4" t="s">
        <v>439</v>
      </c>
    </row>
    <row r="11" spans="1:2">
      <c r="A11" s="3" t="s">
        <v>480</v>
      </c>
    </row>
    <row r="12" spans="1:2">
      <c r="A12" s="4" t="s">
        <v>491</v>
      </c>
      <c r="B12" s="4" t="s">
        <v>4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32</v>
      </c>
      <c r="B1" s="2" t="s">
        <v>1</v>
      </c>
    </row>
    <row r="2" spans="1:3">
      <c r="B2" s="2" t="s">
        <v>2</v>
      </c>
      <c r="C2" s="2" t="s">
        <v>119</v>
      </c>
    </row>
    <row r="3" spans="1:3">
      <c r="A3" s="3" t="s">
        <v>133</v>
      </c>
    </row>
    <row r="4" spans="1:3">
      <c r="A4" s="4" t="s">
        <v>134</v>
      </c>
      <c r="B4" s="6" t="n">
        <v>120081</v>
      </c>
      <c r="C4" s="6" t="n">
        <v>109389</v>
      </c>
    </row>
    <row r="5" spans="1:3">
      <c r="A5" s="4" t="s">
        <v>135</v>
      </c>
      <c r="B5" s="5" t="n">
        <v>6211</v>
      </c>
      <c r="C5" s="5" t="n">
        <v>3300</v>
      </c>
    </row>
    <row r="6" spans="1:3">
      <c r="A6" s="4" t="s">
        <v>136</v>
      </c>
      <c r="B6" s="5" t="n">
        <v>126292</v>
      </c>
      <c r="C6" s="5" t="n">
        <v>112689</v>
      </c>
    </row>
    <row r="7" spans="1:3">
      <c r="A7" s="3" t="s">
        <v>137</v>
      </c>
    </row>
    <row r="8" spans="1:3">
      <c r="A8" s="4" t="s">
        <v>138</v>
      </c>
      <c r="B8" s="5" t="n">
        <v>40781</v>
      </c>
      <c r="C8" s="5" t="n">
        <v>34103</v>
      </c>
    </row>
    <row r="9" spans="1:3">
      <c r="A9" s="4" t="s">
        <v>139</v>
      </c>
      <c r="B9" s="5" t="n">
        <v>3911</v>
      </c>
      <c r="C9" s="5" t="n">
        <v>3367</v>
      </c>
    </row>
    <row r="10" spans="1:3">
      <c r="A10" s="4" t="s">
        <v>140</v>
      </c>
      <c r="B10" s="5" t="n">
        <v>45070</v>
      </c>
      <c r="C10" s="5" t="n">
        <v>38788</v>
      </c>
    </row>
    <row r="11" spans="1:3">
      <c r="A11" s="4" t="s">
        <v>141</v>
      </c>
      <c r="B11" s="5" t="n">
        <v>20683</v>
      </c>
      <c r="C11" s="5" t="n">
        <v>19891</v>
      </c>
    </row>
    <row r="12" spans="1:3">
      <c r="A12" s="4" t="s">
        <v>142</v>
      </c>
      <c r="B12" s="5" t="n">
        <v>216</v>
      </c>
      <c r="C12" s="5" t="n">
        <v>1214</v>
      </c>
    </row>
    <row r="13" spans="1:3">
      <c r="A13" s="4" t="s">
        <v>143</v>
      </c>
      <c r="B13" s="5" t="n">
        <v>110661</v>
      </c>
      <c r="C13" s="5" t="n">
        <v>97363</v>
      </c>
    </row>
    <row r="14" spans="1:3">
      <c r="A14" s="4" t="s">
        <v>144</v>
      </c>
      <c r="C14" s="5" t="n">
        <v>13408</v>
      </c>
    </row>
    <row r="15" spans="1:3">
      <c r="A15" s="4" t="s">
        <v>145</v>
      </c>
      <c r="B15" s="5" t="n">
        <v>15631</v>
      </c>
      <c r="C15" s="5" t="n">
        <v>28734</v>
      </c>
    </row>
    <row r="16" spans="1:3">
      <c r="A16" s="3" t="s">
        <v>146</v>
      </c>
    </row>
    <row r="17" spans="1:3">
      <c r="A17" s="4" t="s">
        <v>147</v>
      </c>
      <c r="C17" s="5" t="n">
        <v>45</v>
      </c>
    </row>
    <row r="18" spans="1:3">
      <c r="A18" s="4" t="s">
        <v>148</v>
      </c>
      <c r="B18" s="5" t="n">
        <v>-7162</v>
      </c>
      <c r="C18" s="5" t="n">
        <v>-7146</v>
      </c>
    </row>
    <row r="19" spans="1:3">
      <c r="A19" s="4" t="s">
        <v>149</v>
      </c>
      <c r="B19" s="5" t="n">
        <v>159</v>
      </c>
    </row>
    <row r="20" spans="1:3">
      <c r="A20" s="4" t="s">
        <v>150</v>
      </c>
      <c r="B20" s="5" t="n">
        <v>-677</v>
      </c>
      <c r="C20" s="5" t="n">
        <v>-274</v>
      </c>
    </row>
    <row r="21" spans="1:3">
      <c r="A21" s="4" t="s">
        <v>151</v>
      </c>
      <c r="B21" s="5" t="n">
        <v>7951</v>
      </c>
      <c r="C21" s="5" t="n">
        <v>21359</v>
      </c>
    </row>
    <row r="22" spans="1:3">
      <c r="A22" s="4" t="s">
        <v>152</v>
      </c>
      <c r="B22" s="5" t="n">
        <v>169</v>
      </c>
      <c r="C22" s="5" t="n">
        <v>-211</v>
      </c>
    </row>
    <row r="23" spans="1:3">
      <c r="A23" s="4" t="s">
        <v>153</v>
      </c>
      <c r="B23" s="5" t="n">
        <v>8120</v>
      </c>
      <c r="C23" s="5" t="n">
        <v>21148</v>
      </c>
    </row>
    <row r="24" spans="1:3">
      <c r="A24" s="4" t="s">
        <v>154</v>
      </c>
      <c r="B24" s="5" t="n">
        <v>-110</v>
      </c>
      <c r="C24" s="5" t="n">
        <v>-1590</v>
      </c>
    </row>
    <row r="25" spans="1:3">
      <c r="A25" s="4" t="s">
        <v>155</v>
      </c>
      <c r="B25" s="5" t="n">
        <v>8010</v>
      </c>
      <c r="C25" s="5" t="n">
        <v>19558</v>
      </c>
    </row>
    <row r="26" spans="1:3">
      <c r="A26" s="4" t="s">
        <v>156</v>
      </c>
      <c r="B26" s="5" t="n">
        <v>-7045</v>
      </c>
      <c r="C26" s="5" t="n">
        <v>-7045</v>
      </c>
    </row>
    <row r="27" spans="1:3">
      <c r="A27" s="4" t="s">
        <v>157</v>
      </c>
      <c r="B27" s="6" t="n">
        <v>965</v>
      </c>
      <c r="C27" s="6" t="n">
        <v>12513</v>
      </c>
    </row>
    <row r="28" spans="1:3">
      <c r="A28" s="3" t="s">
        <v>158</v>
      </c>
    </row>
    <row r="29" spans="1:3">
      <c r="A29" s="4" t="s">
        <v>159</v>
      </c>
      <c r="B29" s="7" t="n">
        <v>-0.01</v>
      </c>
      <c r="C29" s="7" t="n">
        <v>0.2</v>
      </c>
    </row>
    <row r="30" spans="1:3">
      <c r="A30" s="4" t="s">
        <v>160</v>
      </c>
      <c r="B30" s="7" t="n">
        <v>-0.01</v>
      </c>
      <c r="C30" s="7" t="n">
        <v>0.2</v>
      </c>
    </row>
    <row r="31" spans="1:3">
      <c r="A31" s="4" t="s">
        <v>66</v>
      </c>
    </row>
    <row r="32" spans="1:3">
      <c r="A32" s="3" t="s">
        <v>133</v>
      </c>
    </row>
    <row r="33" spans="1:3">
      <c r="A33" s="4" t="s">
        <v>134</v>
      </c>
      <c r="B33" s="6" t="n">
        <v>120081</v>
      </c>
      <c r="C33" s="6" t="n">
        <v>109389</v>
      </c>
    </row>
    <row r="34" spans="1:3">
      <c r="A34" s="4" t="s">
        <v>135</v>
      </c>
      <c r="B34" s="5" t="n">
        <v>6211</v>
      </c>
      <c r="C34" s="5" t="n">
        <v>3300</v>
      </c>
    </row>
    <row r="35" spans="1:3">
      <c r="A35" s="4" t="s">
        <v>136</v>
      </c>
      <c r="B35" s="5" t="n">
        <v>126292</v>
      </c>
      <c r="C35" s="5" t="n">
        <v>112689</v>
      </c>
    </row>
    <row r="36" spans="1:3">
      <c r="A36" s="3" t="s">
        <v>137</v>
      </c>
    </row>
    <row r="37" spans="1:3">
      <c r="A37" s="4" t="s">
        <v>138</v>
      </c>
      <c r="B37" s="5" t="n">
        <v>40781</v>
      </c>
      <c r="C37" s="5" t="n">
        <v>34103</v>
      </c>
    </row>
    <row r="38" spans="1:3">
      <c r="A38" s="4" t="s">
        <v>139</v>
      </c>
      <c r="B38" s="5" t="n">
        <v>3911</v>
      </c>
      <c r="C38" s="5" t="n">
        <v>3367</v>
      </c>
    </row>
    <row r="39" spans="1:3">
      <c r="A39" s="4" t="s">
        <v>140</v>
      </c>
      <c r="B39" s="5" t="n">
        <v>45070</v>
      </c>
      <c r="C39" s="5" t="n">
        <v>38788</v>
      </c>
    </row>
    <row r="40" spans="1:3">
      <c r="A40" s="4" t="s">
        <v>141</v>
      </c>
      <c r="B40" s="5" t="n">
        <v>20683</v>
      </c>
      <c r="C40" s="5" t="n">
        <v>19891</v>
      </c>
    </row>
    <row r="41" spans="1:3">
      <c r="A41" s="4" t="s">
        <v>142</v>
      </c>
      <c r="B41" s="5" t="n">
        <v>216</v>
      </c>
      <c r="C41" s="5" t="n">
        <v>1214</v>
      </c>
    </row>
    <row r="42" spans="1:3">
      <c r="A42" s="4" t="s">
        <v>143</v>
      </c>
      <c r="B42" s="5" t="n">
        <v>110661</v>
      </c>
      <c r="C42" s="5" t="n">
        <v>97363</v>
      </c>
    </row>
    <row r="43" spans="1:3">
      <c r="A43" s="4" t="s">
        <v>144</v>
      </c>
      <c r="C43" s="5" t="n">
        <v>13408</v>
      </c>
    </row>
    <row r="44" spans="1:3">
      <c r="A44" s="4" t="s">
        <v>145</v>
      </c>
      <c r="B44" s="5" t="n">
        <v>15631</v>
      </c>
      <c r="C44" s="5" t="n">
        <v>28734</v>
      </c>
    </row>
    <row r="45" spans="1:3">
      <c r="A45" s="3" t="s">
        <v>146</v>
      </c>
    </row>
    <row r="46" spans="1:3">
      <c r="A46" s="4" t="s">
        <v>147</v>
      </c>
      <c r="C46" s="5" t="n">
        <v>45</v>
      </c>
    </row>
    <row r="47" spans="1:3">
      <c r="A47" s="4" t="s">
        <v>148</v>
      </c>
      <c r="B47" s="5" t="n">
        <v>-7162</v>
      </c>
      <c r="C47" s="5" t="n">
        <v>-7146</v>
      </c>
    </row>
    <row r="48" spans="1:3">
      <c r="A48" s="4" t="s">
        <v>149</v>
      </c>
      <c r="B48" s="5" t="n">
        <v>159</v>
      </c>
    </row>
    <row r="49" spans="1:3">
      <c r="A49" s="4" t="s">
        <v>150</v>
      </c>
      <c r="B49" s="5" t="n">
        <v>-677</v>
      </c>
      <c r="C49" s="5" t="n">
        <v>-274</v>
      </c>
    </row>
    <row r="50" spans="1:3">
      <c r="A50" s="4" t="s">
        <v>151</v>
      </c>
      <c r="B50" s="5" t="n">
        <v>7951</v>
      </c>
      <c r="C50" s="5" t="n">
        <v>21359</v>
      </c>
    </row>
    <row r="51" spans="1:3">
      <c r="A51" s="4" t="s">
        <v>152</v>
      </c>
      <c r="B51" s="5" t="n">
        <v>169</v>
      </c>
      <c r="C51" s="5" t="n">
        <v>-211</v>
      </c>
    </row>
    <row r="52" spans="1:3">
      <c r="A52" s="4" t="s">
        <v>153</v>
      </c>
      <c r="B52" s="5" t="n">
        <v>8120</v>
      </c>
      <c r="C52" s="5" t="n">
        <v>21148</v>
      </c>
    </row>
    <row r="53" spans="1:3">
      <c r="A53" s="4" t="s">
        <v>156</v>
      </c>
      <c r="B53" s="5" t="n">
        <v>-7045</v>
      </c>
      <c r="C53" s="5" t="n">
        <v>-7045</v>
      </c>
    </row>
    <row r="54" spans="1:3">
      <c r="A54" s="4" t="s">
        <v>157</v>
      </c>
      <c r="B54" s="6" t="n">
        <v>1075</v>
      </c>
      <c r="C54" s="6" t="n">
        <v>141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94</v>
      </c>
      <c r="B1" s="2" t="s">
        <v>1</v>
      </c>
    </row>
    <row r="2" spans="1:3">
      <c r="B2" s="2" t="s">
        <v>2</v>
      </c>
      <c r="C2" s="2" t="s">
        <v>119</v>
      </c>
    </row>
    <row r="3" spans="1:3">
      <c r="A3" s="3" t="s">
        <v>495</v>
      </c>
    </row>
    <row r="4" spans="1:3">
      <c r="A4" s="4" t="s">
        <v>496</v>
      </c>
      <c r="B4" s="6" t="n">
        <v>1038</v>
      </c>
      <c r="C4" s="6" t="n">
        <v>386</v>
      </c>
    </row>
    <row r="5" spans="1:3">
      <c r="A5" s="4" t="s">
        <v>497</v>
      </c>
      <c r="B5" s="5" t="n">
        <v>489</v>
      </c>
      <c r="C5" s="5" t="n">
        <v>245</v>
      </c>
    </row>
    <row r="6" spans="1:3">
      <c r="A6" s="3" t="s">
        <v>498</v>
      </c>
    </row>
    <row r="7" spans="1:3">
      <c r="A7" s="4" t="s">
        <v>499</v>
      </c>
      <c r="B7" s="5" t="n">
        <v>2263</v>
      </c>
      <c r="C7" s="5" t="n">
        <v>3333</v>
      </c>
    </row>
    <row r="8" spans="1:3">
      <c r="A8" s="4" t="s">
        <v>500</v>
      </c>
      <c r="B8" s="5" t="n">
        <v>264</v>
      </c>
      <c r="C8" s="5" t="n">
        <v>210</v>
      </c>
    </row>
    <row r="9" spans="1:3">
      <c r="A9" s="4" t="s">
        <v>501</v>
      </c>
      <c r="B9" s="5" t="n">
        <v>-48</v>
      </c>
      <c r="C9" s="5" t="n">
        <v>-46</v>
      </c>
    </row>
    <row r="10" spans="1:3">
      <c r="A10" s="4" t="s">
        <v>502</v>
      </c>
      <c r="B10" s="6" t="n">
        <v>4006</v>
      </c>
      <c r="C10" s="6" t="n">
        <v>41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73</v>
      </c>
    </row>
    <row r="2" spans="1:3">
      <c r="A2" s="3" t="s">
        <v>269</v>
      </c>
    </row>
    <row r="3" spans="1:3">
      <c r="A3" s="4" t="s">
        <v>504</v>
      </c>
      <c r="B3" s="6" t="n">
        <v>55716</v>
      </c>
      <c r="C3" s="6" t="n">
        <v>57141</v>
      </c>
    </row>
    <row r="4" spans="1:3">
      <c r="A4" s="4" t="s">
        <v>95</v>
      </c>
      <c r="B4" s="5" t="n">
        <v>62843</v>
      </c>
      <c r="C4" s="5" t="n">
        <v>64416</v>
      </c>
    </row>
    <row r="5" spans="1:3">
      <c r="A5" s="4" t="s">
        <v>505</v>
      </c>
      <c r="B5" s="5" t="n">
        <v>-588685</v>
      </c>
      <c r="C5" s="5" t="n">
        <v>-558560</v>
      </c>
    </row>
    <row r="6" spans="1:3">
      <c r="A6" s="4" t="s">
        <v>80</v>
      </c>
      <c r="B6" s="6" t="n">
        <v>2830630</v>
      </c>
      <c r="C6" s="6" t="n">
        <v>26718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119</v>
      </c>
    </row>
    <row r="3" spans="1:3">
      <c r="A3" s="3" t="s">
        <v>269</v>
      </c>
    </row>
    <row r="4" spans="1:3">
      <c r="A4" s="4" t="s">
        <v>507</v>
      </c>
      <c r="B4" s="6" t="n">
        <v>620</v>
      </c>
      <c r="C4" s="6" t="n">
        <v>7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8</v>
      </c>
      <c r="B1" s="2" t="s">
        <v>2</v>
      </c>
      <c r="C1" s="2" t="s">
        <v>73</v>
      </c>
    </row>
    <row r="2" spans="1:3">
      <c r="A2" s="3" t="s">
        <v>509</v>
      </c>
    </row>
    <row r="3" spans="1:3">
      <c r="A3" s="4" t="s">
        <v>510</v>
      </c>
      <c r="B3" s="6" t="n">
        <v>62843</v>
      </c>
      <c r="C3" s="6" t="n">
        <v>644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11</v>
      </c>
      <c r="B1" s="2" t="s">
        <v>1</v>
      </c>
    </row>
    <row r="2" spans="1:3">
      <c r="B2" s="2" t="s">
        <v>2</v>
      </c>
      <c r="C2" s="2" t="s">
        <v>119</v>
      </c>
    </row>
    <row r="3" spans="1:3">
      <c r="A3" s="3" t="s">
        <v>512</v>
      </c>
    </row>
    <row r="4" spans="1:3">
      <c r="A4" s="4" t="s">
        <v>513</v>
      </c>
      <c r="B4" s="6" t="n">
        <v>107485</v>
      </c>
      <c r="C4" s="6" t="n">
        <v>98596</v>
      </c>
    </row>
    <row r="5" spans="1:3">
      <c r="A5" s="4" t="s">
        <v>514</v>
      </c>
      <c r="B5" s="5" t="n">
        <v>12596</v>
      </c>
      <c r="C5" s="5" t="n">
        <v>10793</v>
      </c>
    </row>
    <row r="6" spans="1:3">
      <c r="A6" s="4" t="s">
        <v>515</v>
      </c>
      <c r="B6" s="6" t="n">
        <v>120081</v>
      </c>
      <c r="C6" s="6" t="n">
        <v>1093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119</v>
      </c>
    </row>
    <row r="2" spans="1:3">
      <c r="A2" s="3" t="s">
        <v>517</v>
      </c>
    </row>
    <row r="3" spans="1:3">
      <c r="A3" s="4" t="s">
        <v>518</v>
      </c>
      <c r="C3" s="4" t="s">
        <v>519</v>
      </c>
    </row>
    <row r="4" spans="1:3">
      <c r="A4" s="4" t="s">
        <v>520</v>
      </c>
      <c r="B4" s="9" t="n">
        <v>32.1</v>
      </c>
    </row>
    <row r="5" spans="1:3">
      <c r="A5" s="4" t="s">
        <v>521</v>
      </c>
      <c r="B5" s="4" t="s">
        <v>522</v>
      </c>
    </row>
    <row r="6" spans="1:3">
      <c r="A6" s="4" t="s">
        <v>523</v>
      </c>
      <c r="B6" s="6" t="n">
        <v>134</v>
      </c>
    </row>
    <row r="7" spans="1:3">
      <c r="A7" s="4" t="s">
        <v>524</v>
      </c>
      <c r="B7" s="9" t="n">
        <v>7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73</v>
      </c>
    </row>
    <row r="3" spans="1:3">
      <c r="A3" s="3" t="s">
        <v>526</v>
      </c>
    </row>
    <row r="4" spans="1:3">
      <c r="A4" s="4" t="s">
        <v>527</v>
      </c>
      <c r="B4" s="4" t="s">
        <v>528</v>
      </c>
    </row>
    <row r="5" spans="1:3">
      <c r="A5" s="4" t="s">
        <v>529</v>
      </c>
      <c r="B5" s="6" t="n">
        <v>1675379</v>
      </c>
      <c r="C5" s="6" t="n">
        <v>1463904</v>
      </c>
    </row>
    <row r="6" spans="1:3">
      <c r="A6" s="4" t="s">
        <v>530</v>
      </c>
      <c r="B6" s="5" t="n">
        <v>-10449</v>
      </c>
      <c r="C6" s="5" t="n">
        <v>-10839</v>
      </c>
    </row>
    <row r="7" spans="1:3">
      <c r="A7" s="4" t="s">
        <v>531</v>
      </c>
      <c r="B7" s="5" t="n">
        <v>1664930</v>
      </c>
      <c r="C7" s="5" t="n">
        <v>1453065</v>
      </c>
    </row>
    <row r="8" spans="1:3">
      <c r="A8" s="4" t="s">
        <v>532</v>
      </c>
    </row>
    <row r="9" spans="1:3">
      <c r="A9" s="3" t="s">
        <v>526</v>
      </c>
    </row>
    <row r="10" spans="1:3">
      <c r="A10" s="4" t="s">
        <v>533</v>
      </c>
      <c r="B10" s="6" t="n">
        <v>1229100</v>
      </c>
    </row>
    <row r="11" spans="1:3">
      <c r="A11" s="4" t="s">
        <v>534</v>
      </c>
    </row>
    <row r="12" spans="1:3">
      <c r="A12" s="3" t="s">
        <v>526</v>
      </c>
    </row>
    <row r="13" spans="1:3">
      <c r="A13" s="4" t="s">
        <v>527</v>
      </c>
      <c r="B13" s="4" t="s">
        <v>535</v>
      </c>
    </row>
    <row r="14" spans="1:3">
      <c r="A14" s="4" t="s">
        <v>536</v>
      </c>
      <c r="B14" s="4" t="s">
        <v>537</v>
      </c>
    </row>
    <row r="15" spans="1:3">
      <c r="A15" s="4" t="s">
        <v>533</v>
      </c>
      <c r="B15" s="6" t="n">
        <v>529135</v>
      </c>
      <c r="C15" s="5" t="n">
        <v>317028</v>
      </c>
    </row>
    <row r="16" spans="1:3">
      <c r="A16" s="4" t="s">
        <v>538</v>
      </c>
    </row>
    <row r="17" spans="1:3">
      <c r="A17" s="3" t="s">
        <v>526</v>
      </c>
    </row>
    <row r="18" spans="1:3">
      <c r="A18" s="4" t="s">
        <v>533</v>
      </c>
      <c r="B18" s="6" t="n">
        <v>700000</v>
      </c>
    </row>
    <row r="19" spans="1:3">
      <c r="A19" s="4" t="s">
        <v>539</v>
      </c>
    </row>
    <row r="20" spans="1:3">
      <c r="A20" s="3" t="s">
        <v>526</v>
      </c>
    </row>
    <row r="21" spans="1:3">
      <c r="A21" s="4" t="s">
        <v>527</v>
      </c>
      <c r="B21" s="4" t="s">
        <v>540</v>
      </c>
    </row>
    <row r="22" spans="1:3">
      <c r="A22" s="4" t="s">
        <v>536</v>
      </c>
      <c r="B22" s="4" t="s">
        <v>541</v>
      </c>
    </row>
    <row r="23" spans="1:3">
      <c r="A23" s="4" t="s">
        <v>533</v>
      </c>
      <c r="B23" s="6" t="n">
        <v>225000</v>
      </c>
      <c r="C23" s="5" t="n">
        <v>225000</v>
      </c>
    </row>
    <row r="24" spans="1:3">
      <c r="A24" s="4" t="s">
        <v>542</v>
      </c>
    </row>
    <row r="25" spans="1:3">
      <c r="A25" s="3" t="s">
        <v>526</v>
      </c>
    </row>
    <row r="26" spans="1:3">
      <c r="A26" s="4" t="s">
        <v>527</v>
      </c>
      <c r="B26" s="4" t="s">
        <v>543</v>
      </c>
    </row>
    <row r="27" spans="1:3">
      <c r="A27" s="4" t="s">
        <v>536</v>
      </c>
      <c r="B27" s="4" t="s">
        <v>544</v>
      </c>
    </row>
    <row r="28" spans="1:3">
      <c r="A28" s="4" t="s">
        <v>533</v>
      </c>
      <c r="B28" s="6" t="n">
        <v>225000</v>
      </c>
      <c r="C28" s="5" t="n">
        <v>225000</v>
      </c>
    </row>
    <row r="29" spans="1:3">
      <c r="A29" s="4" t="s">
        <v>545</v>
      </c>
    </row>
    <row r="30" spans="1:3">
      <c r="A30" s="3" t="s">
        <v>526</v>
      </c>
    </row>
    <row r="31" spans="1:3">
      <c r="A31" s="4" t="s">
        <v>527</v>
      </c>
      <c r="B31" s="4" t="s">
        <v>546</v>
      </c>
    </row>
    <row r="32" spans="1:3">
      <c r="A32" s="4" t="s">
        <v>536</v>
      </c>
      <c r="B32" s="4" t="s">
        <v>547</v>
      </c>
    </row>
    <row r="33" spans="1:3">
      <c r="A33" s="4" t="s">
        <v>533</v>
      </c>
      <c r="B33" s="6" t="n">
        <v>250000</v>
      </c>
      <c r="C33" s="5" t="n">
        <v>250000</v>
      </c>
    </row>
    <row r="34" spans="1:3">
      <c r="A34" s="4" t="s">
        <v>405</v>
      </c>
    </row>
    <row r="35" spans="1:3">
      <c r="A35" s="3" t="s">
        <v>526</v>
      </c>
    </row>
    <row r="36" spans="1:3">
      <c r="A36" s="4" t="s">
        <v>527</v>
      </c>
      <c r="B36" s="4" t="s">
        <v>407</v>
      </c>
    </row>
    <row r="37" spans="1:3">
      <c r="A37" s="4" t="s">
        <v>536</v>
      </c>
      <c r="B37" s="4" t="s">
        <v>548</v>
      </c>
    </row>
    <row r="38" spans="1:3">
      <c r="A38" s="4" t="s">
        <v>533</v>
      </c>
      <c r="B38" s="6" t="n">
        <v>400000</v>
      </c>
      <c r="C38" s="5" t="n">
        <v>400000</v>
      </c>
    </row>
    <row r="39" spans="1:3">
      <c r="A39" s="4" t="s">
        <v>549</v>
      </c>
    </row>
    <row r="40" spans="1:3">
      <c r="A40" s="3" t="s">
        <v>526</v>
      </c>
    </row>
    <row r="41" spans="1:3">
      <c r="A41" s="4" t="s">
        <v>527</v>
      </c>
      <c r="B41" s="4" t="s">
        <v>550</v>
      </c>
    </row>
    <row r="42" spans="1:3">
      <c r="A42" s="4" t="s">
        <v>536</v>
      </c>
      <c r="B42" s="4" t="s">
        <v>551</v>
      </c>
    </row>
    <row r="43" spans="1:3">
      <c r="A43" s="4" t="s">
        <v>533</v>
      </c>
      <c r="B43" s="6" t="n">
        <v>1724</v>
      </c>
      <c r="C43" s="5" t="n">
        <v>1736</v>
      </c>
    </row>
    <row r="44" spans="1:3">
      <c r="A44" s="4" t="s">
        <v>552</v>
      </c>
    </row>
    <row r="45" spans="1:3">
      <c r="A45" s="3" t="s">
        <v>526</v>
      </c>
    </row>
    <row r="46" spans="1:3">
      <c r="A46" s="4" t="s">
        <v>527</v>
      </c>
      <c r="B46" s="4" t="s">
        <v>553</v>
      </c>
    </row>
    <row r="47" spans="1:3">
      <c r="A47" s="4" t="s">
        <v>554</v>
      </c>
      <c r="B47" s="4" t="s">
        <v>555</v>
      </c>
    </row>
    <row r="48" spans="1:3">
      <c r="A48" s="4" t="s">
        <v>533</v>
      </c>
      <c r="B48" s="6" t="n">
        <v>44520</v>
      </c>
      <c r="C48" s="6" t="n">
        <v>451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48"/>
    <col customWidth="1" max="4" min="4" width="14"/>
  </cols>
  <sheetData>
    <row r="1" spans="1:4">
      <c r="A1" s="1" t="s">
        <v>556</v>
      </c>
      <c r="B1" s="2" t="s">
        <v>557</v>
      </c>
      <c r="C1" s="2" t="s">
        <v>1</v>
      </c>
    </row>
    <row r="2" spans="1:4">
      <c r="B2" s="2" t="s">
        <v>558</v>
      </c>
      <c r="C2" s="2" t="s">
        <v>2</v>
      </c>
      <c r="D2" s="2" t="s">
        <v>73</v>
      </c>
    </row>
    <row r="3" spans="1:4">
      <c r="A3" s="3" t="s">
        <v>526</v>
      </c>
    </row>
    <row r="4" spans="1:4">
      <c r="A4" s="4" t="s">
        <v>559</v>
      </c>
      <c r="C4" s="4" t="s">
        <v>528</v>
      </c>
    </row>
    <row r="5" spans="1:4">
      <c r="A5" s="4" t="s">
        <v>532</v>
      </c>
    </row>
    <row r="6" spans="1:4">
      <c r="A6" s="3" t="s">
        <v>526</v>
      </c>
    </row>
    <row r="7" spans="1:4">
      <c r="A7" s="4" t="s">
        <v>560</v>
      </c>
      <c r="B7" s="6" t="n">
        <v>1700000</v>
      </c>
    </row>
    <row r="8" spans="1:4">
      <c r="A8" s="4" t="s">
        <v>561</v>
      </c>
      <c r="B8" s="5" t="n">
        <v>300000</v>
      </c>
    </row>
    <row r="9" spans="1:4">
      <c r="A9" s="4" t="s">
        <v>562</v>
      </c>
      <c r="B9" s="5" t="n">
        <v>2200000</v>
      </c>
    </row>
    <row r="10" spans="1:4">
      <c r="A10" s="4" t="s">
        <v>533</v>
      </c>
      <c r="C10" s="6" t="n">
        <v>1229100</v>
      </c>
    </row>
    <row r="11" spans="1:4">
      <c r="A11" s="4" t="s">
        <v>563</v>
      </c>
      <c r="C11" s="6" t="n">
        <v>4000</v>
      </c>
    </row>
    <row r="12" spans="1:4">
      <c r="A12" s="4" t="s">
        <v>564</v>
      </c>
      <c r="C12" s="4" t="s">
        <v>565</v>
      </c>
    </row>
    <row r="13" spans="1:4">
      <c r="A13" s="4" t="s">
        <v>534</v>
      </c>
    </row>
    <row r="14" spans="1:4">
      <c r="A14" s="3" t="s">
        <v>526</v>
      </c>
    </row>
    <row r="15" spans="1:4">
      <c r="A15" s="4" t="s">
        <v>560</v>
      </c>
      <c r="B15" s="6" t="n">
        <v>1000000</v>
      </c>
    </row>
    <row r="16" spans="1:4">
      <c r="A16" s="4" t="s">
        <v>566</v>
      </c>
      <c r="B16" s="4" t="s">
        <v>485</v>
      </c>
    </row>
    <row r="17" spans="1:4">
      <c r="A17" s="4" t="s">
        <v>536</v>
      </c>
      <c r="C17" s="4" t="s">
        <v>537</v>
      </c>
    </row>
    <row r="18" spans="1:4">
      <c r="A18" s="4" t="s">
        <v>533</v>
      </c>
      <c r="C18" s="6" t="n">
        <v>529135</v>
      </c>
      <c r="D18" s="6" t="n">
        <v>317028</v>
      </c>
    </row>
    <row r="19" spans="1:4">
      <c r="A19" s="4" t="s">
        <v>559</v>
      </c>
      <c r="C19" s="4" t="s">
        <v>535</v>
      </c>
    </row>
    <row r="20" spans="1:4">
      <c r="A20" s="4" t="s">
        <v>567</v>
      </c>
    </row>
    <row r="21" spans="1:4">
      <c r="A21" s="3" t="s">
        <v>526</v>
      </c>
    </row>
    <row r="22" spans="1:4">
      <c r="A22" s="4" t="s">
        <v>568</v>
      </c>
      <c r="B22" s="4" t="s">
        <v>569</v>
      </c>
    </row>
    <row r="23" spans="1:4">
      <c r="A23" s="4" t="s">
        <v>570</v>
      </c>
    </row>
    <row r="24" spans="1:4">
      <c r="A24" s="3" t="s">
        <v>526</v>
      </c>
    </row>
    <row r="25" spans="1:4">
      <c r="A25" s="4" t="s">
        <v>568</v>
      </c>
      <c r="B25" s="4" t="s">
        <v>571</v>
      </c>
    </row>
    <row r="26" spans="1:4">
      <c r="A26" s="4" t="s">
        <v>572</v>
      </c>
    </row>
    <row r="27" spans="1:4">
      <c r="A27" s="3" t="s">
        <v>526</v>
      </c>
    </row>
    <row r="28" spans="1:4">
      <c r="A28" s="4" t="s">
        <v>568</v>
      </c>
      <c r="B28" s="4" t="s">
        <v>573</v>
      </c>
    </row>
    <row r="29" spans="1:4">
      <c r="A29" s="4" t="s">
        <v>574</v>
      </c>
    </row>
    <row r="30" spans="1:4">
      <c r="A30" s="3" t="s">
        <v>526</v>
      </c>
    </row>
    <row r="31" spans="1:4">
      <c r="A31" s="4" t="s">
        <v>568</v>
      </c>
      <c r="B31" s="4" t="s">
        <v>575</v>
      </c>
    </row>
    <row r="32" spans="1:4">
      <c r="A32" s="4" t="s">
        <v>538</v>
      </c>
    </row>
    <row r="33" spans="1:4">
      <c r="A33" s="3" t="s">
        <v>526</v>
      </c>
    </row>
    <row r="34" spans="1:4">
      <c r="A34" s="4" t="s">
        <v>533</v>
      </c>
      <c r="C34" s="6" t="n">
        <v>700000</v>
      </c>
    </row>
    <row r="35" spans="1:4">
      <c r="A35" s="4" t="s">
        <v>576</v>
      </c>
      <c r="C35" s="6" t="n">
        <v>6200</v>
      </c>
    </row>
    <row r="36" spans="1:4">
      <c r="A36" s="4" t="s">
        <v>539</v>
      </c>
    </row>
    <row r="37" spans="1:4">
      <c r="A37" s="3" t="s">
        <v>526</v>
      </c>
    </row>
    <row r="38" spans="1:4">
      <c r="A38" s="4" t="s">
        <v>560</v>
      </c>
      <c r="B38" s="6" t="n">
        <v>225000</v>
      </c>
    </row>
    <row r="39" spans="1:4">
      <c r="A39" s="4" t="s">
        <v>536</v>
      </c>
      <c r="C39" s="4" t="s">
        <v>541</v>
      </c>
    </row>
    <row r="40" spans="1:4">
      <c r="A40" s="4" t="s">
        <v>533</v>
      </c>
      <c r="C40" s="6" t="n">
        <v>225000</v>
      </c>
      <c r="D40" s="5" t="n">
        <v>225000</v>
      </c>
    </row>
    <row r="41" spans="1:4">
      <c r="A41" s="4" t="s">
        <v>559</v>
      </c>
      <c r="C41" s="4" t="s">
        <v>540</v>
      </c>
    </row>
    <row r="42" spans="1:4">
      <c r="A42" s="4" t="s">
        <v>577</v>
      </c>
    </row>
    <row r="43" spans="1:4">
      <c r="A43" s="3" t="s">
        <v>526</v>
      </c>
    </row>
    <row r="44" spans="1:4">
      <c r="A44" s="4" t="s">
        <v>568</v>
      </c>
      <c r="B44" s="4" t="s">
        <v>578</v>
      </c>
    </row>
    <row r="45" spans="1:4">
      <c r="A45" s="4" t="s">
        <v>579</v>
      </c>
    </row>
    <row r="46" spans="1:4">
      <c r="A46" s="3" t="s">
        <v>526</v>
      </c>
    </row>
    <row r="47" spans="1:4">
      <c r="A47" s="4" t="s">
        <v>568</v>
      </c>
      <c r="B47" s="4" t="s">
        <v>580</v>
      </c>
    </row>
    <row r="48" spans="1:4">
      <c r="A48" s="4" t="s">
        <v>581</v>
      </c>
    </row>
    <row r="49" spans="1:4">
      <c r="A49" s="3" t="s">
        <v>526</v>
      </c>
    </row>
    <row r="50" spans="1:4">
      <c r="A50" s="4" t="s">
        <v>568</v>
      </c>
      <c r="B50" s="4" t="s">
        <v>582</v>
      </c>
    </row>
    <row r="51" spans="1:4">
      <c r="A51" s="4" t="s">
        <v>583</v>
      </c>
    </row>
    <row r="52" spans="1:4">
      <c r="A52" s="3" t="s">
        <v>526</v>
      </c>
    </row>
    <row r="53" spans="1:4">
      <c r="A53" s="4" t="s">
        <v>568</v>
      </c>
      <c r="B53" s="4" t="s">
        <v>584</v>
      </c>
    </row>
    <row r="54" spans="1:4">
      <c r="A54" s="4" t="s">
        <v>542</v>
      </c>
    </row>
    <row r="55" spans="1:4">
      <c r="A55" s="3" t="s">
        <v>526</v>
      </c>
    </row>
    <row r="56" spans="1:4">
      <c r="A56" s="4" t="s">
        <v>560</v>
      </c>
      <c r="B56" s="6" t="n">
        <v>225000</v>
      </c>
    </row>
    <row r="57" spans="1:4">
      <c r="A57" s="4" t="s">
        <v>536</v>
      </c>
      <c r="C57" s="4" t="s">
        <v>544</v>
      </c>
    </row>
    <row r="58" spans="1:4">
      <c r="A58" s="4" t="s">
        <v>533</v>
      </c>
      <c r="C58" s="6" t="n">
        <v>225000</v>
      </c>
      <c r="D58" s="5" t="n">
        <v>225000</v>
      </c>
    </row>
    <row r="59" spans="1:4">
      <c r="A59" s="4" t="s">
        <v>559</v>
      </c>
      <c r="C59" s="4" t="s">
        <v>543</v>
      </c>
    </row>
    <row r="60" spans="1:4">
      <c r="A60" s="4" t="s">
        <v>585</v>
      </c>
    </row>
    <row r="61" spans="1:4">
      <c r="A61" s="3" t="s">
        <v>526</v>
      </c>
    </row>
    <row r="62" spans="1:4">
      <c r="A62" s="4" t="s">
        <v>568</v>
      </c>
      <c r="B62" s="4" t="s">
        <v>578</v>
      </c>
    </row>
    <row r="63" spans="1:4">
      <c r="A63" s="4" t="s">
        <v>586</v>
      </c>
    </row>
    <row r="64" spans="1:4">
      <c r="A64" s="3" t="s">
        <v>526</v>
      </c>
    </row>
    <row r="65" spans="1:4">
      <c r="A65" s="4" t="s">
        <v>568</v>
      </c>
      <c r="B65" s="4" t="s">
        <v>580</v>
      </c>
    </row>
    <row r="66" spans="1:4">
      <c r="A66" s="4" t="s">
        <v>587</v>
      </c>
    </row>
    <row r="67" spans="1:4">
      <c r="A67" s="3" t="s">
        <v>526</v>
      </c>
    </row>
    <row r="68" spans="1:4">
      <c r="A68" s="4" t="s">
        <v>568</v>
      </c>
      <c r="B68" s="4" t="s">
        <v>582</v>
      </c>
    </row>
    <row r="69" spans="1:4">
      <c r="A69" s="4" t="s">
        <v>588</v>
      </c>
    </row>
    <row r="70" spans="1:4">
      <c r="A70" s="3" t="s">
        <v>526</v>
      </c>
    </row>
    <row r="71" spans="1:4">
      <c r="A71" s="4" t="s">
        <v>568</v>
      </c>
      <c r="B71" s="4" t="s">
        <v>584</v>
      </c>
    </row>
    <row r="72" spans="1:4">
      <c r="A72" s="4" t="s">
        <v>545</v>
      </c>
    </row>
    <row r="73" spans="1:4">
      <c r="A73" s="3" t="s">
        <v>526</v>
      </c>
    </row>
    <row r="74" spans="1:4">
      <c r="A74" s="4" t="s">
        <v>560</v>
      </c>
      <c r="B74" s="6" t="n">
        <v>250000</v>
      </c>
    </row>
    <row r="75" spans="1:4">
      <c r="A75" s="4" t="s">
        <v>536</v>
      </c>
      <c r="C75" s="4" t="s">
        <v>547</v>
      </c>
    </row>
    <row r="76" spans="1:4">
      <c r="A76" s="4" t="s">
        <v>533</v>
      </c>
      <c r="C76" s="6" t="n">
        <v>250000</v>
      </c>
      <c r="D76" s="6" t="n">
        <v>250000</v>
      </c>
    </row>
    <row r="77" spans="1:4">
      <c r="A77" s="4" t="s">
        <v>559</v>
      </c>
      <c r="C77" s="4" t="s">
        <v>546</v>
      </c>
    </row>
    <row r="78" spans="1:4">
      <c r="A78" s="4" t="s">
        <v>589</v>
      </c>
    </row>
    <row r="79" spans="1:4">
      <c r="A79" s="3" t="s">
        <v>526</v>
      </c>
    </row>
    <row r="80" spans="1:4">
      <c r="A80" s="4" t="s">
        <v>568</v>
      </c>
      <c r="B80" s="4" t="s">
        <v>590</v>
      </c>
    </row>
    <row r="81" spans="1:4">
      <c r="A81" s="4" t="s">
        <v>591</v>
      </c>
    </row>
    <row r="82" spans="1:4">
      <c r="A82" s="3" t="s">
        <v>526</v>
      </c>
    </row>
    <row r="83" spans="1:4">
      <c r="A83" s="4" t="s">
        <v>568</v>
      </c>
      <c r="B83" s="4" t="s">
        <v>571</v>
      </c>
    </row>
    <row r="84" spans="1:4">
      <c r="A84" s="4" t="s">
        <v>592</v>
      </c>
    </row>
    <row r="85" spans="1:4">
      <c r="A85" s="3" t="s">
        <v>526</v>
      </c>
    </row>
    <row r="86" spans="1:4">
      <c r="A86" s="4" t="s">
        <v>568</v>
      </c>
      <c r="B86" s="4" t="s">
        <v>593</v>
      </c>
    </row>
    <row r="87" spans="1:4">
      <c r="A87" s="4" t="s">
        <v>594</v>
      </c>
    </row>
    <row r="88" spans="1:4">
      <c r="A88" s="3" t="s">
        <v>526</v>
      </c>
    </row>
    <row r="89" spans="1:4">
      <c r="A89" s="4" t="s">
        <v>568</v>
      </c>
      <c r="B89" s="4" t="s">
        <v>5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4"/>
  </cols>
  <sheetData>
    <row r="1" spans="1:4">
      <c r="A1" s="1" t="s">
        <v>595</v>
      </c>
      <c r="B1" s="2" t="s">
        <v>389</v>
      </c>
      <c r="C1" s="2" t="s">
        <v>2</v>
      </c>
      <c r="D1" s="2" t="s">
        <v>388</v>
      </c>
    </row>
    <row r="2" spans="1:4">
      <c r="A2" s="3" t="s">
        <v>526</v>
      </c>
    </row>
    <row r="3" spans="1:4">
      <c r="A3" s="4" t="s">
        <v>596</v>
      </c>
      <c r="D3" s="6" t="n">
        <v>400</v>
      </c>
    </row>
    <row r="4" spans="1:4">
      <c r="A4" s="4" t="s">
        <v>406</v>
      </c>
      <c r="B4" s="4" t="s">
        <v>408</v>
      </c>
      <c r="C4" s="4" t="s">
        <v>407</v>
      </c>
      <c r="D4" s="4" t="s">
        <v>407</v>
      </c>
    </row>
    <row r="5" spans="1:4">
      <c r="A5" s="4" t="s">
        <v>597</v>
      </c>
      <c r="B5" s="4" t="s">
        <v>598</v>
      </c>
    </row>
    <row r="6" spans="1:4">
      <c r="A6" s="4" t="s">
        <v>536</v>
      </c>
      <c r="C6" s="4" t="s">
        <v>548</v>
      </c>
    </row>
    <row r="7" spans="1:4">
      <c r="A7" s="4" t="s">
        <v>576</v>
      </c>
      <c r="C7" s="9" t="n">
        <v>4.3</v>
      </c>
    </row>
    <row r="8" spans="1:4">
      <c r="A8" s="4" t="s">
        <v>599</v>
      </c>
      <c r="D8" s="4" t="s">
        <v>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601</v>
      </c>
      <c r="B1" s="2" t="s">
        <v>602</v>
      </c>
    </row>
    <row r="2" spans="1:2">
      <c r="A2" s="3" t="s">
        <v>275</v>
      </c>
    </row>
    <row r="3" spans="1:2">
      <c r="A3" s="4" t="s">
        <v>603</v>
      </c>
      <c r="B3" s="6" t="n">
        <v>52</v>
      </c>
    </row>
    <row r="4" spans="1:2">
      <c r="A4" s="4" t="s">
        <v>604</v>
      </c>
      <c r="B4" s="5" t="n">
        <v>73</v>
      </c>
    </row>
    <row r="5" spans="1:2">
      <c r="A5" s="4" t="s">
        <v>598</v>
      </c>
      <c r="B5" s="5" t="n">
        <v>1599</v>
      </c>
    </row>
    <row r="6" spans="1:2">
      <c r="A6" s="4" t="s">
        <v>605</v>
      </c>
      <c r="B6" s="5" t="n">
        <v>529135</v>
      </c>
    </row>
    <row r="7" spans="1:2">
      <c r="A7" s="4" t="s">
        <v>606</v>
      </c>
      <c r="B7" s="5" t="n">
        <v>225000</v>
      </c>
    </row>
    <row r="8" spans="1:2">
      <c r="A8" s="4" t="s">
        <v>607</v>
      </c>
      <c r="B8" s="5" t="n">
        <v>875000</v>
      </c>
    </row>
    <row r="9" spans="1:2">
      <c r="A9" s="4" t="s">
        <v>188</v>
      </c>
      <c r="B9" s="6" t="n">
        <v>16308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19</v>
      </c>
    </row>
    <row r="3" spans="1:3">
      <c r="A3" s="4" t="s">
        <v>153</v>
      </c>
      <c r="B3" s="6" t="n">
        <v>8120</v>
      </c>
      <c r="C3" s="6" t="n">
        <v>21148</v>
      </c>
    </row>
    <row r="4" spans="1:3">
      <c r="A4" s="3" t="s">
        <v>162</v>
      </c>
    </row>
    <row r="5" spans="1:3">
      <c r="A5" s="4" t="s">
        <v>163</v>
      </c>
      <c r="B5" s="5" t="n">
        <v>-223</v>
      </c>
    </row>
    <row r="6" spans="1:3">
      <c r="A6" s="4" t="s">
        <v>164</v>
      </c>
      <c r="B6" s="5" t="n">
        <v>-36715</v>
      </c>
      <c r="C6" s="5" t="n">
        <v>-9853</v>
      </c>
    </row>
    <row r="7" spans="1:3">
      <c r="A7" s="4" t="s">
        <v>165</v>
      </c>
      <c r="B7" s="5" t="n">
        <v>354</v>
      </c>
      <c r="C7" s="5" t="n">
        <v>0</v>
      </c>
    </row>
    <row r="8" spans="1:3">
      <c r="A8" s="4" t="s">
        <v>166</v>
      </c>
      <c r="B8" s="5" t="n">
        <v>758</v>
      </c>
      <c r="C8" s="5" t="n">
        <v>-494</v>
      </c>
    </row>
    <row r="9" spans="1:3">
      <c r="A9" s="4" t="s">
        <v>167</v>
      </c>
      <c r="B9" s="5" t="n">
        <v>-27706</v>
      </c>
      <c r="C9" s="5" t="n">
        <v>10801</v>
      </c>
    </row>
    <row r="10" spans="1:3">
      <c r="A10" s="4" t="s">
        <v>168</v>
      </c>
      <c r="B10" s="5" t="n">
        <v>2831</v>
      </c>
      <c r="C10" s="5" t="n">
        <v>-1217</v>
      </c>
    </row>
    <row r="11" spans="1:3">
      <c r="A11" s="4" t="s">
        <v>169</v>
      </c>
      <c r="B11" s="5" t="n">
        <v>-24875</v>
      </c>
      <c r="C11" s="5" t="n">
        <v>9584</v>
      </c>
    </row>
    <row r="12" spans="1:3">
      <c r="A12" s="4" t="s">
        <v>66</v>
      </c>
    </row>
    <row r="13" spans="1:3">
      <c r="A13" s="4" t="s">
        <v>153</v>
      </c>
      <c r="B13" s="5" t="n">
        <v>8120</v>
      </c>
      <c r="C13" s="5" t="n">
        <v>21148</v>
      </c>
    </row>
    <row r="14" spans="1:3">
      <c r="A14" s="3" t="s">
        <v>162</v>
      </c>
    </row>
    <row r="15" spans="1:3">
      <c r="A15" s="4" t="s">
        <v>163</v>
      </c>
      <c r="B15" s="5" t="n">
        <v>-223</v>
      </c>
    </row>
    <row r="16" spans="1:3">
      <c r="A16" s="4" t="s">
        <v>164</v>
      </c>
      <c r="B16" s="5" t="n">
        <v>-36715</v>
      </c>
      <c r="C16" s="5" t="n">
        <v>-9853</v>
      </c>
    </row>
    <row r="17" spans="1:3">
      <c r="A17" s="4" t="s">
        <v>165</v>
      </c>
      <c r="B17" s="5" t="n">
        <v>354</v>
      </c>
    </row>
    <row r="18" spans="1:3">
      <c r="A18" s="4" t="s">
        <v>166</v>
      </c>
      <c r="B18" s="5" t="n">
        <v>758</v>
      </c>
      <c r="C18" s="5" t="n">
        <v>-494</v>
      </c>
    </row>
    <row r="19" spans="1:3">
      <c r="A19" s="4" t="s">
        <v>167</v>
      </c>
      <c r="B19" s="6" t="n">
        <v>-27706</v>
      </c>
      <c r="C19" s="6" t="n">
        <v>108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08</v>
      </c>
      <c r="B1" s="2" t="s">
        <v>1</v>
      </c>
      <c r="D1" s="2" t="s">
        <v>118</v>
      </c>
    </row>
    <row r="2" spans="1:5">
      <c r="B2" s="2" t="s">
        <v>2</v>
      </c>
      <c r="C2" s="2" t="s">
        <v>119</v>
      </c>
      <c r="D2" s="2" t="s">
        <v>609</v>
      </c>
      <c r="E2" s="2" t="s">
        <v>73</v>
      </c>
    </row>
    <row r="3" spans="1:5">
      <c r="A3" s="3" t="s">
        <v>610</v>
      </c>
    </row>
    <row r="4" spans="1:5">
      <c r="A4" s="4" t="s">
        <v>611</v>
      </c>
      <c r="B4" s="6" t="n">
        <v>7162</v>
      </c>
      <c r="C4" s="6" t="n">
        <v>7146</v>
      </c>
    </row>
    <row r="5" spans="1:5">
      <c r="A5" s="4" t="s">
        <v>166</v>
      </c>
      <c r="B5" s="5" t="n">
        <v>800</v>
      </c>
      <c r="C5" s="5" t="n">
        <v>-500</v>
      </c>
    </row>
    <row r="6" spans="1:5">
      <c r="A6" s="4" t="s">
        <v>612</v>
      </c>
    </row>
    <row r="7" spans="1:5">
      <c r="A7" s="3" t="s">
        <v>610</v>
      </c>
    </row>
    <row r="8" spans="1:5">
      <c r="A8" s="4" t="s">
        <v>613</v>
      </c>
      <c r="B8" s="5" t="n">
        <v>700000</v>
      </c>
    </row>
    <row r="9" spans="1:5">
      <c r="A9" s="4" t="s">
        <v>614</v>
      </c>
      <c r="B9" s="5" t="n">
        <v>0</v>
      </c>
      <c r="C9" s="6" t="n">
        <v>0</v>
      </c>
    </row>
    <row r="10" spans="1:5">
      <c r="A10" s="4" t="s">
        <v>615</v>
      </c>
    </row>
    <row r="11" spans="1:5">
      <c r="A11" s="3" t="s">
        <v>610</v>
      </c>
    </row>
    <row r="12" spans="1:5">
      <c r="A12" s="4" t="s">
        <v>616</v>
      </c>
      <c r="B12" s="5" t="n">
        <v>53600</v>
      </c>
      <c r="E12" s="6" t="n">
        <v>19900</v>
      </c>
    </row>
    <row r="13" spans="1:5">
      <c r="A13" s="4" t="s">
        <v>617</v>
      </c>
    </row>
    <row r="14" spans="1:5">
      <c r="A14" s="3" t="s">
        <v>610</v>
      </c>
    </row>
    <row r="15" spans="1:5">
      <c r="A15" s="4" t="s">
        <v>596</v>
      </c>
      <c r="B15" s="5" t="n">
        <v>700000</v>
      </c>
    </row>
    <row r="16" spans="1:5">
      <c r="A16" s="4" t="s">
        <v>618</v>
      </c>
    </row>
    <row r="17" spans="1:5">
      <c r="A17" s="3" t="s">
        <v>610</v>
      </c>
    </row>
    <row r="18" spans="1:5">
      <c r="A18" s="4" t="s">
        <v>596</v>
      </c>
      <c r="B18" s="5" t="n">
        <v>225000</v>
      </c>
    </row>
    <row r="19" spans="1:5">
      <c r="A19" s="4" t="s">
        <v>619</v>
      </c>
    </row>
    <row r="20" spans="1:5">
      <c r="A20" s="3" t="s">
        <v>610</v>
      </c>
    </row>
    <row r="21" spans="1:5">
      <c r="A21" s="4" t="s">
        <v>596</v>
      </c>
      <c r="B21" s="5" t="n">
        <v>225000</v>
      </c>
    </row>
    <row r="22" spans="1:5">
      <c r="A22" s="4" t="s">
        <v>620</v>
      </c>
    </row>
    <row r="23" spans="1:5">
      <c r="A23" s="3" t="s">
        <v>610</v>
      </c>
    </row>
    <row r="24" spans="1:5">
      <c r="A24" s="4" t="s">
        <v>596</v>
      </c>
      <c r="B24" s="6" t="n">
        <v>250000</v>
      </c>
    </row>
    <row r="25" spans="1:5">
      <c r="A25" s="4" t="s">
        <v>621</v>
      </c>
    </row>
    <row r="26" spans="1:5">
      <c r="A26" s="3" t="s">
        <v>610</v>
      </c>
    </row>
    <row r="27" spans="1:5">
      <c r="A27" s="4" t="s">
        <v>166</v>
      </c>
      <c r="D27" s="6" t="n">
        <v>119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73</v>
      </c>
    </row>
    <row r="3" spans="1:3">
      <c r="A3" s="4" t="s">
        <v>612</v>
      </c>
    </row>
    <row r="4" spans="1:3">
      <c r="A4" s="3" t="s">
        <v>623</v>
      </c>
    </row>
    <row r="5" spans="1:3">
      <c r="A5" s="4" t="s">
        <v>624</v>
      </c>
      <c r="B5" s="6" t="n">
        <v>700000</v>
      </c>
    </row>
    <row r="6" spans="1:3">
      <c r="A6" s="4" t="s">
        <v>625</v>
      </c>
    </row>
    <row r="7" spans="1:3">
      <c r="A7" s="3" t="s">
        <v>623</v>
      </c>
    </row>
    <row r="8" spans="1:3">
      <c r="A8" s="4" t="s">
        <v>626</v>
      </c>
      <c r="B8" s="5" t="n">
        <v>-53568</v>
      </c>
      <c r="C8" s="6" t="n">
        <v>-19916</v>
      </c>
    </row>
    <row r="9" spans="1:3">
      <c r="A9" s="4" t="s">
        <v>627</v>
      </c>
    </row>
    <row r="10" spans="1:3">
      <c r="A10" s="3" t="s">
        <v>623</v>
      </c>
    </row>
    <row r="11" spans="1:3">
      <c r="A11" s="4" t="s">
        <v>624</v>
      </c>
      <c r="B11" s="6" t="n">
        <v>25000</v>
      </c>
      <c r="C11" s="5" t="n">
        <v>25000</v>
      </c>
    </row>
    <row r="12" spans="1:3">
      <c r="A12" s="4" t="s">
        <v>628</v>
      </c>
      <c r="B12" s="4" t="s">
        <v>629</v>
      </c>
    </row>
    <row r="13" spans="1:3">
      <c r="A13" s="4" t="s">
        <v>630</v>
      </c>
      <c r="B13" s="4" t="s">
        <v>631</v>
      </c>
    </row>
    <row r="14" spans="1:3">
      <c r="A14" s="4" t="s">
        <v>626</v>
      </c>
      <c r="B14" s="6" t="n">
        <v>-694</v>
      </c>
      <c r="C14" s="5" t="n">
        <v>-209</v>
      </c>
    </row>
    <row r="15" spans="1:3">
      <c r="A15" s="4" t="s">
        <v>632</v>
      </c>
    </row>
    <row r="16" spans="1:3">
      <c r="A16" s="3" t="s">
        <v>623</v>
      </c>
    </row>
    <row r="17" spans="1:3">
      <c r="A17" s="4" t="s">
        <v>624</v>
      </c>
      <c r="B17" s="6" t="n">
        <v>100000</v>
      </c>
      <c r="C17" s="5" t="n">
        <v>100000</v>
      </c>
    </row>
    <row r="18" spans="1:3">
      <c r="A18" s="4" t="s">
        <v>628</v>
      </c>
      <c r="B18" s="4" t="s">
        <v>629</v>
      </c>
    </row>
    <row r="19" spans="1:3">
      <c r="A19" s="4" t="s">
        <v>630</v>
      </c>
      <c r="B19" s="4" t="s">
        <v>631</v>
      </c>
    </row>
    <row r="20" spans="1:3">
      <c r="A20" s="4" t="s">
        <v>626</v>
      </c>
      <c r="B20" s="6" t="n">
        <v>-2775</v>
      </c>
      <c r="C20" s="5" t="n">
        <v>-837</v>
      </c>
    </row>
    <row r="21" spans="1:3">
      <c r="A21" s="4" t="s">
        <v>633</v>
      </c>
    </row>
    <row r="22" spans="1:3">
      <c r="A22" s="3" t="s">
        <v>623</v>
      </c>
    </row>
    <row r="23" spans="1:3">
      <c r="A23" s="4" t="s">
        <v>624</v>
      </c>
      <c r="B23" s="6" t="n">
        <v>75000</v>
      </c>
      <c r="C23" s="5" t="n">
        <v>75000</v>
      </c>
    </row>
    <row r="24" spans="1:3">
      <c r="A24" s="4" t="s">
        <v>628</v>
      </c>
      <c r="B24" s="4" t="s">
        <v>629</v>
      </c>
    </row>
    <row r="25" spans="1:3">
      <c r="A25" s="4" t="s">
        <v>630</v>
      </c>
      <c r="B25" s="4" t="s">
        <v>631</v>
      </c>
    </row>
    <row r="26" spans="1:3">
      <c r="A26" s="4" t="s">
        <v>626</v>
      </c>
      <c r="B26" s="6" t="n">
        <v>-2082</v>
      </c>
      <c r="C26" s="5" t="n">
        <v>-627</v>
      </c>
    </row>
    <row r="27" spans="1:3">
      <c r="A27" s="4" t="s">
        <v>634</v>
      </c>
    </row>
    <row r="28" spans="1:3">
      <c r="A28" s="3" t="s">
        <v>623</v>
      </c>
    </row>
    <row r="29" spans="1:3">
      <c r="A29" s="4" t="s">
        <v>624</v>
      </c>
      <c r="B29" s="6" t="n">
        <v>50000</v>
      </c>
      <c r="C29" s="5" t="n">
        <v>50000</v>
      </c>
    </row>
    <row r="30" spans="1:3">
      <c r="A30" s="4" t="s">
        <v>628</v>
      </c>
      <c r="B30" s="4" t="s">
        <v>635</v>
      </c>
    </row>
    <row r="31" spans="1:3">
      <c r="A31" s="4" t="s">
        <v>630</v>
      </c>
      <c r="B31" s="4" t="s">
        <v>636</v>
      </c>
    </row>
    <row r="32" spans="1:3">
      <c r="A32" s="4" t="s">
        <v>626</v>
      </c>
      <c r="B32" s="6" t="n">
        <v>-1713</v>
      </c>
      <c r="C32" s="5" t="n">
        <v>-545</v>
      </c>
    </row>
    <row r="33" spans="1:3">
      <c r="A33" s="4" t="s">
        <v>637</v>
      </c>
    </row>
    <row r="34" spans="1:3">
      <c r="A34" s="3" t="s">
        <v>623</v>
      </c>
    </row>
    <row r="35" spans="1:3">
      <c r="A35" s="4" t="s">
        <v>624</v>
      </c>
      <c r="B35" s="6" t="n">
        <v>100000</v>
      </c>
      <c r="C35" s="5" t="n">
        <v>100000</v>
      </c>
    </row>
    <row r="36" spans="1:3">
      <c r="A36" s="4" t="s">
        <v>628</v>
      </c>
      <c r="B36" s="4" t="s">
        <v>638</v>
      </c>
    </row>
    <row r="37" spans="1:3">
      <c r="A37" s="4" t="s">
        <v>630</v>
      </c>
      <c r="B37" s="4" t="s">
        <v>636</v>
      </c>
    </row>
    <row r="38" spans="1:3">
      <c r="A38" s="4" t="s">
        <v>626</v>
      </c>
      <c r="B38" s="6" t="n">
        <v>-3418</v>
      </c>
      <c r="C38" s="5" t="n">
        <v>-1081</v>
      </c>
    </row>
    <row r="39" spans="1:3">
      <c r="A39" s="4" t="s">
        <v>639</v>
      </c>
    </row>
    <row r="40" spans="1:3">
      <c r="A40" s="3" t="s">
        <v>623</v>
      </c>
    </row>
    <row r="41" spans="1:3">
      <c r="A41" s="4" t="s">
        <v>624</v>
      </c>
      <c r="B41" s="6" t="n">
        <v>50000</v>
      </c>
      <c r="C41" s="5" t="n">
        <v>50000</v>
      </c>
    </row>
    <row r="42" spans="1:3">
      <c r="A42" s="4" t="s">
        <v>628</v>
      </c>
      <c r="B42" s="4" t="s">
        <v>635</v>
      </c>
    </row>
    <row r="43" spans="1:3">
      <c r="A43" s="4" t="s">
        <v>630</v>
      </c>
      <c r="B43" s="4" t="s">
        <v>636</v>
      </c>
    </row>
    <row r="44" spans="1:3">
      <c r="A44" s="4" t="s">
        <v>626</v>
      </c>
      <c r="B44" s="6" t="n">
        <v>-1713</v>
      </c>
      <c r="C44" s="5" t="n">
        <v>-545</v>
      </c>
    </row>
    <row r="45" spans="1:3">
      <c r="A45" s="4" t="s">
        <v>640</v>
      </c>
    </row>
    <row r="46" spans="1:3">
      <c r="A46" s="3" t="s">
        <v>623</v>
      </c>
    </row>
    <row r="47" spans="1:3">
      <c r="A47" s="4" t="s">
        <v>624</v>
      </c>
      <c r="B47" s="6" t="n">
        <v>100000</v>
      </c>
      <c r="C47" s="5" t="n">
        <v>100000</v>
      </c>
    </row>
    <row r="48" spans="1:3">
      <c r="A48" s="4" t="s">
        <v>628</v>
      </c>
      <c r="B48" s="4" t="s">
        <v>641</v>
      </c>
    </row>
    <row r="49" spans="1:3">
      <c r="A49" s="4" t="s">
        <v>630</v>
      </c>
      <c r="B49" s="4" t="s">
        <v>537</v>
      </c>
    </row>
    <row r="50" spans="1:3">
      <c r="A50" s="4" t="s">
        <v>626</v>
      </c>
      <c r="B50" s="6" t="n">
        <v>-8366</v>
      </c>
      <c r="C50" s="5" t="n">
        <v>-4007</v>
      </c>
    </row>
    <row r="51" spans="1:3">
      <c r="A51" s="4" t="s">
        <v>642</v>
      </c>
    </row>
    <row r="52" spans="1:3">
      <c r="A52" s="3" t="s">
        <v>623</v>
      </c>
    </row>
    <row r="53" spans="1:3">
      <c r="A53" s="4" t="s">
        <v>624</v>
      </c>
      <c r="B53" s="6" t="n">
        <v>100000</v>
      </c>
      <c r="C53" s="5" t="n">
        <v>100000</v>
      </c>
    </row>
    <row r="54" spans="1:3">
      <c r="A54" s="4" t="s">
        <v>628</v>
      </c>
      <c r="B54" s="4" t="s">
        <v>643</v>
      </c>
    </row>
    <row r="55" spans="1:3">
      <c r="A55" s="4" t="s">
        <v>630</v>
      </c>
      <c r="B55" s="4" t="s">
        <v>644</v>
      </c>
    </row>
    <row r="56" spans="1:3">
      <c r="A56" s="4" t="s">
        <v>626</v>
      </c>
      <c r="B56" s="6" t="n">
        <v>-9103</v>
      </c>
      <c r="C56" s="5" t="n">
        <v>-4324</v>
      </c>
    </row>
    <row r="57" spans="1:3">
      <c r="A57" s="4" t="s">
        <v>645</v>
      </c>
    </row>
    <row r="58" spans="1:3">
      <c r="A58" s="3" t="s">
        <v>623</v>
      </c>
    </row>
    <row r="59" spans="1:3">
      <c r="A59" s="4" t="s">
        <v>624</v>
      </c>
      <c r="B59" s="6" t="n">
        <v>70000</v>
      </c>
    </row>
    <row r="60" spans="1:3">
      <c r="A60" s="4" t="s">
        <v>628</v>
      </c>
      <c r="B60" s="4" t="s">
        <v>646</v>
      </c>
    </row>
    <row r="61" spans="1:3">
      <c r="A61" s="4" t="s">
        <v>630</v>
      </c>
      <c r="B61" s="4" t="s">
        <v>547</v>
      </c>
    </row>
    <row r="62" spans="1:3">
      <c r="A62" s="4" t="s">
        <v>626</v>
      </c>
      <c r="B62" s="6" t="n">
        <v>-2123</v>
      </c>
    </row>
    <row r="63" spans="1:3">
      <c r="A63" s="4" t="s">
        <v>647</v>
      </c>
    </row>
    <row r="64" spans="1:3">
      <c r="A64" s="3" t="s">
        <v>623</v>
      </c>
    </row>
    <row r="65" spans="1:3">
      <c r="A65" s="4" t="s">
        <v>624</v>
      </c>
      <c r="B65" s="6" t="n">
        <v>30000</v>
      </c>
    </row>
    <row r="66" spans="1:3">
      <c r="A66" s="4" t="s">
        <v>628</v>
      </c>
      <c r="B66" s="4" t="s">
        <v>648</v>
      </c>
    </row>
    <row r="67" spans="1:3">
      <c r="A67" s="4" t="s">
        <v>630</v>
      </c>
      <c r="B67" s="4" t="s">
        <v>547</v>
      </c>
    </row>
    <row r="68" spans="1:3">
      <c r="A68" s="4" t="s">
        <v>626</v>
      </c>
      <c r="B68" s="6" t="n">
        <v>-917</v>
      </c>
    </row>
    <row r="69" spans="1:3">
      <c r="A69" s="4" t="s">
        <v>649</v>
      </c>
    </row>
    <row r="70" spans="1:3">
      <c r="A70" s="3" t="s">
        <v>623</v>
      </c>
    </row>
    <row r="71" spans="1:3">
      <c r="A71" s="4" t="s">
        <v>624</v>
      </c>
      <c r="B71" s="6" t="n">
        <v>200000</v>
      </c>
      <c r="C71" s="5" t="n">
        <v>200000</v>
      </c>
    </row>
    <row r="72" spans="1:3">
      <c r="A72" s="4" t="s">
        <v>628</v>
      </c>
      <c r="B72" s="4" t="s">
        <v>650</v>
      </c>
    </row>
    <row r="73" spans="1:3">
      <c r="A73" s="4" t="s">
        <v>630</v>
      </c>
      <c r="B73" s="4" t="s">
        <v>537</v>
      </c>
    </row>
    <row r="74" spans="1:3">
      <c r="A74" s="4" t="s">
        <v>626</v>
      </c>
      <c r="B74" s="6" t="n">
        <v>-8826</v>
      </c>
      <c r="C74" s="5" t="n">
        <v>-3939</v>
      </c>
    </row>
    <row r="75" spans="1:3">
      <c r="A75" s="4" t="s">
        <v>651</v>
      </c>
    </row>
    <row r="76" spans="1:3">
      <c r="A76" s="3" t="s">
        <v>623</v>
      </c>
    </row>
    <row r="77" spans="1:3">
      <c r="A77" s="4" t="s">
        <v>624</v>
      </c>
      <c r="B77" s="6" t="n">
        <v>200000</v>
      </c>
      <c r="C77" s="5" t="n">
        <v>200000</v>
      </c>
    </row>
    <row r="78" spans="1:3">
      <c r="A78" s="4" t="s">
        <v>628</v>
      </c>
      <c r="B78" s="4" t="s">
        <v>652</v>
      </c>
    </row>
    <row r="79" spans="1:3">
      <c r="A79" s="4" t="s">
        <v>630</v>
      </c>
      <c r="B79" s="4" t="s">
        <v>644</v>
      </c>
    </row>
    <row r="80" spans="1:3">
      <c r="A80" s="4" t="s">
        <v>626</v>
      </c>
      <c r="B80" s="6" t="n">
        <v>-8639</v>
      </c>
      <c r="C80" s="6" t="n">
        <v>-3802</v>
      </c>
    </row>
    <row r="81" spans="1:3">
      <c r="A81" s="4" t="s">
        <v>653</v>
      </c>
    </row>
    <row r="82" spans="1:3">
      <c r="A82" s="3" t="s">
        <v>623</v>
      </c>
    </row>
    <row r="83" spans="1:3">
      <c r="A83" s="4" t="s">
        <v>624</v>
      </c>
      <c r="B83" s="6" t="n">
        <v>125000</v>
      </c>
    </row>
    <row r="84" spans="1:3">
      <c r="A84" s="4" t="s">
        <v>628</v>
      </c>
      <c r="B84" s="4" t="s">
        <v>654</v>
      </c>
    </row>
    <row r="85" spans="1:3">
      <c r="A85" s="4" t="s">
        <v>630</v>
      </c>
      <c r="B85" s="4" t="s">
        <v>541</v>
      </c>
    </row>
    <row r="86" spans="1:3">
      <c r="A86" s="4" t="s">
        <v>626</v>
      </c>
      <c r="B86" s="6" t="n">
        <v>-516</v>
      </c>
    </row>
    <row r="87" spans="1:3">
      <c r="A87" s="4" t="s">
        <v>655</v>
      </c>
    </row>
    <row r="88" spans="1:3">
      <c r="A88" s="3" t="s">
        <v>623</v>
      </c>
    </row>
    <row r="89" spans="1:3">
      <c r="A89" s="4" t="s">
        <v>624</v>
      </c>
      <c r="B89" s="6" t="n">
        <v>100000</v>
      </c>
    </row>
    <row r="90" spans="1:3">
      <c r="A90" s="4" t="s">
        <v>628</v>
      </c>
      <c r="B90" s="4" t="s">
        <v>656</v>
      </c>
    </row>
    <row r="91" spans="1:3">
      <c r="A91" s="4" t="s">
        <v>630</v>
      </c>
      <c r="B91" s="4" t="s">
        <v>541</v>
      </c>
    </row>
    <row r="92" spans="1:3">
      <c r="A92" s="4" t="s">
        <v>626</v>
      </c>
      <c r="B92" s="6" t="n">
        <v>-429</v>
      </c>
    </row>
    <row r="93" spans="1:3">
      <c r="A93" s="4" t="s">
        <v>657</v>
      </c>
    </row>
    <row r="94" spans="1:3">
      <c r="A94" s="3" t="s">
        <v>623</v>
      </c>
    </row>
    <row r="95" spans="1:3">
      <c r="A95" s="4" t="s">
        <v>624</v>
      </c>
      <c r="B95" s="6" t="n">
        <v>75000</v>
      </c>
    </row>
    <row r="96" spans="1:3">
      <c r="A96" s="4" t="s">
        <v>628</v>
      </c>
      <c r="B96" s="4" t="s">
        <v>658</v>
      </c>
    </row>
    <row r="97" spans="1:3">
      <c r="A97" s="4" t="s">
        <v>630</v>
      </c>
      <c r="B97" s="4" t="s">
        <v>547</v>
      </c>
    </row>
    <row r="98" spans="1:3">
      <c r="A98" s="4" t="s">
        <v>626</v>
      </c>
      <c r="B98" s="6" t="n">
        <v>-833</v>
      </c>
    </row>
    <row r="99" spans="1:3">
      <c r="A99" s="4" t="s">
        <v>659</v>
      </c>
    </row>
    <row r="100" spans="1:3">
      <c r="A100" s="3" t="s">
        <v>623</v>
      </c>
    </row>
    <row r="101" spans="1:3">
      <c r="A101" s="4" t="s">
        <v>624</v>
      </c>
      <c r="B101" s="6" t="n">
        <v>100000</v>
      </c>
    </row>
    <row r="102" spans="1:3">
      <c r="A102" s="4" t="s">
        <v>628</v>
      </c>
      <c r="B102" s="4" t="s">
        <v>660</v>
      </c>
    </row>
    <row r="103" spans="1:3">
      <c r="A103" s="4" t="s">
        <v>630</v>
      </c>
      <c r="B103" s="4" t="s">
        <v>544</v>
      </c>
    </row>
    <row r="104" spans="1:3">
      <c r="A104" s="4" t="s">
        <v>626</v>
      </c>
      <c r="B104" s="6" t="n">
        <v>-435</v>
      </c>
    </row>
    <row r="105" spans="1:3">
      <c r="A105" s="4" t="s">
        <v>661</v>
      </c>
    </row>
    <row r="106" spans="1:3">
      <c r="A106" s="3" t="s">
        <v>623</v>
      </c>
    </row>
    <row r="107" spans="1:3">
      <c r="A107" s="4" t="s">
        <v>624</v>
      </c>
      <c r="B107" s="6" t="n">
        <v>125000</v>
      </c>
    </row>
    <row r="108" spans="1:3">
      <c r="A108" s="4" t="s">
        <v>628</v>
      </c>
      <c r="B108" s="4" t="s">
        <v>662</v>
      </c>
    </row>
    <row r="109" spans="1:3">
      <c r="A109" s="4" t="s">
        <v>630</v>
      </c>
      <c r="B109" s="4" t="s">
        <v>544</v>
      </c>
    </row>
    <row r="110" spans="1:3">
      <c r="A110" s="4" t="s">
        <v>626</v>
      </c>
      <c r="B110" s="6" t="n">
        <v>-536</v>
      </c>
    </row>
    <row r="111" spans="1:3">
      <c r="A111" s="4" t="s">
        <v>663</v>
      </c>
    </row>
    <row r="112" spans="1:3">
      <c r="A112" s="3" t="s">
        <v>623</v>
      </c>
    </row>
    <row r="113" spans="1:3">
      <c r="A113" s="4" t="s">
        <v>624</v>
      </c>
      <c r="B113" s="6" t="n">
        <v>75000</v>
      </c>
    </row>
    <row r="114" spans="1:3">
      <c r="A114" s="4" t="s">
        <v>628</v>
      </c>
      <c r="B114" s="4" t="s">
        <v>664</v>
      </c>
    </row>
    <row r="115" spans="1:3">
      <c r="A115" s="4" t="s">
        <v>630</v>
      </c>
      <c r="B115" s="4" t="s">
        <v>547</v>
      </c>
    </row>
    <row r="116" spans="1:3">
      <c r="A116" s="4" t="s">
        <v>626</v>
      </c>
      <c r="B116" s="6" t="n">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23"/>
    <col customWidth="1" max="3" min="3" width="21"/>
    <col customWidth="1" max="4" min="4" width="30"/>
    <col customWidth="1" max="5" min="5" width="21"/>
  </cols>
  <sheetData>
    <row r="1" spans="1:5">
      <c r="A1" s="1" t="s">
        <v>665</v>
      </c>
      <c r="B1" s="2" t="s">
        <v>557</v>
      </c>
      <c r="C1" s="2" t="s">
        <v>1</v>
      </c>
    </row>
    <row r="2" spans="1:5">
      <c r="B2" s="2" t="s">
        <v>666</v>
      </c>
      <c r="C2" s="2" t="s">
        <v>602</v>
      </c>
      <c r="D2" s="2" t="s">
        <v>667</v>
      </c>
      <c r="E2" s="2" t="s">
        <v>418</v>
      </c>
    </row>
    <row r="3" spans="1:5">
      <c r="A3" s="3" t="s">
        <v>610</v>
      </c>
    </row>
    <row r="4" spans="1:5">
      <c r="A4" s="4" t="s">
        <v>668</v>
      </c>
      <c r="C4" s="6" t="n">
        <v>400</v>
      </c>
    </row>
    <row r="5" spans="1:5">
      <c r="A5" s="4" t="s">
        <v>165</v>
      </c>
      <c r="C5" s="5" t="n">
        <v>-354</v>
      </c>
      <c r="D5" s="6" t="n">
        <v>0</v>
      </c>
    </row>
    <row r="6" spans="1:5">
      <c r="A6" s="4" t="s">
        <v>669</v>
      </c>
    </row>
    <row r="7" spans="1:5">
      <c r="A7" s="3" t="s">
        <v>610</v>
      </c>
    </row>
    <row r="8" spans="1:5">
      <c r="A8" s="4" t="s">
        <v>670</v>
      </c>
      <c r="B8" s="5" t="n">
        <v>2</v>
      </c>
      <c r="D8" s="5" t="n">
        <v>2</v>
      </c>
    </row>
    <row r="9" spans="1:5">
      <c r="A9" s="4" t="s">
        <v>671</v>
      </c>
      <c r="B9" s="4" t="s">
        <v>519</v>
      </c>
    </row>
    <row r="10" spans="1:5">
      <c r="A10" s="4" t="s">
        <v>672</v>
      </c>
    </row>
    <row r="11" spans="1:5">
      <c r="A11" s="3" t="s">
        <v>610</v>
      </c>
    </row>
    <row r="12" spans="1:5">
      <c r="A12" s="4" t="s">
        <v>626</v>
      </c>
      <c r="C12" s="6" t="n">
        <v>-8138</v>
      </c>
      <c r="E12" s="6" t="n">
        <v>-6693</v>
      </c>
    </row>
    <row r="13" spans="1:5">
      <c r="A13" s="4" t="s">
        <v>673</v>
      </c>
    </row>
    <row r="14" spans="1:5">
      <c r="A14" s="3" t="s">
        <v>610</v>
      </c>
    </row>
    <row r="15" spans="1:5">
      <c r="A15" s="4" t="s">
        <v>630</v>
      </c>
      <c r="C15" s="4" t="s">
        <v>674</v>
      </c>
    </row>
    <row r="16" spans="1:5">
      <c r="A16" s="4" t="s">
        <v>626</v>
      </c>
      <c r="C16" s="6" t="n">
        <v>-3645</v>
      </c>
      <c r="E16" s="5" t="n">
        <v>-2919</v>
      </c>
    </row>
    <row r="17" spans="1:5">
      <c r="A17" s="4" t="s">
        <v>675</v>
      </c>
    </row>
    <row r="18" spans="1:5">
      <c r="A18" s="3" t="s">
        <v>610</v>
      </c>
    </row>
    <row r="19" spans="1:5">
      <c r="A19" s="4" t="s">
        <v>630</v>
      </c>
      <c r="C19" s="4" t="s">
        <v>674</v>
      </c>
    </row>
    <row r="20" spans="1:5">
      <c r="A20" s="4" t="s">
        <v>626</v>
      </c>
      <c r="C20" s="6" t="n">
        <v>-4493</v>
      </c>
      <c r="E20" s="6" t="n">
        <v>-377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24"/>
    <col customWidth="1" max="3" min="3" width="19"/>
    <col customWidth="1" max="4" min="4" width="14"/>
    <col customWidth="1" max="5" min="5" width="19"/>
    <col customWidth="1" max="6" min="6" width="24"/>
    <col customWidth="1" max="7" min="7" width="14"/>
    <col customWidth="1" max="8" min="8" width="32"/>
    <col customWidth="1" max="9" min="9" width="21"/>
    <col customWidth="1" max="10" min="10" width="20"/>
  </cols>
  <sheetData>
    <row r="1" spans="1:10">
      <c r="A1" s="1" t="s">
        <v>676</v>
      </c>
      <c r="B1" s="2" t="s">
        <v>677</v>
      </c>
      <c r="C1" s="2" t="s">
        <v>678</v>
      </c>
      <c r="D1" s="2" t="s">
        <v>679</v>
      </c>
      <c r="E1" s="2" t="s">
        <v>680</v>
      </c>
      <c r="F1" s="2" t="s">
        <v>681</v>
      </c>
      <c r="G1" s="2" t="s">
        <v>119</v>
      </c>
      <c r="H1" s="2" t="s">
        <v>682</v>
      </c>
      <c r="I1" s="2" t="s">
        <v>387</v>
      </c>
      <c r="J1" s="2" t="s">
        <v>683</v>
      </c>
    </row>
    <row r="2" spans="1:10">
      <c r="A2" s="3" t="s">
        <v>684</v>
      </c>
    </row>
    <row r="3" spans="1:10">
      <c r="A3" s="4" t="s">
        <v>685</v>
      </c>
      <c r="H3" s="5" t="n">
        <v>200000</v>
      </c>
    </row>
    <row r="4" spans="1:10">
      <c r="A4" s="4" t="s">
        <v>686</v>
      </c>
      <c r="H4" s="6" t="n">
        <v>40200</v>
      </c>
    </row>
    <row r="5" spans="1:10">
      <c r="A5" s="4" t="s">
        <v>687</v>
      </c>
      <c r="H5" s="4" t="s">
        <v>688</v>
      </c>
    </row>
    <row r="6" spans="1:10">
      <c r="A6" s="4" t="s">
        <v>689</v>
      </c>
      <c r="D6" s="4" t="s">
        <v>126</v>
      </c>
    </row>
    <row r="7" spans="1:10">
      <c r="A7" s="4" t="s">
        <v>690</v>
      </c>
      <c r="I7" s="6" t="n">
        <v>158663</v>
      </c>
    </row>
    <row r="8" spans="1:10">
      <c r="A8" s="4" t="s">
        <v>59</v>
      </c>
    </row>
    <row r="9" spans="1:10">
      <c r="A9" s="3" t="s">
        <v>684</v>
      </c>
    </row>
    <row r="10" spans="1:10">
      <c r="A10" s="4" t="s">
        <v>691</v>
      </c>
      <c r="F10" s="5" t="n">
        <v>50</v>
      </c>
    </row>
    <row r="11" spans="1:10">
      <c r="A11" s="4" t="s">
        <v>60</v>
      </c>
    </row>
    <row r="12" spans="1:10">
      <c r="A12" s="3" t="s">
        <v>684</v>
      </c>
    </row>
    <row r="13" spans="1:10">
      <c r="A13" s="4" t="s">
        <v>689</v>
      </c>
      <c r="H13" s="4" t="s">
        <v>126</v>
      </c>
      <c r="J13" s="4" t="s">
        <v>126</v>
      </c>
    </row>
    <row r="14" spans="1:10">
      <c r="A14" s="4" t="s">
        <v>692</v>
      </c>
    </row>
    <row r="15" spans="1:10">
      <c r="A15" s="3" t="s">
        <v>684</v>
      </c>
    </row>
    <row r="16" spans="1:10">
      <c r="A16" s="4" t="s">
        <v>693</v>
      </c>
      <c r="B16" s="7" t="n">
        <v>0.45</v>
      </c>
    </row>
    <row r="17" spans="1:10">
      <c r="A17" s="4" t="s">
        <v>694</v>
      </c>
    </row>
    <row r="18" spans="1:10">
      <c r="A18" s="3" t="s">
        <v>684</v>
      </c>
    </row>
    <row r="19" spans="1:10">
      <c r="A19" s="4" t="s">
        <v>695</v>
      </c>
      <c r="F19" s="4" t="s">
        <v>696</v>
      </c>
    </row>
    <row r="20" spans="1:10">
      <c r="A20" s="4" t="s">
        <v>697</v>
      </c>
    </row>
    <row r="21" spans="1:10">
      <c r="A21" s="3" t="s">
        <v>684</v>
      </c>
    </row>
    <row r="22" spans="1:10">
      <c r="A22" s="4" t="s">
        <v>698</v>
      </c>
      <c r="H22" s="6" t="n">
        <v>42300</v>
      </c>
    </row>
    <row r="23" spans="1:10">
      <c r="A23" s="4" t="s">
        <v>699</v>
      </c>
    </row>
    <row r="24" spans="1:10">
      <c r="A24" s="3" t="s">
        <v>684</v>
      </c>
    </row>
    <row r="25" spans="1:10">
      <c r="A25" s="4" t="s">
        <v>700</v>
      </c>
      <c r="H25" s="4" t="s">
        <v>701</v>
      </c>
    </row>
    <row r="26" spans="1:10">
      <c r="A26" s="4" t="s">
        <v>702</v>
      </c>
    </row>
    <row r="27" spans="1:10">
      <c r="A27" s="3" t="s">
        <v>684</v>
      </c>
    </row>
    <row r="28" spans="1:10">
      <c r="A28" s="4" t="s">
        <v>703</v>
      </c>
      <c r="G28" s="4" t="s">
        <v>704</v>
      </c>
    </row>
    <row r="29" spans="1:10">
      <c r="A29" s="4" t="s">
        <v>705</v>
      </c>
    </row>
    <row r="30" spans="1:10">
      <c r="A30" s="3" t="s">
        <v>684</v>
      </c>
    </row>
    <row r="31" spans="1:10">
      <c r="A31" s="4" t="s">
        <v>703</v>
      </c>
      <c r="G31" s="4" t="s">
        <v>706</v>
      </c>
    </row>
    <row r="32" spans="1:10">
      <c r="A32" s="4" t="s">
        <v>707</v>
      </c>
    </row>
    <row r="33" spans="1:10">
      <c r="A33" s="3" t="s">
        <v>684</v>
      </c>
    </row>
    <row r="34" spans="1:10">
      <c r="A34" s="4" t="s">
        <v>700</v>
      </c>
      <c r="G34" s="4" t="s">
        <v>430</v>
      </c>
    </row>
    <row r="35" spans="1:10">
      <c r="A35" s="4" t="s">
        <v>708</v>
      </c>
    </row>
    <row r="36" spans="1:10">
      <c r="A36" s="3" t="s">
        <v>684</v>
      </c>
    </row>
    <row r="37" spans="1:10">
      <c r="A37" s="4" t="s">
        <v>703</v>
      </c>
      <c r="G37" s="4" t="s">
        <v>704</v>
      </c>
    </row>
    <row r="38" spans="1:10">
      <c r="A38" s="4" t="s">
        <v>709</v>
      </c>
    </row>
    <row r="39" spans="1:10">
      <c r="A39" s="3" t="s">
        <v>684</v>
      </c>
    </row>
    <row r="40" spans="1:10">
      <c r="A40" s="4" t="s">
        <v>703</v>
      </c>
      <c r="G40" s="4" t="s">
        <v>706</v>
      </c>
    </row>
    <row r="41" spans="1:10">
      <c r="A41" s="4" t="s">
        <v>710</v>
      </c>
    </row>
    <row r="42" spans="1:10">
      <c r="A42" s="3" t="s">
        <v>684</v>
      </c>
    </row>
    <row r="43" spans="1:10">
      <c r="A43" s="4" t="s">
        <v>698</v>
      </c>
      <c r="H43" s="6" t="n">
        <v>42300</v>
      </c>
    </row>
    <row r="44" spans="1:10">
      <c r="A44" s="4" t="s">
        <v>711</v>
      </c>
    </row>
    <row r="45" spans="1:10">
      <c r="A45" s="3" t="s">
        <v>684</v>
      </c>
    </row>
    <row r="46" spans="1:10">
      <c r="A46" s="4" t="s">
        <v>712</v>
      </c>
      <c r="F46" s="5" t="n">
        <v>1750000</v>
      </c>
    </row>
    <row r="47" spans="1:10">
      <c r="A47" s="4" t="s">
        <v>713</v>
      </c>
      <c r="C47" s="5" t="n">
        <v>1110000</v>
      </c>
      <c r="E47" s="5" t="n">
        <v>3000000</v>
      </c>
    </row>
    <row r="48" spans="1:10">
      <c r="A48" s="4" t="s">
        <v>714</v>
      </c>
      <c r="C48" s="5" t="n">
        <v>5860000</v>
      </c>
    </row>
    <row r="49" spans="1:10">
      <c r="A49" s="4" t="s">
        <v>715</v>
      </c>
    </row>
    <row r="50" spans="1:10">
      <c r="A50" s="3" t="s">
        <v>684</v>
      </c>
    </row>
    <row r="51" spans="1:10">
      <c r="A51" s="4" t="s">
        <v>685</v>
      </c>
      <c r="J51" s="5" t="n">
        <v>84202</v>
      </c>
    </row>
    <row r="52" spans="1:10">
      <c r="A52" s="4" t="s">
        <v>716</v>
      </c>
    </row>
    <row r="53" spans="1:10">
      <c r="A53" s="3" t="s">
        <v>684</v>
      </c>
    </row>
    <row r="54" spans="1:10">
      <c r="A54" s="4" t="s">
        <v>685</v>
      </c>
      <c r="J54" s="5" t="n">
        <v>84202</v>
      </c>
    </row>
    <row r="55" spans="1:10">
      <c r="A55" s="4" t="s">
        <v>66</v>
      </c>
    </row>
    <row r="56" spans="1:10">
      <c r="A56" s="3" t="s">
        <v>684</v>
      </c>
    </row>
    <row r="57" spans="1:10">
      <c r="A57" s="4" t="s">
        <v>717</v>
      </c>
      <c r="H57" s="5" t="n">
        <v>4</v>
      </c>
    </row>
    <row r="58" spans="1:10">
      <c r="A58" s="4" t="s">
        <v>690</v>
      </c>
      <c r="I58" s="6" t="n">
        <v>158663</v>
      </c>
    </row>
    <row r="59" spans="1:10">
      <c r="A59" s="4" t="s">
        <v>718</v>
      </c>
    </row>
    <row r="60" spans="1:10">
      <c r="A60" s="3" t="s">
        <v>684</v>
      </c>
    </row>
    <row r="61" spans="1:10">
      <c r="A61" s="4" t="s">
        <v>719</v>
      </c>
      <c r="H61" s="5" t="n">
        <v>1</v>
      </c>
    </row>
    <row r="62" spans="1:10">
      <c r="A62" s="4" t="s">
        <v>720</v>
      </c>
    </row>
    <row r="63" spans="1:10">
      <c r="A63" s="3" t="s">
        <v>684</v>
      </c>
    </row>
    <row r="64" spans="1:10">
      <c r="A64" s="4" t="s">
        <v>700</v>
      </c>
      <c r="H64" s="4" t="s">
        <v>485</v>
      </c>
    </row>
    <row r="65" spans="1:10">
      <c r="A65" s="4" t="s">
        <v>721</v>
      </c>
      <c r="H65" s="4" t="s">
        <v>722</v>
      </c>
    </row>
    <row r="66" spans="1:10">
      <c r="A66" s="4" t="s">
        <v>723</v>
      </c>
    </row>
    <row r="67" spans="1:10">
      <c r="A67" s="3" t="s">
        <v>684</v>
      </c>
    </row>
    <row r="68" spans="1:10">
      <c r="A68" s="4" t="s">
        <v>700</v>
      </c>
      <c r="G68" s="4" t="s">
        <v>701</v>
      </c>
    </row>
    <row r="69" spans="1:10">
      <c r="A69" s="4" t="s">
        <v>721</v>
      </c>
      <c r="G69" s="4" t="s">
        <v>724</v>
      </c>
    </row>
    <row r="70" spans="1:10">
      <c r="A70" s="4" t="s">
        <v>725</v>
      </c>
    </row>
    <row r="71" spans="1:10">
      <c r="A71" s="3" t="s">
        <v>684</v>
      </c>
    </row>
    <row r="72" spans="1:10">
      <c r="A72" s="4" t="s">
        <v>726</v>
      </c>
      <c r="H72" s="4" t="s">
        <v>727</v>
      </c>
    </row>
    <row r="73" spans="1:10">
      <c r="A73" s="4" t="s">
        <v>728</v>
      </c>
    </row>
    <row r="74" spans="1:10">
      <c r="A74" s="3" t="s">
        <v>684</v>
      </c>
    </row>
    <row r="75" spans="1:10">
      <c r="A75" s="4" t="s">
        <v>700</v>
      </c>
      <c r="G75" s="4" t="s">
        <v>430</v>
      </c>
    </row>
    <row r="76" spans="1:10">
      <c r="A76" s="4" t="s">
        <v>721</v>
      </c>
      <c r="G76" s="4" t="s">
        <v>7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729</v>
      </c>
      <c r="B1" s="2" t="s">
        <v>1</v>
      </c>
    </row>
    <row r="2" spans="1:2">
      <c r="B2" s="2" t="s">
        <v>730</v>
      </c>
    </row>
    <row r="3" spans="1:2">
      <c r="A3" s="3" t="s">
        <v>731</v>
      </c>
    </row>
    <row r="4" spans="1:2">
      <c r="A4" s="4" t="s">
        <v>732</v>
      </c>
      <c r="B4" s="5" t="n">
        <v>200000</v>
      </c>
    </row>
    <row r="5" spans="1:2">
      <c r="A5" s="4" t="s">
        <v>733</v>
      </c>
    </row>
    <row r="6" spans="1:2">
      <c r="A6" s="3" t="s">
        <v>731</v>
      </c>
    </row>
    <row r="7" spans="1:2">
      <c r="A7" s="4" t="s">
        <v>734</v>
      </c>
      <c r="B7" s="5" t="n">
        <v>99872</v>
      </c>
    </row>
    <row r="8" spans="1:2">
      <c r="A8" s="4" t="s">
        <v>735</v>
      </c>
      <c r="B8" s="5" t="n">
        <v>-24664</v>
      </c>
    </row>
    <row r="9" spans="1:2">
      <c r="A9" s="4" t="s">
        <v>736</v>
      </c>
      <c r="B9" s="5" t="n">
        <v>2010046</v>
      </c>
    </row>
    <row r="10" spans="1:2">
      <c r="A10" s="4" t="s">
        <v>737</v>
      </c>
      <c r="B10" s="7" t="n">
        <v>56.84</v>
      </c>
    </row>
    <row r="11" spans="1:2">
      <c r="A11" s="4" t="s">
        <v>738</v>
      </c>
      <c r="B11" s="10" t="n">
        <v>32.74</v>
      </c>
    </row>
    <row r="12" spans="1:2">
      <c r="A12" s="4" t="s">
        <v>739</v>
      </c>
      <c r="B12" s="10" t="n">
        <v>38.14</v>
      </c>
    </row>
    <row r="13" spans="1:2">
      <c r="A13" s="4" t="s">
        <v>740</v>
      </c>
      <c r="B13" s="10" t="n">
        <v>9.35</v>
      </c>
    </row>
    <row r="14" spans="1:2">
      <c r="A14" s="4" t="s">
        <v>741</v>
      </c>
      <c r="B14" s="10" t="n">
        <v>6.14</v>
      </c>
    </row>
    <row r="15" spans="1:2">
      <c r="A15" s="4" t="s">
        <v>742</v>
      </c>
      <c r="B15" s="7" t="n">
        <v>7.18</v>
      </c>
    </row>
    <row r="16" spans="1:2">
      <c r="A16" s="4" t="s">
        <v>743</v>
      </c>
    </row>
    <row r="17" spans="1:2">
      <c r="A17" s="3" t="s">
        <v>731</v>
      </c>
    </row>
    <row r="18" spans="1:2">
      <c r="A18" s="4" t="s">
        <v>734</v>
      </c>
      <c r="B18" s="5" t="n">
        <v>263041</v>
      </c>
    </row>
    <row r="19" spans="1:2">
      <c r="A19" s="4" t="s">
        <v>735</v>
      </c>
      <c r="B19" s="5" t="n">
        <v>-127165</v>
      </c>
    </row>
    <row r="20" spans="1:2">
      <c r="A20" s="4" t="s">
        <v>744</v>
      </c>
      <c r="B20" s="5" t="n">
        <v>-3739</v>
      </c>
    </row>
    <row r="21" spans="1:2">
      <c r="A21" s="4" t="s">
        <v>736</v>
      </c>
      <c r="B21" s="5" t="n">
        <v>521887</v>
      </c>
    </row>
    <row r="22" spans="1:2">
      <c r="A22" s="4" t="s">
        <v>740</v>
      </c>
      <c r="B22" s="7" t="n">
        <v>56.85</v>
      </c>
    </row>
    <row r="23" spans="1:2">
      <c r="A23" s="4" t="s">
        <v>741</v>
      </c>
      <c r="B23" s="10" t="n">
        <v>40.83</v>
      </c>
    </row>
    <row r="24" spans="1:2">
      <c r="A24" s="4" t="s">
        <v>745</v>
      </c>
      <c r="B24" s="10" t="n">
        <v>46.83</v>
      </c>
    </row>
    <row r="25" spans="1:2">
      <c r="A25" s="4" t="s">
        <v>742</v>
      </c>
      <c r="B25" s="6" t="n">
        <v>48</v>
      </c>
    </row>
    <row r="26" spans="1:2">
      <c r="A26" s="4" t="s">
        <v>716</v>
      </c>
    </row>
    <row r="27" spans="1:2">
      <c r="A27" s="3" t="s">
        <v>731</v>
      </c>
    </row>
    <row r="28" spans="1:2">
      <c r="A28" s="4" t="s">
        <v>734</v>
      </c>
      <c r="B28" s="5" t="n">
        <v>84202</v>
      </c>
    </row>
    <row r="29" spans="1:2">
      <c r="A29" s="4" t="s">
        <v>736</v>
      </c>
      <c r="B29" s="5" t="n">
        <v>168552</v>
      </c>
    </row>
    <row r="30" spans="1:2">
      <c r="A30" s="4" t="s">
        <v>740</v>
      </c>
      <c r="B30" s="7" t="n">
        <v>79.18000000000001</v>
      </c>
    </row>
    <row r="31" spans="1:2">
      <c r="A31" s="4" t="s">
        <v>742</v>
      </c>
      <c r="B31" s="7" t="n">
        <v>66.90000000000001</v>
      </c>
    </row>
    <row r="32" spans="1:2">
      <c r="A32" s="4" t="s">
        <v>715</v>
      </c>
    </row>
    <row r="33" spans="1:2">
      <c r="A33" s="3" t="s">
        <v>731</v>
      </c>
    </row>
    <row r="34" spans="1:2">
      <c r="A34" s="4" t="s">
        <v>734</v>
      </c>
      <c r="B34" s="5" t="n">
        <v>84202</v>
      </c>
    </row>
    <row r="35" spans="1:2">
      <c r="A35" s="4" t="s">
        <v>736</v>
      </c>
      <c r="B35" s="5" t="n">
        <v>168552</v>
      </c>
    </row>
    <row r="36" spans="1:2">
      <c r="A36" s="4" t="s">
        <v>740</v>
      </c>
      <c r="B36" s="7" t="n">
        <v>56.84</v>
      </c>
    </row>
    <row r="37" spans="1:2">
      <c r="A37" s="4" t="s">
        <v>742</v>
      </c>
      <c r="B37" s="7" t="n">
        <v>49.42</v>
      </c>
    </row>
    <row r="38" spans="1:2">
      <c r="A38" s="4" t="s">
        <v>746</v>
      </c>
    </row>
    <row r="39" spans="1:2">
      <c r="A39" s="3" t="s">
        <v>731</v>
      </c>
    </row>
    <row r="40" spans="1:2">
      <c r="A40" s="4" t="s">
        <v>747</v>
      </c>
      <c r="B40" s="5" t="n">
        <v>1875</v>
      </c>
    </row>
    <row r="41" spans="1:2">
      <c r="A41" s="4" t="s">
        <v>748</v>
      </c>
      <c r="B41" s="5" t="n">
        <v>80435</v>
      </c>
    </row>
    <row r="42" spans="1:2">
      <c r="A42" s="4" t="s">
        <v>749</v>
      </c>
      <c r="B42" s="6" t="n">
        <v>25</v>
      </c>
    </row>
    <row r="43" spans="1:2">
      <c r="A43" s="4" t="s">
        <v>750</v>
      </c>
      <c r="B43" s="5" t="n">
        <v>25</v>
      </c>
    </row>
    <row r="44" spans="1:2">
      <c r="A44" s="4" t="s">
        <v>751</v>
      </c>
      <c r="B44" s="10" t="n">
        <v>10.26</v>
      </c>
    </row>
    <row r="45" spans="1:2">
      <c r="A45" s="4" t="s">
        <v>752</v>
      </c>
      <c r="B45" s="7" t="n">
        <v>5.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753</v>
      </c>
      <c r="B1" s="2" t="s">
        <v>1</v>
      </c>
    </row>
    <row r="2" spans="1:2">
      <c r="B2" s="2" t="s">
        <v>754</v>
      </c>
    </row>
    <row r="3" spans="1:2">
      <c r="A3" s="3" t="s">
        <v>731</v>
      </c>
    </row>
    <row r="4" spans="1:2">
      <c r="A4" s="4" t="s">
        <v>755</v>
      </c>
      <c r="B4" s="10" t="n">
        <v>79.18000000000001</v>
      </c>
    </row>
    <row r="5" spans="1:2">
      <c r="A5" s="4" t="s">
        <v>756</v>
      </c>
      <c r="B5" s="7" t="n">
        <v>9.35</v>
      </c>
    </row>
    <row r="6" spans="1:2">
      <c r="A6" s="4" t="s">
        <v>757</v>
      </c>
      <c r="B6" s="4" t="s">
        <v>758</v>
      </c>
    </row>
    <row r="7" spans="1:2">
      <c r="A7" s="4" t="s">
        <v>759</v>
      </c>
      <c r="B7" s="4" t="s">
        <v>760</v>
      </c>
    </row>
    <row r="8" spans="1:2">
      <c r="A8" s="4" t="s">
        <v>761</v>
      </c>
      <c r="B8" s="4" t="s">
        <v>762</v>
      </c>
    </row>
    <row r="9" spans="1:2">
      <c r="A9" s="4" t="s">
        <v>763</v>
      </c>
      <c r="B9" s="4" t="s">
        <v>764</v>
      </c>
    </row>
    <row r="10" spans="1:2">
      <c r="A10" s="4" t="s">
        <v>483</v>
      </c>
    </row>
    <row r="11" spans="1:2">
      <c r="A11" s="3" t="s">
        <v>731</v>
      </c>
    </row>
    <row r="12" spans="1:2">
      <c r="A12" s="4" t="s">
        <v>765</v>
      </c>
      <c r="B12" s="10" t="n">
        <v>56.84</v>
      </c>
    </row>
    <row r="13" spans="1:2">
      <c r="A13" s="4" t="s">
        <v>439</v>
      </c>
    </row>
    <row r="14" spans="1:2">
      <c r="A14" s="3" t="s">
        <v>731</v>
      </c>
    </row>
    <row r="15" spans="1:2">
      <c r="A15" s="4" t="s">
        <v>765</v>
      </c>
      <c r="B15" s="10" t="n">
        <v>57.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766</v>
      </c>
      <c r="B1" s="2" t="s">
        <v>1</v>
      </c>
    </row>
    <row r="2" spans="1:2">
      <c r="B2" s="2" t="s">
        <v>730</v>
      </c>
    </row>
    <row r="3" spans="1:2">
      <c r="A3" s="4" t="s">
        <v>382</v>
      </c>
    </row>
    <row r="4" spans="1:2">
      <c r="A4" s="3" t="s">
        <v>731</v>
      </c>
    </row>
    <row r="5" spans="1:2">
      <c r="A5" s="4" t="s">
        <v>767</v>
      </c>
      <c r="B5" s="5" t="n">
        <v>80435</v>
      </c>
    </row>
    <row r="6" spans="1:2">
      <c r="A6" s="4" t="s">
        <v>768</v>
      </c>
    </row>
    <row r="7" spans="1:2">
      <c r="A7" s="3" t="s">
        <v>731</v>
      </c>
    </row>
    <row r="8" spans="1:2">
      <c r="A8" s="4" t="s">
        <v>769</v>
      </c>
      <c r="B8" s="6" t="n">
        <v>25</v>
      </c>
    </row>
    <row r="9" spans="1:2">
      <c r="A9" s="4" t="s">
        <v>767</v>
      </c>
      <c r="B9" s="5" t="n">
        <v>80435</v>
      </c>
    </row>
    <row r="10" spans="1:2">
      <c r="A10" s="4" t="s">
        <v>16</v>
      </c>
    </row>
    <row r="11" spans="1:2">
      <c r="A11" s="3" t="s">
        <v>731</v>
      </c>
    </row>
    <row r="12" spans="1:2">
      <c r="A12" s="4" t="s">
        <v>767</v>
      </c>
      <c r="B12" s="5" t="n">
        <v>2869037</v>
      </c>
    </row>
    <row r="13" spans="1:2">
      <c r="A13" s="4" t="s">
        <v>770</v>
      </c>
    </row>
    <row r="14" spans="1:2">
      <c r="A14" s="3" t="s">
        <v>731</v>
      </c>
    </row>
    <row r="15" spans="1:2">
      <c r="A15" s="4" t="s">
        <v>767</v>
      </c>
      <c r="B15" s="5" t="n">
        <v>521887</v>
      </c>
    </row>
    <row r="16" spans="1:2">
      <c r="A16" s="4" t="s">
        <v>771</v>
      </c>
      <c r="B16" s="4" t="s">
        <v>688</v>
      </c>
    </row>
    <row r="17" spans="1:2">
      <c r="A17" s="4" t="s">
        <v>772</v>
      </c>
    </row>
    <row r="18" spans="1:2">
      <c r="A18" s="3" t="s">
        <v>731</v>
      </c>
    </row>
    <row r="19" spans="1:2">
      <c r="A19" s="4" t="s">
        <v>767</v>
      </c>
      <c r="B19" s="5" t="n">
        <v>168552</v>
      </c>
    </row>
    <row r="20" spans="1:2">
      <c r="A20" s="4" t="s">
        <v>771</v>
      </c>
      <c r="B20" s="4" t="s">
        <v>773</v>
      </c>
    </row>
    <row r="21" spans="1:2">
      <c r="A21" s="4" t="s">
        <v>774</v>
      </c>
    </row>
    <row r="22" spans="1:2">
      <c r="A22" s="3" t="s">
        <v>731</v>
      </c>
    </row>
    <row r="23" spans="1:2">
      <c r="A23" s="4" t="s">
        <v>767</v>
      </c>
      <c r="B23" s="5" t="n">
        <v>168552</v>
      </c>
    </row>
    <row r="24" spans="1:2">
      <c r="A24" s="4" t="s">
        <v>771</v>
      </c>
      <c r="B24" s="4" t="s">
        <v>775</v>
      </c>
    </row>
    <row r="25" spans="1:2">
      <c r="A25" s="4" t="s">
        <v>776</v>
      </c>
    </row>
    <row r="26" spans="1:2">
      <c r="A26" s="3" t="s">
        <v>731</v>
      </c>
    </row>
    <row r="27" spans="1:2">
      <c r="A27" s="4" t="s">
        <v>769</v>
      </c>
      <c r="B27" s="6" t="n">
        <v>21</v>
      </c>
    </row>
    <row r="28" spans="1:2">
      <c r="A28" s="4" t="s">
        <v>777</v>
      </c>
      <c r="B28" s="7" t="n">
        <v>56.84</v>
      </c>
    </row>
    <row r="29" spans="1:2">
      <c r="A29" s="4" t="s">
        <v>767</v>
      </c>
      <c r="B29" s="5" t="n">
        <v>2010046</v>
      </c>
    </row>
    <row r="30" spans="1:2">
      <c r="A30" s="4" t="s">
        <v>771</v>
      </c>
      <c r="B30" s="4" t="s">
        <v>7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4"/>
  </cols>
  <sheetData>
    <row r="1" spans="1:13">
      <c r="A1" s="1" t="s">
        <v>779</v>
      </c>
      <c r="B1" s="2" t="s">
        <v>780</v>
      </c>
      <c r="C1" s="2" t="s">
        <v>781</v>
      </c>
      <c r="D1" s="2" t="s">
        <v>782</v>
      </c>
      <c r="E1" s="2" t="s">
        <v>783</v>
      </c>
      <c r="F1" s="2" t="s">
        <v>784</v>
      </c>
      <c r="G1" s="2" t="s">
        <v>785</v>
      </c>
      <c r="H1" s="2" t="s">
        <v>786</v>
      </c>
      <c r="I1" s="2" t="s">
        <v>787</v>
      </c>
      <c r="J1" s="2" t="s">
        <v>679</v>
      </c>
      <c r="K1" s="2" t="s">
        <v>2</v>
      </c>
      <c r="L1" s="2" t="s">
        <v>119</v>
      </c>
      <c r="M1" s="2" t="s">
        <v>73</v>
      </c>
    </row>
    <row r="2" spans="1:13">
      <c r="A2" s="4" t="s">
        <v>125</v>
      </c>
      <c r="J2" s="4" t="s">
        <v>126</v>
      </c>
    </row>
    <row r="3" spans="1:13">
      <c r="A3" s="4" t="s">
        <v>129</v>
      </c>
      <c r="J3" s="5" t="n">
        <v>4280000</v>
      </c>
    </row>
    <row r="4" spans="1:13">
      <c r="A4" s="4" t="s">
        <v>788</v>
      </c>
      <c r="K4" s="6" t="n">
        <v>25</v>
      </c>
    </row>
    <row r="5" spans="1:13">
      <c r="A5" s="4" t="s">
        <v>789</v>
      </c>
      <c r="K5" s="4" t="s">
        <v>790</v>
      </c>
    </row>
    <row r="6" spans="1:13">
      <c r="A6" s="4" t="s">
        <v>791</v>
      </c>
      <c r="K6" s="4" t="s">
        <v>522</v>
      </c>
    </row>
    <row r="7" spans="1:13">
      <c r="A7" s="4" t="s">
        <v>792</v>
      </c>
      <c r="K7" s="7" t="n">
        <v>0.01</v>
      </c>
    </row>
    <row r="8" spans="1:13">
      <c r="A8" s="4" t="s">
        <v>120</v>
      </c>
      <c r="J8" s="6" t="n">
        <v>25</v>
      </c>
      <c r="K8" s="5" t="n">
        <v>25</v>
      </c>
    </row>
    <row r="9" spans="1:13">
      <c r="A9" s="4" t="s">
        <v>793</v>
      </c>
      <c r="K9" s="11" t="n">
        <v>1.46929</v>
      </c>
    </row>
    <row r="10" spans="1:13">
      <c r="A10" s="4" t="s">
        <v>794</v>
      </c>
      <c r="K10" s="6" t="n">
        <v>83260000</v>
      </c>
      <c r="L10" s="6" t="n">
        <v>159360000</v>
      </c>
    </row>
    <row r="11" spans="1:13">
      <c r="A11" s="4" t="s">
        <v>795</v>
      </c>
      <c r="J11" s="5" t="n">
        <v>4280000</v>
      </c>
    </row>
    <row r="12" spans="1:13">
      <c r="A12" s="4" t="s">
        <v>175</v>
      </c>
    </row>
    <row r="13" spans="1:13">
      <c r="A13" s="4" t="s">
        <v>796</v>
      </c>
      <c r="D13" s="4" t="s">
        <v>797</v>
      </c>
      <c r="F13" s="4" t="s">
        <v>798</v>
      </c>
    </row>
    <row r="14" spans="1:13">
      <c r="A14" s="4" t="s">
        <v>799</v>
      </c>
      <c r="D14" s="4" t="s">
        <v>800</v>
      </c>
      <c r="F14" s="4" t="s">
        <v>801</v>
      </c>
    </row>
    <row r="15" spans="1:13">
      <c r="A15" s="4" t="s">
        <v>802</v>
      </c>
      <c r="D15" s="7" t="n">
        <v>0.45</v>
      </c>
      <c r="F15" s="7" t="n">
        <v>0.45</v>
      </c>
    </row>
    <row r="16" spans="1:13">
      <c r="A16" s="4" t="s">
        <v>803</v>
      </c>
      <c r="D16" s="6" t="n">
        <v>1900000</v>
      </c>
      <c r="F16" s="6" t="n">
        <v>1900000</v>
      </c>
      <c r="K16" s="5" t="n">
        <v>1900000</v>
      </c>
      <c r="L16" s="5" t="n">
        <v>1900000</v>
      </c>
    </row>
    <row r="17" spans="1:13">
      <c r="A17" s="4" t="s">
        <v>180</v>
      </c>
    </row>
    <row r="18" spans="1:13">
      <c r="A18" s="4" t="s">
        <v>796</v>
      </c>
      <c r="D18" s="4" t="s">
        <v>797</v>
      </c>
      <c r="F18" s="4" t="s">
        <v>798</v>
      </c>
    </row>
    <row r="19" spans="1:13">
      <c r="A19" s="4" t="s">
        <v>799</v>
      </c>
      <c r="D19" s="4" t="s">
        <v>800</v>
      </c>
      <c r="F19" s="4" t="s">
        <v>801</v>
      </c>
    </row>
    <row r="20" spans="1:13">
      <c r="A20" s="4" t="s">
        <v>802</v>
      </c>
      <c r="D20" s="7" t="n">
        <v>1.63</v>
      </c>
      <c r="F20" s="7" t="n">
        <v>1.63</v>
      </c>
    </row>
    <row r="21" spans="1:13">
      <c r="A21" s="4" t="s">
        <v>803</v>
      </c>
      <c r="D21" s="6" t="n">
        <v>5100000</v>
      </c>
      <c r="F21" s="6" t="n">
        <v>5100000</v>
      </c>
      <c r="K21" s="6" t="n">
        <v>5100000</v>
      </c>
      <c r="L21" s="6" t="n">
        <v>5100000</v>
      </c>
    </row>
    <row r="22" spans="1:13">
      <c r="A22" s="4" t="s">
        <v>60</v>
      </c>
    </row>
    <row r="23" spans="1:13">
      <c r="A23" s="4" t="s">
        <v>125</v>
      </c>
      <c r="K23" s="4" t="s">
        <v>126</v>
      </c>
      <c r="M23" s="4" t="s">
        <v>126</v>
      </c>
    </row>
    <row r="24" spans="1:13">
      <c r="A24" s="4" t="s">
        <v>129</v>
      </c>
      <c r="K24" s="5" t="n">
        <v>4280000</v>
      </c>
      <c r="M24" s="5" t="n">
        <v>4280000</v>
      </c>
    </row>
    <row r="25" spans="1:13">
      <c r="A25" s="4" t="s">
        <v>120</v>
      </c>
      <c r="K25" s="6" t="n">
        <v>25</v>
      </c>
      <c r="M25" s="6" t="n">
        <v>25</v>
      </c>
    </row>
    <row r="26" spans="1:13">
      <c r="A26" s="4" t="s">
        <v>63</v>
      </c>
    </row>
    <row r="27" spans="1:13">
      <c r="A27" s="4" t="s">
        <v>125</v>
      </c>
      <c r="H27" s="4" t="s">
        <v>131</v>
      </c>
      <c r="I27" s="4" t="s">
        <v>131</v>
      </c>
      <c r="K27" s="4" t="s">
        <v>131</v>
      </c>
      <c r="M27" s="4" t="s">
        <v>131</v>
      </c>
    </row>
    <row r="28" spans="1:13">
      <c r="A28" s="4" t="s">
        <v>129</v>
      </c>
      <c r="H28" s="5" t="n">
        <v>3162500</v>
      </c>
      <c r="K28" s="5" t="n">
        <v>3162500</v>
      </c>
      <c r="M28" s="5" t="n">
        <v>3162500</v>
      </c>
    </row>
    <row r="29" spans="1:13">
      <c r="A29" s="4" t="s">
        <v>804</v>
      </c>
      <c r="K29" s="12" t="n">
        <v>2.1342</v>
      </c>
    </row>
    <row r="30" spans="1:13">
      <c r="A30" s="4" t="s">
        <v>805</v>
      </c>
      <c r="K30" s="4" t="s">
        <v>806</v>
      </c>
    </row>
    <row r="31" spans="1:13">
      <c r="A31" s="4" t="s">
        <v>807</v>
      </c>
      <c r="K31" s="4" t="s">
        <v>808</v>
      </c>
    </row>
    <row r="32" spans="1:13">
      <c r="A32" s="4" t="s">
        <v>120</v>
      </c>
      <c r="H32" s="6" t="n">
        <v>100</v>
      </c>
      <c r="K32" s="6" t="n">
        <v>100</v>
      </c>
      <c r="M32" s="6" t="n">
        <v>100</v>
      </c>
    </row>
    <row r="33" spans="1:13">
      <c r="A33" s="4" t="s">
        <v>809</v>
      </c>
      <c r="K33" s="4" t="s">
        <v>810</v>
      </c>
    </row>
    <row r="34" spans="1:13">
      <c r="A34" s="4" t="s">
        <v>793</v>
      </c>
      <c r="K34" s="13" t="n">
        <v>5.102</v>
      </c>
    </row>
    <row r="35" spans="1:13">
      <c r="A35" s="4" t="s">
        <v>811</v>
      </c>
    </row>
    <row r="36" spans="1:13">
      <c r="A36" s="4" t="s">
        <v>812</v>
      </c>
      <c r="K36" s="4" t="s">
        <v>813</v>
      </c>
    </row>
    <row r="37" spans="1:13">
      <c r="A37" s="4" t="s">
        <v>814</v>
      </c>
    </row>
    <row r="38" spans="1:13">
      <c r="A38" s="4" t="s">
        <v>796</v>
      </c>
      <c r="B38" s="4" t="s">
        <v>12</v>
      </c>
    </row>
    <row r="39" spans="1:13">
      <c r="A39" s="4" t="s">
        <v>802</v>
      </c>
      <c r="B39" s="7" t="n">
        <v>0.45</v>
      </c>
    </row>
    <row r="40" spans="1:13">
      <c r="A40" s="4" t="s">
        <v>815</v>
      </c>
    </row>
    <row r="41" spans="1:13">
      <c r="A41" s="4" t="s">
        <v>796</v>
      </c>
      <c r="B41" s="4" t="s">
        <v>12</v>
      </c>
    </row>
    <row r="42" spans="1:13">
      <c r="A42" s="4" t="s">
        <v>802</v>
      </c>
      <c r="B42" s="7" t="n">
        <v>1.63</v>
      </c>
    </row>
    <row r="43" spans="1:13">
      <c r="A43" s="4" t="s">
        <v>816</v>
      </c>
    </row>
    <row r="44" spans="1:13">
      <c r="A44" s="4" t="s">
        <v>129</v>
      </c>
      <c r="J44" s="5" t="n">
        <v>280000</v>
      </c>
    </row>
    <row r="45" spans="1:13">
      <c r="A45" s="4" t="s">
        <v>817</v>
      </c>
    </row>
    <row r="46" spans="1:13">
      <c r="A46" s="4" t="s">
        <v>129</v>
      </c>
      <c r="H46" s="5" t="n">
        <v>412500</v>
      </c>
    </row>
    <row r="47" spans="1:13">
      <c r="A47" s="4" t="s">
        <v>818</v>
      </c>
    </row>
    <row r="48" spans="1:13">
      <c r="A48" s="4" t="s">
        <v>819</v>
      </c>
      <c r="L48" s="5" t="n">
        <v>4000000</v>
      </c>
    </row>
    <row r="49" spans="1:13">
      <c r="A49" s="4" t="s">
        <v>794</v>
      </c>
      <c r="K49" s="6" t="n">
        <v>35800000</v>
      </c>
    </row>
    <row r="50" spans="1:13">
      <c r="A50" s="4" t="s">
        <v>66</v>
      </c>
    </row>
    <row r="51" spans="1:13">
      <c r="A51" s="4" t="s">
        <v>794</v>
      </c>
      <c r="K51" s="6" t="n">
        <v>83260000</v>
      </c>
      <c r="L51" s="6" t="n">
        <v>159360000</v>
      </c>
    </row>
    <row r="52" spans="1:13">
      <c r="A52" s="4" t="s">
        <v>820</v>
      </c>
    </row>
    <row r="53" spans="1:13">
      <c r="A53" s="4" t="s">
        <v>125</v>
      </c>
      <c r="K53" s="4" t="s">
        <v>126</v>
      </c>
      <c r="M53" s="4" t="s">
        <v>126</v>
      </c>
    </row>
    <row r="54" spans="1:13">
      <c r="A54" s="4" t="s">
        <v>129</v>
      </c>
      <c r="K54" s="5" t="n">
        <v>4280000</v>
      </c>
      <c r="M54" s="5" t="n">
        <v>4280000</v>
      </c>
    </row>
    <row r="55" spans="1:13">
      <c r="A55" s="4" t="s">
        <v>120</v>
      </c>
      <c r="K55" s="6" t="n">
        <v>25</v>
      </c>
      <c r="M55" s="6" t="n">
        <v>25</v>
      </c>
    </row>
    <row r="56" spans="1:13">
      <c r="A56" s="4" t="s">
        <v>821</v>
      </c>
    </row>
    <row r="57" spans="1:13">
      <c r="A57" s="4" t="s">
        <v>125</v>
      </c>
      <c r="K57" s="4" t="s">
        <v>131</v>
      </c>
      <c r="M57" s="4" t="s">
        <v>131</v>
      </c>
    </row>
    <row r="58" spans="1:13">
      <c r="A58" s="4" t="s">
        <v>129</v>
      </c>
      <c r="K58" s="5" t="n">
        <v>3162500</v>
      </c>
      <c r="M58" s="5" t="n">
        <v>3162500</v>
      </c>
    </row>
    <row r="59" spans="1:13">
      <c r="A59" s="4" t="s">
        <v>120</v>
      </c>
      <c r="K59" s="6" t="n">
        <v>100</v>
      </c>
      <c r="M59" s="6" t="n">
        <v>100</v>
      </c>
    </row>
    <row r="60" spans="1:13">
      <c r="A60" s="4" t="s">
        <v>822</v>
      </c>
    </row>
    <row r="61" spans="1:13">
      <c r="A61" s="4" t="s">
        <v>129</v>
      </c>
      <c r="H61" s="5" t="n">
        <v>3162500</v>
      </c>
    </row>
    <row r="62" spans="1:13">
      <c r="A62" s="4" t="s">
        <v>823</v>
      </c>
    </row>
    <row r="63" spans="1:13">
      <c r="A63" s="4" t="s">
        <v>803</v>
      </c>
      <c r="B63" s="7" t="n">
        <v>0.45</v>
      </c>
    </row>
    <row r="64" spans="1:13">
      <c r="A64" s="4" t="s">
        <v>824</v>
      </c>
    </row>
    <row r="65" spans="1:13">
      <c r="A65" s="4" t="s">
        <v>802</v>
      </c>
      <c r="B65" s="7" t="n">
        <v>1.63</v>
      </c>
    </row>
    <row r="66" spans="1:13">
      <c r="A66" s="4" t="s">
        <v>186</v>
      </c>
    </row>
    <row r="67" spans="1:13">
      <c r="A67" s="4" t="s">
        <v>796</v>
      </c>
      <c r="E67" s="4" t="s">
        <v>825</v>
      </c>
      <c r="G67" s="4" t="s">
        <v>826</v>
      </c>
    </row>
    <row r="68" spans="1:13">
      <c r="A68" s="4" t="s">
        <v>799</v>
      </c>
      <c r="E68" s="4" t="s">
        <v>827</v>
      </c>
      <c r="G68" s="4" t="s">
        <v>828</v>
      </c>
    </row>
    <row r="69" spans="1:13">
      <c r="A69" s="4" t="s">
        <v>802</v>
      </c>
      <c r="E69" s="7" t="n">
        <v>0.44</v>
      </c>
      <c r="G69" s="7" t="n">
        <v>0.41</v>
      </c>
    </row>
    <row r="70" spans="1:13">
      <c r="A70" s="4" t="s">
        <v>803</v>
      </c>
      <c r="E70" s="6" t="n">
        <v>28600000</v>
      </c>
      <c r="G70" s="6" t="n">
        <v>23700000</v>
      </c>
      <c r="K70" s="6" t="n">
        <v>28600000</v>
      </c>
      <c r="L70" s="6" t="n">
        <v>23700000</v>
      </c>
    </row>
    <row r="71" spans="1:13">
      <c r="A71" s="4" t="s">
        <v>819</v>
      </c>
      <c r="L71" s="5" t="n">
        <v>4000000</v>
      </c>
    </row>
    <row r="72" spans="1:13">
      <c r="A72" s="4" t="s">
        <v>829</v>
      </c>
    </row>
    <row r="73" spans="1:13">
      <c r="A73" s="4" t="s">
        <v>796</v>
      </c>
      <c r="C73" s="4" t="s">
        <v>830</v>
      </c>
    </row>
    <row r="74" spans="1:13">
      <c r="A74" s="4" t="s">
        <v>802</v>
      </c>
      <c r="C74" s="7" t="n">
        <v>0.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31</v>
      </c>
      <c r="B1" s="2" t="s">
        <v>1</v>
      </c>
    </row>
    <row r="2" spans="1:6">
      <c r="B2" s="2" t="s">
        <v>2</v>
      </c>
      <c r="C2" s="2" t="s">
        <v>119</v>
      </c>
      <c r="D2" s="2" t="s">
        <v>73</v>
      </c>
      <c r="E2" s="2" t="s">
        <v>832</v>
      </c>
      <c r="F2" s="2" t="s">
        <v>833</v>
      </c>
    </row>
    <row r="3" spans="1:6">
      <c r="A3" s="3" t="s">
        <v>684</v>
      </c>
    </row>
    <row r="4" spans="1:6">
      <c r="A4" s="4" t="s">
        <v>834</v>
      </c>
      <c r="B4" s="5" t="n">
        <v>450133000</v>
      </c>
      <c r="D4" s="5" t="n">
        <v>450133000</v>
      </c>
    </row>
    <row r="5" spans="1:6">
      <c r="A5" s="4" t="s">
        <v>121</v>
      </c>
      <c r="B5" s="7" t="n">
        <v>0.01</v>
      </c>
      <c r="D5" s="7" t="n">
        <v>0.01</v>
      </c>
    </row>
    <row r="6" spans="1:6">
      <c r="A6" s="4" t="s">
        <v>243</v>
      </c>
      <c r="B6" s="6" t="n">
        <v>83260</v>
      </c>
      <c r="C6" s="6" t="n">
        <v>159360</v>
      </c>
    </row>
    <row r="7" spans="1:6">
      <c r="A7" s="4" t="s">
        <v>835</v>
      </c>
      <c r="B7" s="6" t="n">
        <v>83331</v>
      </c>
    </row>
    <row r="8" spans="1:6">
      <c r="A8" s="4" t="s">
        <v>836</v>
      </c>
    </row>
    <row r="9" spans="1:6">
      <c r="A9" s="3" t="s">
        <v>684</v>
      </c>
    </row>
    <row r="10" spans="1:6">
      <c r="A10" s="4" t="s">
        <v>837</v>
      </c>
      <c r="B10" s="4" t="s">
        <v>600</v>
      </c>
    </row>
    <row r="11" spans="1:6">
      <c r="A11" s="4" t="s">
        <v>838</v>
      </c>
    </row>
    <row r="12" spans="1:6">
      <c r="A12" s="3" t="s">
        <v>684</v>
      </c>
    </row>
    <row r="13" spans="1:6">
      <c r="A13" s="4" t="s">
        <v>834</v>
      </c>
      <c r="F13" s="5" t="n">
        <v>7762500</v>
      </c>
    </row>
    <row r="14" spans="1:6">
      <c r="A14" s="4" t="s">
        <v>121</v>
      </c>
      <c r="F14" s="7" t="n">
        <v>0.01</v>
      </c>
    </row>
    <row r="15" spans="1:6">
      <c r="A15" s="4" t="s">
        <v>819</v>
      </c>
      <c r="C15" s="5" t="n">
        <v>4000000</v>
      </c>
    </row>
    <row r="16" spans="1:6">
      <c r="A16" s="4" t="s">
        <v>839</v>
      </c>
      <c r="C16" s="5" t="n">
        <v>3762500</v>
      </c>
    </row>
    <row r="17" spans="1:6">
      <c r="A17" s="4" t="s">
        <v>243</v>
      </c>
      <c r="B17" s="6" t="n">
        <v>35800</v>
      </c>
    </row>
    <row r="18" spans="1:6">
      <c r="A18" s="4" t="s">
        <v>840</v>
      </c>
    </row>
    <row r="19" spans="1:6">
      <c r="A19" s="3" t="s">
        <v>684</v>
      </c>
    </row>
    <row r="20" spans="1:6">
      <c r="A20" s="4" t="s">
        <v>841</v>
      </c>
      <c r="E20" s="6" t="n">
        <v>4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2</v>
      </c>
      <c r="B1" s="2" t="s">
        <v>1</v>
      </c>
    </row>
    <row r="2" spans="1:3">
      <c r="B2" s="2" t="s">
        <v>2</v>
      </c>
      <c r="C2" s="2" t="s">
        <v>73</v>
      </c>
    </row>
    <row r="3" spans="1:3">
      <c r="A3" s="3" t="s">
        <v>843</v>
      </c>
    </row>
    <row r="4" spans="1:3">
      <c r="A4" s="4" t="s">
        <v>844</v>
      </c>
      <c r="B4" s="5" t="n">
        <v>5781</v>
      </c>
      <c r="C4" s="5" t="n">
        <v>3795</v>
      </c>
    </row>
    <row r="5" spans="1:3">
      <c r="A5" s="4" t="s">
        <v>835</v>
      </c>
      <c r="B5" s="6" t="n">
        <v>83331</v>
      </c>
    </row>
    <row r="6" spans="1:3">
      <c r="A6" s="4" t="s">
        <v>845</v>
      </c>
      <c r="B6" s="6" t="n">
        <v>304448</v>
      </c>
      <c r="C6" s="6" t="n">
        <v>177845</v>
      </c>
    </row>
    <row r="7" spans="1:3">
      <c r="A7" s="4" t="s">
        <v>846</v>
      </c>
    </row>
    <row r="8" spans="1:3">
      <c r="A8" s="3" t="s">
        <v>843</v>
      </c>
    </row>
    <row r="9" spans="1:3">
      <c r="A9" s="4" t="s">
        <v>844</v>
      </c>
      <c r="B9" s="5" t="n">
        <v>-931</v>
      </c>
    </row>
    <row r="10" spans="1:3">
      <c r="A10" s="4" t="s">
        <v>835</v>
      </c>
      <c r="B10" s="6" t="n">
        <v>35841</v>
      </c>
    </row>
    <row r="11" spans="1:3">
      <c r="A11" s="4" t="s">
        <v>845</v>
      </c>
      <c r="B11" s="6" t="n">
        <v>-35841</v>
      </c>
    </row>
    <row r="12" spans="1:3">
      <c r="A12" s="4" t="s">
        <v>847</v>
      </c>
    </row>
    <row r="13" spans="1:3">
      <c r="A13" s="3" t="s">
        <v>843</v>
      </c>
    </row>
    <row r="14" spans="1:3">
      <c r="A14" s="4" t="s">
        <v>844</v>
      </c>
      <c r="B14" s="5" t="n">
        <v>-1000</v>
      </c>
    </row>
    <row r="15" spans="1:3">
      <c r="A15" s="4" t="s">
        <v>835</v>
      </c>
      <c r="B15" s="6" t="n">
        <v>47490</v>
      </c>
    </row>
    <row r="16" spans="1:3">
      <c r="A16" s="4" t="s">
        <v>845</v>
      </c>
      <c r="B16" s="6" t="n">
        <v>-47490</v>
      </c>
    </row>
    <row r="17" spans="1:3">
      <c r="A17" s="4" t="s">
        <v>848</v>
      </c>
    </row>
    <row r="18" spans="1:3">
      <c r="A18" s="3" t="s">
        <v>843</v>
      </c>
    </row>
    <row r="19" spans="1:3">
      <c r="A19" s="4" t="s">
        <v>844</v>
      </c>
      <c r="B19" s="5" t="n">
        <v>3917</v>
      </c>
    </row>
    <row r="20" spans="1:3">
      <c r="A20" s="4" t="s">
        <v>845</v>
      </c>
      <c r="B20" s="6" t="n">
        <v>2099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X36"/>
  <sheetViews>
    <sheetView workbookViewId="0">
      <selection activeCell="A1" sqref="A1"/>
    </sheetView>
  </sheetViews>
  <sheetFormatPr baseColWidth="8" defaultRowHeight="15" outlineLevelCol="0"/>
  <cols>
    <col customWidth="1" max="1" min="1" width="80"/>
    <col customWidth="1" max="2" min="2" width="67"/>
    <col customWidth="1" max="3" min="3" width="40"/>
    <col customWidth="1" max="4" min="4" width="68"/>
    <col customWidth="1" max="5" min="5" width="51"/>
    <col customWidth="1" max="6" min="6" width="25"/>
    <col customWidth="1" max="7" min="7" width="67"/>
    <col customWidth="1" max="8" min="8" width="40"/>
    <col customWidth="1" max="9" min="9" width="68"/>
    <col customWidth="1" max="10" min="10" width="51"/>
    <col customWidth="1" max="11" min="11" width="25"/>
    <col customWidth="1" max="12" min="12" width="46"/>
    <col customWidth="1" max="13" min="13" width="43"/>
    <col customWidth="1" max="14" min="14" width="43"/>
    <col customWidth="1" max="15" min="15" width="61"/>
    <col customWidth="1" max="16" min="16" width="16"/>
    <col customWidth="1" max="17" min="17" width="16"/>
    <col customWidth="1" max="18" min="18" width="13"/>
    <col customWidth="1" max="19" min="19" width="27"/>
    <col customWidth="1" max="20" min="20" width="46"/>
    <col customWidth="1" max="21" min="21" width="44"/>
    <col customWidth="1" max="22" min="22" width="27"/>
    <col customWidth="1" max="23" min="23" width="25"/>
    <col customWidth="1" max="24" min="24" width="12"/>
  </cols>
  <sheetData>
    <row r="1" spans="1:24">
      <c r="A1" s="1" t="s">
        <v>170</v>
      </c>
      <c r="B1" s="2" t="s">
        <v>171</v>
      </c>
      <c r="C1" s="2" t="s">
        <v>172</v>
      </c>
      <c r="D1" s="2" t="s">
        <v>173</v>
      </c>
      <c r="E1" s="2" t="s">
        <v>174</v>
      </c>
      <c r="F1" s="2" t="s">
        <v>175</v>
      </c>
      <c r="G1" s="2" t="s">
        <v>176</v>
      </c>
      <c r="H1" s="2" t="s">
        <v>177</v>
      </c>
      <c r="I1" s="2" t="s">
        <v>178</v>
      </c>
      <c r="J1" s="2" t="s">
        <v>179</v>
      </c>
      <c r="K1" s="2" t="s">
        <v>180</v>
      </c>
      <c r="L1" s="2" t="s">
        <v>181</v>
      </c>
      <c r="M1" s="2" t="s">
        <v>182</v>
      </c>
      <c r="N1" s="2" t="s">
        <v>183</v>
      </c>
      <c r="O1" s="2" t="s">
        <v>184</v>
      </c>
      <c r="P1" s="2" t="s">
        <v>66</v>
      </c>
      <c r="Q1" s="2" t="s">
        <v>185</v>
      </c>
      <c r="R1" s="2" t="s">
        <v>186</v>
      </c>
      <c r="S1" s="2" t="s">
        <v>105</v>
      </c>
      <c r="T1" s="2" t="s">
        <v>106</v>
      </c>
      <c r="U1" s="2" t="s">
        <v>107</v>
      </c>
      <c r="V1" s="2" t="s">
        <v>187</v>
      </c>
      <c r="W1" s="2" t="s">
        <v>109</v>
      </c>
      <c r="X1" s="2" t="s">
        <v>188</v>
      </c>
    </row>
    <row r="2" spans="1:24">
      <c r="A2" s="4" t="s">
        <v>189</v>
      </c>
      <c r="L2" s="6" t="n">
        <v>407477</v>
      </c>
      <c r="M2" s="6" t="n">
        <v>886866</v>
      </c>
      <c r="N2" s="6" t="n">
        <v>1</v>
      </c>
      <c r="O2" s="6" t="n">
        <v>2344</v>
      </c>
      <c r="P2" s="6" t="n">
        <v>1296687</v>
      </c>
      <c r="Q2" s="6" t="n">
        <v>407477</v>
      </c>
      <c r="R2" s="6" t="n">
        <v>511</v>
      </c>
      <c r="S2" s="6" t="n">
        <v>1062473</v>
      </c>
      <c r="T2" s="6" t="n">
        <v>2073</v>
      </c>
      <c r="U2" s="6" t="n">
        <v>-278548</v>
      </c>
      <c r="V2" s="6" t="n">
        <v>1193986</v>
      </c>
      <c r="W2" s="6" t="n">
        <v>102701</v>
      </c>
      <c r="X2" s="6" t="n">
        <v>1296687</v>
      </c>
    </row>
    <row r="3" spans="1:24">
      <c r="A3" s="4" t="s">
        <v>190</v>
      </c>
      <c r="L3" s="5" t="n">
        <v>7443</v>
      </c>
      <c r="M3" s="5" t="n">
        <v>57799</v>
      </c>
      <c r="Q3" s="5" t="n">
        <v>7443</v>
      </c>
      <c r="R3" s="5" t="n">
        <v>51123</v>
      </c>
    </row>
    <row r="4" spans="1:24">
      <c r="A4" s="4" t="s">
        <v>191</v>
      </c>
      <c r="M4" s="6" t="n">
        <v>-1813</v>
      </c>
      <c r="P4" s="5" t="n">
        <v>-1813</v>
      </c>
      <c r="U4" s="5" t="n">
        <v>-1813</v>
      </c>
      <c r="V4" s="5" t="n">
        <v>-1813</v>
      </c>
      <c r="X4" s="5" t="n">
        <v>-1813</v>
      </c>
    </row>
    <row r="5" spans="1:24">
      <c r="A5" s="4" t="s">
        <v>192</v>
      </c>
      <c r="M5" s="6" t="n">
        <v>741</v>
      </c>
      <c r="P5" s="5" t="n">
        <v>741</v>
      </c>
      <c r="R5" s="6" t="n">
        <v>3</v>
      </c>
      <c r="S5" s="5" t="n">
        <v>660</v>
      </c>
      <c r="V5" s="5" t="n">
        <v>663</v>
      </c>
      <c r="W5" s="5" t="n">
        <v>78</v>
      </c>
      <c r="X5" s="5" t="n">
        <v>741</v>
      </c>
    </row>
    <row r="6" spans="1:24">
      <c r="A6" s="4" t="s">
        <v>193</v>
      </c>
      <c r="M6" s="5" t="n">
        <v>229</v>
      </c>
      <c r="R6" s="5" t="n">
        <v>231</v>
      </c>
    </row>
    <row r="7" spans="1:24">
      <c r="A7" s="4" t="s">
        <v>194</v>
      </c>
      <c r="O7" s="5" t="n">
        <v>-9853</v>
      </c>
      <c r="P7" s="5" t="n">
        <v>-9853</v>
      </c>
      <c r="T7" s="5" t="n">
        <v>-8775</v>
      </c>
      <c r="V7" s="5" t="n">
        <v>-8775</v>
      </c>
      <c r="W7" s="5" t="n">
        <v>-1078</v>
      </c>
      <c r="X7" s="5" t="n">
        <v>-9853</v>
      </c>
    </row>
    <row r="8" spans="1:24">
      <c r="A8" s="4" t="s">
        <v>195</v>
      </c>
      <c r="M8" s="6" t="n">
        <v>3300</v>
      </c>
      <c r="P8" s="5" t="n">
        <v>3300</v>
      </c>
      <c r="S8" s="5" t="n">
        <v>2928</v>
      </c>
      <c r="V8" s="5" t="n">
        <v>2928</v>
      </c>
      <c r="W8" s="5" t="n">
        <v>372</v>
      </c>
      <c r="X8" s="5" t="n">
        <v>3300</v>
      </c>
    </row>
    <row r="9" spans="1:24">
      <c r="A9" s="4" t="s">
        <v>196</v>
      </c>
      <c r="L9" s="6" t="n">
        <v>-42</v>
      </c>
      <c r="P9" s="5" t="n">
        <v>-42</v>
      </c>
      <c r="Q9" s="6" t="n">
        <v>-42</v>
      </c>
      <c r="V9" s="5" t="n">
        <v>-42</v>
      </c>
      <c r="X9" s="5" t="n">
        <v>-42</v>
      </c>
    </row>
    <row r="10" spans="1:24">
      <c r="A10" s="4" t="s">
        <v>197</v>
      </c>
      <c r="M10" s="6" t="n">
        <v>158663</v>
      </c>
      <c r="P10" s="5" t="n">
        <v>158663</v>
      </c>
      <c r="R10" s="6" t="n">
        <v>40</v>
      </c>
      <c r="S10" s="5" t="n">
        <v>148650</v>
      </c>
      <c r="V10" s="5" t="n">
        <v>148690</v>
      </c>
      <c r="W10" s="5" t="n">
        <v>9973</v>
      </c>
      <c r="X10" s="5" t="n">
        <v>158663</v>
      </c>
    </row>
    <row r="11" spans="1:24">
      <c r="A11" s="4" t="s">
        <v>198</v>
      </c>
      <c r="M11" s="5" t="n">
        <v>4000</v>
      </c>
      <c r="R11" s="5" t="n">
        <v>4000</v>
      </c>
    </row>
    <row r="12" spans="1:24">
      <c r="A12" s="4" t="s">
        <v>199</v>
      </c>
      <c r="B12" s="6" t="n">
        <v>-1906</v>
      </c>
      <c r="C12" s="6" t="n">
        <v>-1906</v>
      </c>
      <c r="D12" s="6" t="n">
        <v>-1906</v>
      </c>
      <c r="E12" s="6" t="n">
        <v>-1906</v>
      </c>
      <c r="F12" s="6" t="n">
        <v>-1906</v>
      </c>
      <c r="G12" s="6" t="n">
        <v>-5139</v>
      </c>
      <c r="H12" s="6" t="n">
        <v>-5139</v>
      </c>
      <c r="I12" s="6" t="n">
        <v>-5139</v>
      </c>
      <c r="J12" s="6" t="n">
        <v>-5139</v>
      </c>
      <c r="K12" s="6" t="n">
        <v>-5139</v>
      </c>
      <c r="P12" s="5" t="n">
        <v>-7045</v>
      </c>
      <c r="X12" s="5" t="n">
        <v>-7045</v>
      </c>
    </row>
    <row r="13" spans="1:24">
      <c r="A13" s="4" t="s">
        <v>200</v>
      </c>
      <c r="M13" s="6" t="n">
        <v>-24371</v>
      </c>
      <c r="P13" s="5" t="n">
        <v>-24371</v>
      </c>
      <c r="U13" s="5" t="n">
        <v>-24371</v>
      </c>
      <c r="V13" s="5" t="n">
        <v>-24371</v>
      </c>
      <c r="X13" s="5" t="n">
        <v>-24371</v>
      </c>
    </row>
    <row r="14" spans="1:24">
      <c r="A14" s="4" t="s">
        <v>201</v>
      </c>
      <c r="W14" s="5" t="n">
        <v>-2935</v>
      </c>
      <c r="X14" s="5" t="n">
        <v>-2935</v>
      </c>
    </row>
    <row r="15" spans="1:24">
      <c r="A15" s="4" t="s">
        <v>202</v>
      </c>
      <c r="M15" s="5" t="n">
        <v>-2935</v>
      </c>
      <c r="P15" s="5" t="n">
        <v>-2935</v>
      </c>
    </row>
    <row r="16" spans="1:24">
      <c r="A16" s="4" t="s">
        <v>153</v>
      </c>
      <c r="M16" s="5" t="n">
        <v>21148</v>
      </c>
      <c r="P16" s="5" t="n">
        <v>21148</v>
      </c>
      <c r="U16" s="5" t="n">
        <v>19558</v>
      </c>
      <c r="V16" s="5" t="n">
        <v>19558</v>
      </c>
      <c r="W16" s="5" t="n">
        <v>1590</v>
      </c>
      <c r="X16" s="5" t="n">
        <v>21148</v>
      </c>
    </row>
    <row r="17" spans="1:24">
      <c r="A17" s="4" t="s">
        <v>203</v>
      </c>
      <c r="L17" s="6" t="n">
        <v>407435</v>
      </c>
      <c r="M17" s="6" t="n">
        <v>1034554</v>
      </c>
      <c r="N17" s="5" t="n">
        <v>1</v>
      </c>
      <c r="O17" s="5" t="n">
        <v>-7509</v>
      </c>
      <c r="P17" s="5" t="n">
        <v>1434480</v>
      </c>
      <c r="Q17" s="6" t="n">
        <v>407435</v>
      </c>
      <c r="R17" s="6" t="n">
        <v>554</v>
      </c>
      <c r="S17" s="5" t="n">
        <v>1214711</v>
      </c>
      <c r="T17" s="5" t="n">
        <v>-6702</v>
      </c>
      <c r="U17" s="5" t="n">
        <v>-292219</v>
      </c>
      <c r="V17" s="5" t="n">
        <v>1323779</v>
      </c>
      <c r="W17" s="5" t="n">
        <v>110701</v>
      </c>
      <c r="X17" s="5" t="n">
        <v>1434480</v>
      </c>
    </row>
    <row r="18" spans="1:24">
      <c r="A18" s="4" t="s">
        <v>204</v>
      </c>
      <c r="L18" s="5" t="n">
        <v>7443</v>
      </c>
      <c r="M18" s="5" t="n">
        <v>62028</v>
      </c>
      <c r="Q18" s="5" t="n">
        <v>7443</v>
      </c>
      <c r="R18" s="5" t="n">
        <v>55354</v>
      </c>
    </row>
    <row r="19" spans="1:24">
      <c r="A19" s="4" t="s">
        <v>205</v>
      </c>
      <c r="L19" s="6" t="n">
        <v>407435</v>
      </c>
      <c r="M19" s="6" t="n">
        <v>1064481</v>
      </c>
      <c r="N19" s="5" t="n">
        <v>1</v>
      </c>
      <c r="O19" s="5" t="n">
        <v>-27465</v>
      </c>
      <c r="P19" s="5" t="n">
        <v>1444451</v>
      </c>
      <c r="Q19" s="6" t="n">
        <v>407435</v>
      </c>
      <c r="R19" s="6" t="n">
        <v>582</v>
      </c>
      <c r="S19" s="5" t="n">
        <v>1330444</v>
      </c>
      <c r="T19" s="5" t="n">
        <v>-24642</v>
      </c>
      <c r="U19" s="5" t="n">
        <v>-376002</v>
      </c>
      <c r="V19" s="5" t="n">
        <v>1337817</v>
      </c>
      <c r="W19" s="5" t="n">
        <v>106634</v>
      </c>
      <c r="X19" s="5" t="n">
        <v>1444451</v>
      </c>
    </row>
    <row r="20" spans="1:24">
      <c r="A20" s="4" t="s">
        <v>206</v>
      </c>
      <c r="L20" s="5" t="n">
        <v>7443</v>
      </c>
      <c r="M20" s="5" t="n">
        <v>64901</v>
      </c>
      <c r="Q20" s="5" t="n">
        <v>7443</v>
      </c>
      <c r="R20" s="5" t="n">
        <v>58228</v>
      </c>
    </row>
    <row r="21" spans="1:24">
      <c r="A21" s="4" t="s">
        <v>207</v>
      </c>
      <c r="P21" s="5" t="n">
        <v>1444451</v>
      </c>
    </row>
    <row r="22" spans="1:24">
      <c r="A22" s="4" t="s">
        <v>192</v>
      </c>
      <c r="M22" s="6" t="n">
        <v>-1458</v>
      </c>
      <c r="P22" s="5" t="n">
        <v>-1458</v>
      </c>
      <c r="R22" s="6" t="n">
        <v>3</v>
      </c>
      <c r="S22" s="5" t="n">
        <v>-1312</v>
      </c>
      <c r="V22" s="5" t="n">
        <v>-1309</v>
      </c>
      <c r="W22" s="5" t="n">
        <v>-149</v>
      </c>
      <c r="X22" s="5" t="n">
        <v>-1458</v>
      </c>
    </row>
    <row r="23" spans="1:24">
      <c r="A23" s="4" t="s">
        <v>193</v>
      </c>
      <c r="M23" s="5" t="n">
        <v>238</v>
      </c>
      <c r="R23" s="5" t="n">
        <v>240</v>
      </c>
    </row>
    <row r="24" spans="1:24">
      <c r="A24" s="4" t="s">
        <v>194</v>
      </c>
      <c r="O24" s="5" t="n">
        <v>-36715</v>
      </c>
      <c r="P24" s="5" t="n">
        <v>-36715</v>
      </c>
      <c r="T24" s="5" t="n">
        <v>-33155</v>
      </c>
      <c r="V24" s="5" t="n">
        <v>-33155</v>
      </c>
      <c r="W24" s="5" t="n">
        <v>-3560</v>
      </c>
      <c r="X24" s="5" t="n">
        <v>-36715</v>
      </c>
    </row>
    <row r="25" spans="1:24">
      <c r="A25" s="4" t="s">
        <v>208</v>
      </c>
      <c r="O25" s="5" t="n">
        <v>-223</v>
      </c>
      <c r="P25" s="5" t="n">
        <v>-223</v>
      </c>
      <c r="T25" s="5" t="n">
        <v>-201</v>
      </c>
      <c r="V25" s="5" t="n">
        <v>-201</v>
      </c>
      <c r="W25" s="5" t="n">
        <v>-22</v>
      </c>
      <c r="X25" s="5" t="n">
        <v>-223</v>
      </c>
    </row>
    <row r="26" spans="1:24">
      <c r="A26" s="4" t="s">
        <v>195</v>
      </c>
      <c r="M26" s="6" t="n">
        <v>4875</v>
      </c>
      <c r="P26" s="5" t="n">
        <v>4875</v>
      </c>
      <c r="S26" s="5" t="n">
        <v>4377</v>
      </c>
      <c r="V26" s="5" t="n">
        <v>4377</v>
      </c>
      <c r="W26" s="5" t="n">
        <v>498</v>
      </c>
      <c r="X26" s="5" t="n">
        <v>4875</v>
      </c>
    </row>
    <row r="27" spans="1:24">
      <c r="A27" s="4" t="s">
        <v>209</v>
      </c>
      <c r="M27" s="6" t="n">
        <v>83217</v>
      </c>
      <c r="P27" s="5" t="n">
        <v>83217</v>
      </c>
      <c r="R27" s="6" t="n">
        <v>19</v>
      </c>
      <c r="S27" s="5" t="n">
        <v>78516</v>
      </c>
      <c r="V27" s="5" t="n">
        <v>78535</v>
      </c>
      <c r="W27" s="5" t="n">
        <v>4682</v>
      </c>
      <c r="X27" s="5" t="n">
        <v>83217</v>
      </c>
    </row>
    <row r="28" spans="1:24">
      <c r="A28" s="4" t="s">
        <v>210</v>
      </c>
      <c r="M28" s="5" t="n">
        <v>1930</v>
      </c>
      <c r="R28" s="5" t="n">
        <v>1930</v>
      </c>
    </row>
    <row r="29" spans="1:24">
      <c r="A29" s="4" t="s">
        <v>199</v>
      </c>
      <c r="B29" s="6" t="n">
        <v>-1906</v>
      </c>
      <c r="C29" s="6" t="n">
        <v>-1906</v>
      </c>
      <c r="D29" s="6" t="n">
        <v>-1906</v>
      </c>
      <c r="E29" s="6" t="n">
        <v>-1906</v>
      </c>
      <c r="F29" s="6" t="n">
        <v>-1906</v>
      </c>
      <c r="G29" s="6" t="n">
        <v>-5139</v>
      </c>
      <c r="H29" s="6" t="n">
        <v>-5139</v>
      </c>
      <c r="I29" s="6" t="n">
        <v>-5139</v>
      </c>
      <c r="J29" s="6" t="n">
        <v>-5139</v>
      </c>
      <c r="K29" s="6" t="n">
        <v>-5139</v>
      </c>
      <c r="P29" s="5" t="n">
        <v>-7045</v>
      </c>
      <c r="X29" s="5" t="n">
        <v>-7045</v>
      </c>
    </row>
    <row r="30" spans="1:24">
      <c r="A30" s="4" t="s">
        <v>200</v>
      </c>
      <c r="M30" s="6" t="n">
        <v>-28393</v>
      </c>
      <c r="P30" s="5" t="n">
        <v>-28393</v>
      </c>
      <c r="U30" s="5" t="n">
        <v>-28393</v>
      </c>
      <c r="V30" s="5" t="n">
        <v>-28393</v>
      </c>
      <c r="X30" s="5" t="n">
        <v>-28393</v>
      </c>
    </row>
    <row r="31" spans="1:24">
      <c r="A31" s="4" t="s">
        <v>201</v>
      </c>
      <c r="W31" s="5" t="n">
        <v>-3133</v>
      </c>
      <c r="X31" s="5" t="n">
        <v>-3133</v>
      </c>
    </row>
    <row r="32" spans="1:24">
      <c r="A32" s="4" t="s">
        <v>202</v>
      </c>
      <c r="M32" s="5" t="n">
        <v>-3133</v>
      </c>
      <c r="P32" s="5" t="n">
        <v>-3133</v>
      </c>
    </row>
    <row r="33" spans="1:24">
      <c r="A33" s="4" t="s">
        <v>153</v>
      </c>
      <c r="M33" s="5" t="n">
        <v>8120</v>
      </c>
      <c r="P33" s="5" t="n">
        <v>8120</v>
      </c>
      <c r="U33" s="5" t="n">
        <v>8010</v>
      </c>
      <c r="V33" s="5" t="n">
        <v>8010</v>
      </c>
      <c r="W33" s="5" t="n">
        <v>110</v>
      </c>
      <c r="X33" s="5" t="n">
        <v>8120</v>
      </c>
    </row>
    <row r="34" spans="1:24">
      <c r="A34" s="4" t="s">
        <v>211</v>
      </c>
      <c r="L34" s="6" t="n">
        <v>407435</v>
      </c>
      <c r="M34" s="6" t="n">
        <v>1120664</v>
      </c>
      <c r="N34" s="6" t="n">
        <v>1</v>
      </c>
      <c r="O34" s="6" t="n">
        <v>-64403</v>
      </c>
      <c r="P34" s="5" t="n">
        <v>1463696</v>
      </c>
      <c r="Q34" s="6" t="n">
        <v>407435</v>
      </c>
      <c r="R34" s="6" t="n">
        <v>604</v>
      </c>
      <c r="S34" s="6" t="n">
        <v>1412025</v>
      </c>
      <c r="T34" s="6" t="n">
        <v>-57998</v>
      </c>
      <c r="U34" s="6" t="n">
        <v>-403430</v>
      </c>
      <c r="V34" s="6" t="n">
        <v>1358636</v>
      </c>
      <c r="W34" s="6" t="n">
        <v>105060</v>
      </c>
      <c r="X34" s="6" t="n">
        <v>1463696</v>
      </c>
    </row>
    <row r="35" spans="1:24">
      <c r="A35" s="4" t="s">
        <v>212</v>
      </c>
      <c r="L35" s="5" t="n">
        <v>7443</v>
      </c>
      <c r="M35" s="5" t="n">
        <v>67069</v>
      </c>
      <c r="Q35" s="5" t="n">
        <v>7443</v>
      </c>
      <c r="R35" s="5" t="n">
        <v>60398</v>
      </c>
    </row>
    <row r="36" spans="1:24">
      <c r="A36" s="4" t="s">
        <v>213</v>
      </c>
      <c r="P36" s="6" t="n">
        <v>14636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9</v>
      </c>
      <c r="B1" s="2" t="s">
        <v>1</v>
      </c>
    </row>
    <row r="2" spans="1:3">
      <c r="B2" s="2" t="s">
        <v>2</v>
      </c>
      <c r="C2" s="2" t="s">
        <v>119</v>
      </c>
    </row>
    <row r="3" spans="1:3">
      <c r="A3" s="3" t="s">
        <v>850</v>
      </c>
    </row>
    <row r="4" spans="1:3">
      <c r="A4" s="4" t="s">
        <v>851</v>
      </c>
      <c r="B4" s="6" t="n">
        <v>6211</v>
      </c>
      <c r="C4" s="6" t="n">
        <v>3300</v>
      </c>
    </row>
    <row r="5" spans="1:3">
      <c r="A5" s="4" t="s">
        <v>852</v>
      </c>
    </row>
    <row r="6" spans="1:3">
      <c r="A6" s="3" t="s">
        <v>850</v>
      </c>
    </row>
    <row r="7" spans="1:3">
      <c r="A7" s="4" t="s">
        <v>853</v>
      </c>
      <c r="B7" s="4" t="s">
        <v>519</v>
      </c>
    </row>
    <row r="8" spans="1:3">
      <c r="A8" s="4" t="s">
        <v>854</v>
      </c>
      <c r="B8" s="4" t="s">
        <v>522</v>
      </c>
    </row>
    <row r="9" spans="1:3">
      <c r="A9" s="4" t="s">
        <v>855</v>
      </c>
      <c r="B9" s="6" t="n">
        <v>176</v>
      </c>
      <c r="C9" s="5" t="n">
        <v>261</v>
      </c>
    </row>
    <row r="10" spans="1:3">
      <c r="A10" s="4" t="s">
        <v>856</v>
      </c>
      <c r="B10" s="5" t="n">
        <v>257</v>
      </c>
      <c r="C10" s="5" t="n">
        <v>254</v>
      </c>
    </row>
    <row r="11" spans="1:3">
      <c r="A11" s="4" t="s">
        <v>857</v>
      </c>
      <c r="C11" s="5" t="n">
        <v>54</v>
      </c>
    </row>
    <row r="12" spans="1:3">
      <c r="A12" s="4" t="s">
        <v>188</v>
      </c>
      <c r="B12" s="5" t="n">
        <v>433</v>
      </c>
      <c r="C12" s="5" t="n">
        <v>569</v>
      </c>
    </row>
    <row r="13" spans="1:3">
      <c r="A13" s="4" t="s">
        <v>858</v>
      </c>
    </row>
    <row r="14" spans="1:3">
      <c r="A14" s="3" t="s">
        <v>850</v>
      </c>
    </row>
    <row r="15" spans="1:3">
      <c r="A15" s="4" t="s">
        <v>851</v>
      </c>
      <c r="B15" s="5" t="n">
        <v>500</v>
      </c>
      <c r="C15" s="5" t="n">
        <v>200</v>
      </c>
    </row>
    <row r="16" spans="1:3">
      <c r="A16" s="4" t="s">
        <v>859</v>
      </c>
    </row>
    <row r="17" spans="1:3">
      <c r="A17" s="3" t="s">
        <v>850</v>
      </c>
    </row>
    <row r="18" spans="1:3">
      <c r="A18" s="4" t="s">
        <v>851</v>
      </c>
      <c r="B18" s="6" t="n">
        <v>200</v>
      </c>
      <c r="C18" s="6" t="n">
        <v>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860</v>
      </c>
      <c r="B1" s="2" t="s">
        <v>1</v>
      </c>
    </row>
    <row r="2" spans="1:3">
      <c r="B2" s="2" t="s">
        <v>2</v>
      </c>
      <c r="C2" s="2" t="s">
        <v>861</v>
      </c>
    </row>
    <row r="3" spans="1:3">
      <c r="A3" s="4" t="s">
        <v>862</v>
      </c>
      <c r="B3" s="5" t="n">
        <v>1</v>
      </c>
    </row>
    <row r="4" spans="1:3">
      <c r="A4" s="4" t="s">
        <v>863</v>
      </c>
    </row>
    <row r="5" spans="1:3">
      <c r="A5" s="4" t="s">
        <v>864</v>
      </c>
      <c r="B5" s="4" t="s">
        <v>865</v>
      </c>
      <c r="C5" s="4" t="s">
        <v>8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7</v>
      </c>
      <c r="B1" s="2" t="s">
        <v>1</v>
      </c>
    </row>
    <row r="2" spans="1:3">
      <c r="B2" s="2" t="s">
        <v>2</v>
      </c>
      <c r="C2" s="2" t="s">
        <v>119</v>
      </c>
    </row>
    <row r="3" spans="1:3">
      <c r="A3" s="3" t="s">
        <v>292</v>
      </c>
    </row>
    <row r="4" spans="1:3">
      <c r="A4" s="4" t="s">
        <v>153</v>
      </c>
      <c r="B4" s="6" t="n">
        <v>8120</v>
      </c>
      <c r="C4" s="6" t="n">
        <v>21148</v>
      </c>
    </row>
    <row r="5" spans="1:3">
      <c r="A5" s="4" t="s">
        <v>868</v>
      </c>
      <c r="B5" s="5" t="n">
        <v>-110</v>
      </c>
      <c r="C5" s="5" t="n">
        <v>-1590</v>
      </c>
    </row>
    <row r="6" spans="1:3">
      <c r="A6" s="4" t="s">
        <v>156</v>
      </c>
      <c r="B6" s="5" t="n">
        <v>-7045</v>
      </c>
      <c r="C6" s="5" t="n">
        <v>-7045</v>
      </c>
    </row>
    <row r="7" spans="1:3">
      <c r="A7" s="4" t="s">
        <v>869</v>
      </c>
      <c r="B7" s="5" t="n">
        <v>-1596</v>
      </c>
      <c r="C7" s="5" t="n">
        <v>-1935</v>
      </c>
    </row>
    <row r="8" spans="1:3">
      <c r="A8" s="4" t="s">
        <v>870</v>
      </c>
      <c r="B8" s="6" t="n">
        <v>-631</v>
      </c>
      <c r="C8" s="6" t="n">
        <v>10578</v>
      </c>
    </row>
    <row r="9" spans="1:3">
      <c r="A9" s="4" t="s">
        <v>871</v>
      </c>
      <c r="B9" s="5" t="n">
        <v>58038</v>
      </c>
      <c r="C9" s="5" t="n">
        <v>51948</v>
      </c>
    </row>
    <row r="10" spans="1:3">
      <c r="A10" s="4" t="s">
        <v>872</v>
      </c>
      <c r="C10" s="5" t="n">
        <v>347</v>
      </c>
    </row>
    <row r="11" spans="1:3">
      <c r="A11" s="4" t="s">
        <v>873</v>
      </c>
      <c r="B11" s="5" t="n">
        <v>58038</v>
      </c>
      <c r="C11" s="5" t="n">
        <v>52295</v>
      </c>
    </row>
    <row r="12" spans="1:3">
      <c r="A12" s="4" t="s">
        <v>874</v>
      </c>
      <c r="B12" s="7" t="n">
        <v>-0.01</v>
      </c>
      <c r="C12" s="7" t="n">
        <v>0.2</v>
      </c>
    </row>
    <row r="13" spans="1:3">
      <c r="A13" s="4" t="s">
        <v>875</v>
      </c>
      <c r="B13" s="7" t="n">
        <v>-0.01</v>
      </c>
      <c r="C13" s="7" t="n">
        <v>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6</v>
      </c>
      <c r="B1" s="2" t="s">
        <v>1</v>
      </c>
    </row>
    <row r="2" spans="1:3">
      <c r="B2" s="2" t="s">
        <v>2</v>
      </c>
      <c r="C2" s="2" t="s">
        <v>119</v>
      </c>
    </row>
    <row r="3" spans="1:3">
      <c r="A3" s="4" t="s">
        <v>877</v>
      </c>
    </row>
    <row r="4" spans="1:3">
      <c r="A4" s="3" t="s">
        <v>878</v>
      </c>
    </row>
    <row r="5" spans="1:3">
      <c r="A5" s="4" t="s">
        <v>879</v>
      </c>
      <c r="B5" s="5" t="n">
        <v>6671</v>
      </c>
      <c r="C5" s="5" t="n">
        <v>6674</v>
      </c>
    </row>
    <row r="6" spans="1:3">
      <c r="A6" s="4" t="s">
        <v>880</v>
      </c>
    </row>
    <row r="7" spans="1:3">
      <c r="A7" s="3" t="s">
        <v>878</v>
      </c>
    </row>
    <row r="8" spans="1:3">
      <c r="A8" s="4" t="s">
        <v>879</v>
      </c>
      <c r="B8" s="5" t="n">
        <v>655</v>
      </c>
    </row>
    <row r="9" spans="1:3">
      <c r="A9" s="4" t="s">
        <v>63</v>
      </c>
    </row>
    <row r="10" spans="1:3">
      <c r="A10" s="3" t="s">
        <v>878</v>
      </c>
    </row>
    <row r="11" spans="1:3">
      <c r="A11" s="4" t="s">
        <v>879</v>
      </c>
      <c r="B11" s="5" t="n">
        <v>6749</v>
      </c>
      <c r="C11" s="5" t="n">
        <v>672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881</v>
      </c>
      <c r="B1" s="2" t="s">
        <v>602</v>
      </c>
    </row>
    <row r="2" spans="1:2">
      <c r="A2" s="3" t="s">
        <v>296</v>
      </c>
    </row>
    <row r="3" spans="1:2">
      <c r="A3" s="4" t="s">
        <v>882</v>
      </c>
      <c r="B3" s="6" t="n">
        <v>294261</v>
      </c>
    </row>
    <row r="4" spans="1:2">
      <c r="A4" s="4" t="s">
        <v>604</v>
      </c>
      <c r="B4" s="5" t="n">
        <v>346559</v>
      </c>
    </row>
    <row r="5" spans="1:2">
      <c r="A5" s="4" t="s">
        <v>598</v>
      </c>
      <c r="B5" s="5" t="n">
        <v>258818</v>
      </c>
    </row>
    <row r="6" spans="1:2">
      <c r="A6" s="4" t="s">
        <v>605</v>
      </c>
      <c r="B6" s="5" t="n">
        <v>164342</v>
      </c>
    </row>
    <row r="7" spans="1:2">
      <c r="A7" s="4" t="s">
        <v>606</v>
      </c>
      <c r="B7" s="5" t="n">
        <v>120976</v>
      </c>
    </row>
    <row r="8" spans="1:2">
      <c r="A8" s="4" t="s">
        <v>607</v>
      </c>
      <c r="B8" s="5" t="n">
        <v>205369</v>
      </c>
    </row>
    <row r="9" spans="1:2">
      <c r="A9" s="4" t="s">
        <v>188</v>
      </c>
      <c r="B9" s="6" t="n">
        <v>13903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883</v>
      </c>
      <c r="B1" s="2" t="s">
        <v>602</v>
      </c>
    </row>
    <row r="2" spans="1:2">
      <c r="A2" s="4" t="s">
        <v>884</v>
      </c>
    </row>
    <row r="3" spans="1:2">
      <c r="A3" s="3" t="s">
        <v>885</v>
      </c>
    </row>
    <row r="4" spans="1:2">
      <c r="A4" s="4" t="s">
        <v>886</v>
      </c>
      <c r="B4" s="6" t="n">
        <v>3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87</v>
      </c>
      <c r="B1" s="2" t="s">
        <v>2</v>
      </c>
      <c r="C1" s="2" t="s">
        <v>73</v>
      </c>
    </row>
    <row r="2" spans="1:3">
      <c r="A2" s="3" t="s">
        <v>888</v>
      </c>
    </row>
    <row r="3" spans="1:3">
      <c r="A3" s="4" t="s">
        <v>889</v>
      </c>
      <c r="B3" s="6" t="n">
        <v>78139</v>
      </c>
      <c r="C3" s="6" t="n">
        <v>816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90</v>
      </c>
      <c r="B1" s="2" t="s">
        <v>1</v>
      </c>
    </row>
    <row r="2" spans="1:4">
      <c r="B2" s="2" t="s">
        <v>2</v>
      </c>
      <c r="C2" s="2" t="s">
        <v>119</v>
      </c>
      <c r="D2" s="2" t="s">
        <v>73</v>
      </c>
    </row>
    <row r="3" spans="1:4">
      <c r="A3" s="3" t="s">
        <v>891</v>
      </c>
    </row>
    <row r="4" spans="1:4">
      <c r="A4" s="4" t="s">
        <v>892</v>
      </c>
      <c r="B4" s="6" t="n">
        <v>90</v>
      </c>
      <c r="C4" s="6" t="n">
        <v>64</v>
      </c>
    </row>
    <row r="5" spans="1:4">
      <c r="A5" s="3" t="s">
        <v>893</v>
      </c>
    </row>
    <row r="6" spans="1:4">
      <c r="A6" s="4" t="s">
        <v>889</v>
      </c>
      <c r="B6" s="6" t="n">
        <v>78139</v>
      </c>
      <c r="D6" s="6" t="n">
        <v>816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119</v>
      </c>
    </row>
    <row r="3" spans="1:3">
      <c r="A3" s="3" t="s">
        <v>215</v>
      </c>
    </row>
    <row r="4" spans="1:3">
      <c r="A4" s="4" t="s">
        <v>153</v>
      </c>
      <c r="B4" s="6" t="n">
        <v>8120</v>
      </c>
      <c r="C4" s="6" t="n">
        <v>21148</v>
      </c>
    </row>
    <row r="5" spans="1:3">
      <c r="A5" s="3" t="s">
        <v>216</v>
      </c>
    </row>
    <row r="6" spans="1:3">
      <c r="A6" s="4" t="s">
        <v>140</v>
      </c>
      <c r="B6" s="5" t="n">
        <v>43373</v>
      </c>
      <c r="C6" s="5" t="n">
        <v>37247</v>
      </c>
    </row>
    <row r="7" spans="1:3">
      <c r="A7" s="4" t="s">
        <v>217</v>
      </c>
      <c r="B7" s="5" t="n">
        <v>90</v>
      </c>
      <c r="C7" s="5" t="n">
        <v>64</v>
      </c>
    </row>
    <row r="8" spans="1:3">
      <c r="A8" s="4" t="s">
        <v>218</v>
      </c>
      <c r="B8" s="5" t="n">
        <v>987</v>
      </c>
      <c r="C8" s="5" t="n">
        <v>978</v>
      </c>
    </row>
    <row r="9" spans="1:3">
      <c r="A9" s="4" t="s">
        <v>219</v>
      </c>
      <c r="B9" s="5" t="n">
        <v>300</v>
      </c>
    </row>
    <row r="10" spans="1:3">
      <c r="A10" s="4" t="s">
        <v>150</v>
      </c>
      <c r="B10" s="5" t="n">
        <v>677</v>
      </c>
      <c r="C10" s="5" t="n">
        <v>274</v>
      </c>
    </row>
    <row r="11" spans="1:3">
      <c r="A11" s="4" t="s">
        <v>195</v>
      </c>
      <c r="B11" s="5" t="n">
        <v>4875</v>
      </c>
      <c r="C11" s="5" t="n">
        <v>3300</v>
      </c>
    </row>
    <row r="12" spans="1:3">
      <c r="A12" s="4" t="s">
        <v>220</v>
      </c>
      <c r="B12" s="5" t="n">
        <v>3719</v>
      </c>
      <c r="C12" s="5" t="n">
        <v>239</v>
      </c>
    </row>
    <row r="13" spans="1:3">
      <c r="A13" s="4" t="s">
        <v>144</v>
      </c>
      <c r="C13" s="5" t="n">
        <v>-13408</v>
      </c>
    </row>
    <row r="14" spans="1:3">
      <c r="A14" s="4" t="s">
        <v>221</v>
      </c>
      <c r="B14" s="5" t="n">
        <v>-270</v>
      </c>
      <c r="C14" s="5" t="n">
        <v>111</v>
      </c>
    </row>
    <row r="15" spans="1:3">
      <c r="A15" s="4" t="s">
        <v>222</v>
      </c>
      <c r="B15" s="5" t="n">
        <v>-159</v>
      </c>
    </row>
    <row r="16" spans="1:3">
      <c r="A16" s="3" t="s">
        <v>223</v>
      </c>
    </row>
    <row r="17" spans="1:3">
      <c r="A17" s="4" t="s">
        <v>84</v>
      </c>
      <c r="B17" s="5" t="n">
        <v>2888</v>
      </c>
      <c r="C17" s="5" t="n">
        <v>-2043</v>
      </c>
    </row>
    <row r="18" spans="1:3">
      <c r="A18" s="4" t="s">
        <v>87</v>
      </c>
      <c r="B18" s="5" t="n">
        <v>-3164</v>
      </c>
      <c r="C18" s="5" t="n">
        <v>-2762</v>
      </c>
    </row>
    <row r="19" spans="1:3">
      <c r="A19" s="4" t="s">
        <v>224</v>
      </c>
      <c r="B19" s="5" t="n">
        <v>-4428</v>
      </c>
    </row>
    <row r="20" spans="1:3">
      <c r="A20" s="4" t="s">
        <v>225</v>
      </c>
      <c r="B20" s="5" t="n">
        <v>-238</v>
      </c>
      <c r="C20" s="5" t="n">
        <v>-419</v>
      </c>
    </row>
    <row r="21" spans="1:3">
      <c r="A21" s="4" t="s">
        <v>96</v>
      </c>
      <c r="B21" s="5" t="n">
        <v>7173</v>
      </c>
      <c r="C21" s="5" t="n">
        <v>-7140</v>
      </c>
    </row>
    <row r="22" spans="1:3">
      <c r="A22" s="4" t="s">
        <v>98</v>
      </c>
      <c r="B22" s="5" t="n">
        <v>6727</v>
      </c>
      <c r="C22" s="5" t="n">
        <v>1653</v>
      </c>
    </row>
    <row r="23" spans="1:3">
      <c r="A23" s="4" t="s">
        <v>101</v>
      </c>
      <c r="B23" s="5" t="n">
        <v>392</v>
      </c>
      <c r="C23" s="5" t="n">
        <v>4926</v>
      </c>
    </row>
    <row r="24" spans="1:3">
      <c r="A24" s="4" t="s">
        <v>226</v>
      </c>
      <c r="B24" s="5" t="n">
        <v>71062</v>
      </c>
      <c r="C24" s="5" t="n">
        <v>44168</v>
      </c>
    </row>
    <row r="25" spans="1:3">
      <c r="A25" s="3" t="s">
        <v>227</v>
      </c>
    </row>
    <row r="26" spans="1:3">
      <c r="A26" s="4" t="s">
        <v>228</v>
      </c>
      <c r="C26" s="5" t="n">
        <v>52722</v>
      </c>
    </row>
    <row r="27" spans="1:3">
      <c r="A27" s="4" t="s">
        <v>229</v>
      </c>
      <c r="B27" s="5" t="n">
        <v>-1797</v>
      </c>
    </row>
    <row r="28" spans="1:3">
      <c r="A28" s="4" t="s">
        <v>230</v>
      </c>
      <c r="B28" s="5" t="n">
        <v>-171218</v>
      </c>
      <c r="C28" s="5" t="n">
        <v>-101234</v>
      </c>
    </row>
    <row r="29" spans="1:3">
      <c r="A29" s="4" t="s">
        <v>231</v>
      </c>
      <c r="B29" s="5" t="n">
        <v>-173015</v>
      </c>
      <c r="C29" s="5" t="n">
        <v>-48512</v>
      </c>
    </row>
    <row r="30" spans="1:3">
      <c r="A30" s="3" t="s">
        <v>232</v>
      </c>
    </row>
    <row r="31" spans="1:3">
      <c r="A31" s="4" t="s">
        <v>233</v>
      </c>
      <c r="B31" s="5" t="n">
        <v>212917</v>
      </c>
      <c r="C31" s="5" t="n">
        <v>93000</v>
      </c>
    </row>
    <row r="32" spans="1:3">
      <c r="A32" s="4" t="s">
        <v>234</v>
      </c>
      <c r="C32" s="5" t="n">
        <v>-210000</v>
      </c>
    </row>
    <row r="33" spans="1:3">
      <c r="A33" s="4" t="s">
        <v>235</v>
      </c>
      <c r="B33" s="5" t="n">
        <v>-5</v>
      </c>
      <c r="C33" s="5" t="n">
        <v>-173</v>
      </c>
    </row>
    <row r="34" spans="1:3">
      <c r="A34" s="4" t="s">
        <v>236</v>
      </c>
      <c r="B34" s="5" t="n">
        <v>-7045</v>
      </c>
      <c r="C34" s="5" t="n">
        <v>-7045</v>
      </c>
    </row>
    <row r="35" spans="1:3">
      <c r="A35" s="4" t="s">
        <v>237</v>
      </c>
      <c r="B35" s="5" t="n">
        <v>-25627</v>
      </c>
      <c r="C35" s="5" t="n">
        <v>-20961</v>
      </c>
    </row>
    <row r="36" spans="1:3">
      <c r="A36" s="4" t="s">
        <v>238</v>
      </c>
      <c r="B36" s="5" t="n">
        <v>-2934</v>
      </c>
      <c r="C36" s="5" t="n">
        <v>-2735</v>
      </c>
    </row>
    <row r="37" spans="1:3">
      <c r="A37" s="4" t="s">
        <v>239</v>
      </c>
      <c r="B37" s="5" t="n">
        <v>808</v>
      </c>
      <c r="C37" s="5" t="n">
        <v>2687</v>
      </c>
    </row>
    <row r="38" spans="1:3">
      <c r="A38" s="4" t="s">
        <v>240</v>
      </c>
      <c r="B38" s="5" t="n">
        <v>-2293</v>
      </c>
      <c r="C38" s="5" t="n">
        <v>-2062</v>
      </c>
    </row>
    <row r="39" spans="1:3">
      <c r="A39" s="4" t="s">
        <v>241</v>
      </c>
      <c r="B39" s="5" t="n">
        <v>-620</v>
      </c>
      <c r="C39" s="5" t="n">
        <v>-799</v>
      </c>
    </row>
    <row r="40" spans="1:3">
      <c r="A40" s="4" t="s">
        <v>242</v>
      </c>
      <c r="B40" s="5" t="n">
        <v>-12</v>
      </c>
      <c r="C40" s="5" t="n">
        <v>-9</v>
      </c>
    </row>
    <row r="41" spans="1:3">
      <c r="A41" s="4" t="s">
        <v>243</v>
      </c>
      <c r="B41" s="5" t="n">
        <v>83260</v>
      </c>
      <c r="C41" s="5" t="n">
        <v>159360</v>
      </c>
    </row>
    <row r="42" spans="1:3">
      <c r="A42" s="4" t="s">
        <v>244</v>
      </c>
      <c r="B42" s="5" t="n">
        <v>258449</v>
      </c>
      <c r="C42" s="5" t="n">
        <v>11263</v>
      </c>
    </row>
    <row r="43" spans="1:3">
      <c r="A43" s="4" t="s">
        <v>245</v>
      </c>
      <c r="B43" s="5" t="n">
        <v>-192</v>
      </c>
    </row>
    <row r="44" spans="1:3">
      <c r="A44" s="4" t="s">
        <v>246</v>
      </c>
      <c r="B44" s="5" t="n">
        <v>156304</v>
      </c>
      <c r="C44" s="5" t="n">
        <v>6919</v>
      </c>
    </row>
    <row r="45" spans="1:3">
      <c r="A45" s="4" t="s">
        <v>247</v>
      </c>
      <c r="B45" s="5" t="n">
        <v>15653</v>
      </c>
      <c r="C45" s="5" t="n">
        <v>11759</v>
      </c>
    </row>
    <row r="46" spans="1:3">
      <c r="A46" s="4" t="s">
        <v>248</v>
      </c>
      <c r="B46" s="5" t="n">
        <v>171957</v>
      </c>
      <c r="C46" s="5" t="n">
        <v>18678</v>
      </c>
    </row>
    <row r="47" spans="1:3">
      <c r="A47" s="3" t="s">
        <v>249</v>
      </c>
    </row>
    <row r="48" spans="1:3">
      <c r="A48" s="4" t="s">
        <v>250</v>
      </c>
      <c r="B48" s="5" t="n">
        <v>9370</v>
      </c>
      <c r="C48" s="5" t="n">
        <v>9461</v>
      </c>
    </row>
    <row r="49" spans="1:3">
      <c r="A49" s="3" t="s">
        <v>251</v>
      </c>
    </row>
    <row r="50" spans="1:3">
      <c r="A50" s="4" t="s">
        <v>252</v>
      </c>
      <c r="B50" s="5" t="n">
        <v>125750</v>
      </c>
      <c r="C50" s="5" t="n">
        <v>69963</v>
      </c>
    </row>
    <row r="51" spans="1:3">
      <c r="A51" s="4" t="s">
        <v>253</v>
      </c>
      <c r="B51" s="5" t="n">
        <v>-35097</v>
      </c>
      <c r="C51" s="5" t="n">
        <v>-9853</v>
      </c>
    </row>
    <row r="52" spans="1:3">
      <c r="A52" s="4" t="s">
        <v>254</v>
      </c>
      <c r="C52" s="5" t="n">
        <v>25280</v>
      </c>
    </row>
    <row r="53" spans="1:3">
      <c r="A53" s="4" t="s">
        <v>255</v>
      </c>
      <c r="C53" s="5" t="n">
        <v>45024</v>
      </c>
    </row>
    <row r="54" spans="1:3">
      <c r="A54" s="4" t="s">
        <v>256</v>
      </c>
      <c r="B54" s="5" t="n">
        <v>44</v>
      </c>
      <c r="C54" s="5" t="n">
        <v>918</v>
      </c>
    </row>
    <row r="55" spans="1:3">
      <c r="A55" s="4" t="s">
        <v>257</v>
      </c>
      <c r="B55" s="5" t="n">
        <v>5938</v>
      </c>
      <c r="C55" s="5" t="n">
        <v>5938</v>
      </c>
    </row>
    <row r="56" spans="1:3">
      <c r="A56" s="4" t="s">
        <v>66</v>
      </c>
    </row>
    <row r="57" spans="1:3">
      <c r="A57" s="3" t="s">
        <v>215</v>
      </c>
    </row>
    <row r="58" spans="1:3">
      <c r="A58" s="4" t="s">
        <v>153</v>
      </c>
      <c r="B58" s="5" t="n">
        <v>8120</v>
      </c>
      <c r="C58" s="5" t="n">
        <v>21148</v>
      </c>
    </row>
    <row r="59" spans="1:3">
      <c r="A59" s="3" t="s">
        <v>216</v>
      </c>
    </row>
    <row r="60" spans="1:3">
      <c r="A60" s="4" t="s">
        <v>140</v>
      </c>
      <c r="B60" s="5" t="n">
        <v>43373</v>
      </c>
      <c r="C60" s="5" t="n">
        <v>37247</v>
      </c>
    </row>
    <row r="61" spans="1:3">
      <c r="A61" s="4" t="s">
        <v>217</v>
      </c>
      <c r="B61" s="5" t="n">
        <v>90</v>
      </c>
      <c r="C61" s="5" t="n">
        <v>64</v>
      </c>
    </row>
    <row r="62" spans="1:3">
      <c r="A62" s="4" t="s">
        <v>218</v>
      </c>
      <c r="B62" s="5" t="n">
        <v>987</v>
      </c>
      <c r="C62" s="5" t="n">
        <v>978</v>
      </c>
    </row>
    <row r="63" spans="1:3">
      <c r="A63" s="4" t="s">
        <v>219</v>
      </c>
      <c r="B63" s="5" t="n">
        <v>300</v>
      </c>
    </row>
    <row r="64" spans="1:3">
      <c r="A64" s="4" t="s">
        <v>150</v>
      </c>
      <c r="B64" s="5" t="n">
        <v>677</v>
      </c>
      <c r="C64" s="5" t="n">
        <v>274</v>
      </c>
    </row>
    <row r="65" spans="1:3">
      <c r="A65" s="4" t="s">
        <v>195</v>
      </c>
      <c r="B65" s="5" t="n">
        <v>4875</v>
      </c>
      <c r="C65" s="5" t="n">
        <v>3300</v>
      </c>
    </row>
    <row r="66" spans="1:3">
      <c r="A66" s="4" t="s">
        <v>220</v>
      </c>
      <c r="B66" s="5" t="n">
        <v>3719</v>
      </c>
      <c r="C66" s="5" t="n">
        <v>239</v>
      </c>
    </row>
    <row r="67" spans="1:3">
      <c r="A67" s="4" t="s">
        <v>144</v>
      </c>
      <c r="C67" s="5" t="n">
        <v>-13408</v>
      </c>
    </row>
    <row r="68" spans="1:3">
      <c r="A68" s="4" t="s">
        <v>221</v>
      </c>
      <c r="B68" s="5" t="n">
        <v>-270</v>
      </c>
      <c r="C68" s="5" t="n">
        <v>111</v>
      </c>
    </row>
    <row r="69" spans="1:3">
      <c r="A69" s="4" t="s">
        <v>222</v>
      </c>
      <c r="B69" s="5" t="n">
        <v>-159</v>
      </c>
    </row>
    <row r="70" spans="1:3">
      <c r="A70" s="3" t="s">
        <v>223</v>
      </c>
    </row>
    <row r="71" spans="1:3">
      <c r="A71" s="4" t="s">
        <v>84</v>
      </c>
      <c r="B71" s="5" t="n">
        <v>2888</v>
      </c>
      <c r="C71" s="5" t="n">
        <v>-2043</v>
      </c>
    </row>
    <row r="72" spans="1:3">
      <c r="A72" s="4" t="s">
        <v>87</v>
      </c>
      <c r="B72" s="5" t="n">
        <v>-3164</v>
      </c>
      <c r="C72" s="5" t="n">
        <v>-2762</v>
      </c>
    </row>
    <row r="73" spans="1:3">
      <c r="A73" s="4" t="s">
        <v>224</v>
      </c>
      <c r="B73" s="5" t="n">
        <v>-4428</v>
      </c>
    </row>
    <row r="74" spans="1:3">
      <c r="A74" s="4" t="s">
        <v>225</v>
      </c>
      <c r="B74" s="5" t="n">
        <v>-238</v>
      </c>
      <c r="C74" s="5" t="n">
        <v>-419</v>
      </c>
    </row>
    <row r="75" spans="1:3">
      <c r="A75" s="4" t="s">
        <v>96</v>
      </c>
      <c r="B75" s="5" t="n">
        <v>7173</v>
      </c>
      <c r="C75" s="5" t="n">
        <v>-7140</v>
      </c>
    </row>
    <row r="76" spans="1:3">
      <c r="A76" s="4" t="s">
        <v>98</v>
      </c>
      <c r="B76" s="5" t="n">
        <v>6727</v>
      </c>
      <c r="C76" s="5" t="n">
        <v>1653</v>
      </c>
    </row>
    <row r="77" spans="1:3">
      <c r="A77" s="4" t="s">
        <v>101</v>
      </c>
      <c r="B77" s="5" t="n">
        <v>392</v>
      </c>
      <c r="C77" s="5" t="n">
        <v>4926</v>
      </c>
    </row>
    <row r="78" spans="1:3">
      <c r="A78" s="4" t="s">
        <v>226</v>
      </c>
      <c r="B78" s="5" t="n">
        <v>71062</v>
      </c>
      <c r="C78" s="5" t="n">
        <v>44168</v>
      </c>
    </row>
    <row r="79" spans="1:3">
      <c r="A79" s="3" t="s">
        <v>227</v>
      </c>
    </row>
    <row r="80" spans="1:3">
      <c r="A80" s="4" t="s">
        <v>228</v>
      </c>
      <c r="C80" s="5" t="n">
        <v>52722</v>
      </c>
    </row>
    <row r="81" spans="1:3">
      <c r="A81" s="4" t="s">
        <v>229</v>
      </c>
      <c r="B81" s="5" t="n">
        <v>-1797</v>
      </c>
    </row>
    <row r="82" spans="1:3">
      <c r="A82" s="4" t="s">
        <v>230</v>
      </c>
      <c r="B82" s="5" t="n">
        <v>-171218</v>
      </c>
      <c r="C82" s="5" t="n">
        <v>-101234</v>
      </c>
    </row>
    <row r="83" spans="1:3">
      <c r="A83" s="4" t="s">
        <v>231</v>
      </c>
      <c r="B83" s="5" t="n">
        <v>-173015</v>
      </c>
      <c r="C83" s="5" t="n">
        <v>-48512</v>
      </c>
    </row>
    <row r="84" spans="1:3">
      <c r="A84" s="3" t="s">
        <v>232</v>
      </c>
    </row>
    <row r="85" spans="1:3">
      <c r="A85" s="4" t="s">
        <v>233</v>
      </c>
      <c r="B85" s="5" t="n">
        <v>212917</v>
      </c>
      <c r="C85" s="5" t="n">
        <v>93000</v>
      </c>
    </row>
    <row r="86" spans="1:3">
      <c r="A86" s="4" t="s">
        <v>234</v>
      </c>
      <c r="C86" s="5" t="n">
        <v>-210000</v>
      </c>
    </row>
    <row r="87" spans="1:3">
      <c r="A87" s="4" t="s">
        <v>235</v>
      </c>
      <c r="B87" s="5" t="n">
        <v>-5</v>
      </c>
      <c r="C87" s="5" t="n">
        <v>-173</v>
      </c>
    </row>
    <row r="88" spans="1:3">
      <c r="A88" s="4" t="s">
        <v>236</v>
      </c>
      <c r="B88" s="5" t="n">
        <v>-7045</v>
      </c>
      <c r="C88" s="5" t="n">
        <v>-7045</v>
      </c>
    </row>
    <row r="89" spans="1:3">
      <c r="A89" s="4" t="s">
        <v>258</v>
      </c>
      <c r="B89" s="5" t="n">
        <v>-25627</v>
      </c>
      <c r="C89" s="5" t="n">
        <v>-20961</v>
      </c>
    </row>
    <row r="90" spans="1:3">
      <c r="A90" s="4" t="s">
        <v>202</v>
      </c>
      <c r="B90" s="5" t="n">
        <v>-2934</v>
      </c>
      <c r="C90" s="5" t="n">
        <v>-2735</v>
      </c>
    </row>
    <row r="91" spans="1:3">
      <c r="A91" s="4" t="s">
        <v>239</v>
      </c>
      <c r="B91" s="5" t="n">
        <v>808</v>
      </c>
      <c r="C91" s="5" t="n">
        <v>2687</v>
      </c>
    </row>
    <row r="92" spans="1:3">
      <c r="A92" s="4" t="s">
        <v>240</v>
      </c>
      <c r="B92" s="5" t="n">
        <v>-2293</v>
      </c>
      <c r="C92" s="5" t="n">
        <v>-2062</v>
      </c>
    </row>
    <row r="93" spans="1:3">
      <c r="A93" s="4" t="s">
        <v>241</v>
      </c>
      <c r="B93" s="5" t="n">
        <v>-620</v>
      </c>
      <c r="C93" s="5" t="n">
        <v>-799</v>
      </c>
    </row>
    <row r="94" spans="1:3">
      <c r="A94" s="4" t="s">
        <v>242</v>
      </c>
      <c r="B94" s="5" t="n">
        <v>-12</v>
      </c>
      <c r="C94" s="5" t="n">
        <v>-9</v>
      </c>
    </row>
    <row r="95" spans="1:3">
      <c r="A95" s="4" t="s">
        <v>243</v>
      </c>
      <c r="B95" s="5" t="n">
        <v>83260</v>
      </c>
      <c r="C95" s="5" t="n">
        <v>159360</v>
      </c>
    </row>
    <row r="96" spans="1:3">
      <c r="A96" s="4" t="s">
        <v>244</v>
      </c>
      <c r="B96" s="5" t="n">
        <v>258449</v>
      </c>
      <c r="C96" s="5" t="n">
        <v>11263</v>
      </c>
    </row>
    <row r="97" spans="1:3">
      <c r="A97" s="4" t="s">
        <v>245</v>
      </c>
      <c r="B97" s="5" t="n">
        <v>-192</v>
      </c>
    </row>
    <row r="98" spans="1:3">
      <c r="A98" s="4" t="s">
        <v>246</v>
      </c>
      <c r="B98" s="5" t="n">
        <v>156304</v>
      </c>
      <c r="C98" s="5" t="n">
        <v>6919</v>
      </c>
    </row>
    <row r="99" spans="1:3">
      <c r="A99" s="4" t="s">
        <v>247</v>
      </c>
      <c r="B99" s="5" t="n">
        <v>15653</v>
      </c>
      <c r="C99" s="5" t="n">
        <v>11759</v>
      </c>
    </row>
    <row r="100" spans="1:3">
      <c r="A100" s="4" t="s">
        <v>248</v>
      </c>
      <c r="B100" s="5" t="n">
        <v>171957</v>
      </c>
      <c r="C100" s="5" t="n">
        <v>18678</v>
      </c>
    </row>
    <row r="101" spans="1:3">
      <c r="A101" s="3" t="s">
        <v>249</v>
      </c>
    </row>
    <row r="102" spans="1:3">
      <c r="A102" s="4" t="s">
        <v>250</v>
      </c>
      <c r="B102" s="5" t="n">
        <v>9370</v>
      </c>
      <c r="C102" s="5" t="n">
        <v>9461</v>
      </c>
    </row>
    <row r="103" spans="1:3">
      <c r="A103" s="3" t="s">
        <v>251</v>
      </c>
    </row>
    <row r="104" spans="1:3">
      <c r="A104" s="4" t="s">
        <v>252</v>
      </c>
      <c r="B104" s="5" t="n">
        <v>125750</v>
      </c>
      <c r="C104" s="5" t="n">
        <v>69963</v>
      </c>
    </row>
    <row r="105" spans="1:3">
      <c r="A105" s="4" t="s">
        <v>253</v>
      </c>
      <c r="B105" s="5" t="n">
        <v>-35097</v>
      </c>
      <c r="C105" s="5" t="n">
        <v>-9853</v>
      </c>
    </row>
    <row r="106" spans="1:3">
      <c r="A106" s="4" t="s">
        <v>254</v>
      </c>
      <c r="C106" s="5" t="n">
        <v>25280</v>
      </c>
    </row>
    <row r="107" spans="1:3">
      <c r="A107" s="4" t="s">
        <v>255</v>
      </c>
      <c r="C107" s="5" t="n">
        <v>45024</v>
      </c>
    </row>
    <row r="108" spans="1:3">
      <c r="A108" s="4" t="s">
        <v>256</v>
      </c>
      <c r="B108" s="5" t="n">
        <v>44</v>
      </c>
      <c r="C108" s="5" t="n">
        <v>918</v>
      </c>
    </row>
    <row r="109" spans="1:3">
      <c r="A109" s="4" t="s">
        <v>257</v>
      </c>
      <c r="B109" s="6" t="n">
        <v>5938</v>
      </c>
      <c r="C109" s="6" t="n">
        <v>59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02:16Z</dcterms:created>
  <dcterms:modified xmlns:dcterms="http://purl.org/dc/terms/" xmlns:xsi="http://www.w3.org/2001/XMLSchema-instance" xsi:type="dcterms:W3CDTF">2020-05-04T16:02:16Z</dcterms:modified>
</cp:coreProperties>
</file>